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Basis of Presentation and Accou" sheetId="9" state="visible" r:id="rId9"/>
    <sheet xmlns:r="http://schemas.openxmlformats.org/officeDocument/2006/relationships" name="Investments" sheetId="10" state="visible" r:id="rId10"/>
    <sheet xmlns:r="http://schemas.openxmlformats.org/officeDocument/2006/relationships" name="Fair Value Measurements" sheetId="11" state="visible" r:id="rId11"/>
    <sheet xmlns:r="http://schemas.openxmlformats.org/officeDocument/2006/relationships" name="Reinsurance" sheetId="12" state="visible" r:id="rId12"/>
    <sheet xmlns:r="http://schemas.openxmlformats.org/officeDocument/2006/relationships" name="Deferred Policy Acquisition Cos" sheetId="13" state="visible" r:id="rId13"/>
    <sheet xmlns:r="http://schemas.openxmlformats.org/officeDocument/2006/relationships" name="Unpaid Losses and Loss Adjustme" sheetId="14" state="visible" r:id="rId14"/>
    <sheet xmlns:r="http://schemas.openxmlformats.org/officeDocument/2006/relationships" name="Property and Equipment" sheetId="15" state="visible" r:id="rId15"/>
    <sheet xmlns:r="http://schemas.openxmlformats.org/officeDocument/2006/relationships" name="Goodwill and Other Intangibles" sheetId="16" state="visible" r:id="rId16"/>
    <sheet xmlns:r="http://schemas.openxmlformats.org/officeDocument/2006/relationships" name="Related Party Transactions" sheetId="17" state="visible" r:id="rId17"/>
    <sheet xmlns:r="http://schemas.openxmlformats.org/officeDocument/2006/relationships" name="Benefit Plans" sheetId="18" state="visible" r:id="rId18"/>
    <sheet xmlns:r="http://schemas.openxmlformats.org/officeDocument/2006/relationships" name="Line of Credit" sheetId="19" state="visible" r:id="rId19"/>
    <sheet xmlns:r="http://schemas.openxmlformats.org/officeDocument/2006/relationships" name="Income Taxes" sheetId="20" state="visible" r:id="rId20"/>
    <sheet xmlns:r="http://schemas.openxmlformats.org/officeDocument/2006/relationships" name="Operating Leases" sheetId="21" state="visible" r:id="rId21"/>
    <sheet xmlns:r="http://schemas.openxmlformats.org/officeDocument/2006/relationships" name="Contingencies" sheetId="22" state="visible" r:id="rId22"/>
    <sheet xmlns:r="http://schemas.openxmlformats.org/officeDocument/2006/relationships" name="Common Stock" sheetId="23" state="visible" r:id="rId23"/>
    <sheet xmlns:r="http://schemas.openxmlformats.org/officeDocument/2006/relationships" name="Stock Based Compensation" sheetId="24" state="visible" r:id="rId24"/>
    <sheet xmlns:r="http://schemas.openxmlformats.org/officeDocument/2006/relationships" name="Segment Information" sheetId="25" state="visible" r:id="rId25"/>
    <sheet xmlns:r="http://schemas.openxmlformats.org/officeDocument/2006/relationships" name="Basis of Presentation and Acc_2" sheetId="26" state="visible" r:id="rId26"/>
    <sheet xmlns:r="http://schemas.openxmlformats.org/officeDocument/2006/relationships" name="Investments (Tables)" sheetId="27" state="visible" r:id="rId27"/>
    <sheet xmlns:r="http://schemas.openxmlformats.org/officeDocument/2006/relationships" name="Fair Value Measurements (Tables" sheetId="28" state="visible" r:id="rId28"/>
    <sheet xmlns:r="http://schemas.openxmlformats.org/officeDocument/2006/relationships" name="Reinsurance (Tables)" sheetId="29" state="visible" r:id="rId29"/>
    <sheet xmlns:r="http://schemas.openxmlformats.org/officeDocument/2006/relationships" name="Deferred Policy Acquisition C_2" sheetId="30" state="visible" r:id="rId30"/>
    <sheet xmlns:r="http://schemas.openxmlformats.org/officeDocument/2006/relationships" name="Unpaid Losses and Loss Adjust_2" sheetId="31" state="visible" r:id="rId31"/>
    <sheet xmlns:r="http://schemas.openxmlformats.org/officeDocument/2006/relationships" name="Property and Equipment (Tables)" sheetId="32" state="visible" r:id="rId32"/>
    <sheet xmlns:r="http://schemas.openxmlformats.org/officeDocument/2006/relationships" name="Goodwill and Other Intangibles " sheetId="33" state="visible" r:id="rId33"/>
    <sheet xmlns:r="http://schemas.openxmlformats.org/officeDocument/2006/relationships" name="Related Party Transactions (Tab" sheetId="34" state="visible" r:id="rId34"/>
    <sheet xmlns:r="http://schemas.openxmlformats.org/officeDocument/2006/relationships" name="Operating Leases (Tables)" sheetId="35" state="visible" r:id="rId35"/>
    <sheet xmlns:r="http://schemas.openxmlformats.org/officeDocument/2006/relationships" name="Common Stock (Tables)" sheetId="36" state="visible" r:id="rId36"/>
    <sheet xmlns:r="http://schemas.openxmlformats.org/officeDocument/2006/relationships" name="Stock Based Compensation (Table" sheetId="37" state="visible" r:id="rId37"/>
    <sheet xmlns:r="http://schemas.openxmlformats.org/officeDocument/2006/relationships" name="Segment Information (Tables)" sheetId="38" state="visible" r:id="rId38"/>
    <sheet xmlns:r="http://schemas.openxmlformats.org/officeDocument/2006/relationships" name="Organization (Details)" sheetId="39" state="visible" r:id="rId39"/>
    <sheet xmlns:r="http://schemas.openxmlformats.org/officeDocument/2006/relationships" name="Investments (Narrative) (Detail" sheetId="40" state="visible" r:id="rId40"/>
    <sheet xmlns:r="http://schemas.openxmlformats.org/officeDocument/2006/relationships" name="Investments (Schedule of amorti" sheetId="41" state="visible" r:id="rId41"/>
    <sheet xmlns:r="http://schemas.openxmlformats.org/officeDocument/2006/relationships" name="Investments (Schedule of Fixed " sheetId="42" state="visible" r:id="rId42"/>
    <sheet xmlns:r="http://schemas.openxmlformats.org/officeDocument/2006/relationships" name="Investments (Schedule of aggreg" sheetId="43" state="visible" r:id="rId43"/>
    <sheet xmlns:r="http://schemas.openxmlformats.org/officeDocument/2006/relationships" name="Investments (Schedule of Net In" sheetId="44" state="visible" r:id="rId44"/>
    <sheet xmlns:r="http://schemas.openxmlformats.org/officeDocument/2006/relationships" name="Investments (Schedule of compon" sheetId="45" state="visible" r:id="rId45"/>
    <sheet xmlns:r="http://schemas.openxmlformats.org/officeDocument/2006/relationships" name="Fair Value Measurements (Schedu" sheetId="46" state="visible" r:id="rId46"/>
    <sheet xmlns:r="http://schemas.openxmlformats.org/officeDocument/2006/relationships" name="Reinsurance (Narrative) (Detail" sheetId="47" state="visible" r:id="rId47"/>
    <sheet xmlns:r="http://schemas.openxmlformats.org/officeDocument/2006/relationships" name="Reinsurance (Schedule of reconc" sheetId="48" state="visible" r:id="rId48"/>
    <sheet xmlns:r="http://schemas.openxmlformats.org/officeDocument/2006/relationships" name="Reinsurance (Schedule of reco_2" sheetId="49" state="visible" r:id="rId49"/>
    <sheet xmlns:r="http://schemas.openxmlformats.org/officeDocument/2006/relationships" name="Deferred Policy Acquisition C_3" sheetId="50" state="visible" r:id="rId50"/>
    <sheet xmlns:r="http://schemas.openxmlformats.org/officeDocument/2006/relationships" name="Unpaid Losses and Loss Adjust_3" sheetId="51" state="visible" r:id="rId51"/>
    <sheet xmlns:r="http://schemas.openxmlformats.org/officeDocument/2006/relationships" name="Unpaid Losses and Loss Adjust_4" sheetId="52" state="visible" r:id="rId52"/>
    <sheet xmlns:r="http://schemas.openxmlformats.org/officeDocument/2006/relationships" name="Property and Equipment (Details" sheetId="53" state="visible" r:id="rId53"/>
    <sheet xmlns:r="http://schemas.openxmlformats.org/officeDocument/2006/relationships" name="Goodwill and Other Intangible_2" sheetId="54" state="visible" r:id="rId54"/>
    <sheet xmlns:r="http://schemas.openxmlformats.org/officeDocument/2006/relationships" name="Goodwill and Other Intangible_3" sheetId="55" state="visible" r:id="rId55"/>
    <sheet xmlns:r="http://schemas.openxmlformats.org/officeDocument/2006/relationships" name="Goodwill and Other Intangible_4" sheetId="56" state="visible" r:id="rId56"/>
    <sheet xmlns:r="http://schemas.openxmlformats.org/officeDocument/2006/relationships" name="Related Party Transactions (Nar" sheetId="57" state="visible" r:id="rId57"/>
    <sheet xmlns:r="http://schemas.openxmlformats.org/officeDocument/2006/relationships" name="Related Party Transactions (Sch" sheetId="58" state="visible" r:id="rId58"/>
    <sheet xmlns:r="http://schemas.openxmlformats.org/officeDocument/2006/relationships" name="Related Party Transactions (S_2" sheetId="59" state="visible" r:id="rId59"/>
    <sheet xmlns:r="http://schemas.openxmlformats.org/officeDocument/2006/relationships" name="Benefit Plans (Details)" sheetId="60" state="visible" r:id="rId60"/>
    <sheet xmlns:r="http://schemas.openxmlformats.org/officeDocument/2006/relationships" name="Line of Credit (Details)" sheetId="61" state="visible" r:id="rId61"/>
    <sheet xmlns:r="http://schemas.openxmlformats.org/officeDocument/2006/relationships" name="Income Taxes (Narrative) (Detai" sheetId="62" state="visible" r:id="rId62"/>
    <sheet xmlns:r="http://schemas.openxmlformats.org/officeDocument/2006/relationships" name="Operating Leases (Details)" sheetId="63" state="visible" r:id="rId63"/>
    <sheet xmlns:r="http://schemas.openxmlformats.org/officeDocument/2006/relationships" name="Operating Leases (Schedule of M" sheetId="64" state="visible" r:id="rId64"/>
    <sheet xmlns:r="http://schemas.openxmlformats.org/officeDocument/2006/relationships" name="Common Stock (Narrative) (Detai" sheetId="65" state="visible" r:id="rId65"/>
    <sheet xmlns:r="http://schemas.openxmlformats.org/officeDocument/2006/relationships" name="Common Stock (Schedule of chang" sheetId="66" state="visible" r:id="rId66"/>
    <sheet xmlns:r="http://schemas.openxmlformats.org/officeDocument/2006/relationships" name="Stock Based Compensation (Narra" sheetId="67" state="visible" r:id="rId67"/>
    <sheet xmlns:r="http://schemas.openxmlformats.org/officeDocument/2006/relationships" name="Stock Based Compensation (Sched" sheetId="68" state="visible" r:id="rId68"/>
    <sheet xmlns:r="http://schemas.openxmlformats.org/officeDocument/2006/relationships" name="Stock Based Compensation (Sch_2" sheetId="69" state="visible" r:id="rId69"/>
    <sheet xmlns:r="http://schemas.openxmlformats.org/officeDocument/2006/relationships" name="Stock Based Compensation (Sch_3" sheetId="70" state="visible" r:id="rId70"/>
    <sheet xmlns:r="http://schemas.openxmlformats.org/officeDocument/2006/relationships" name="Stock Based Compensation (Sch_4" sheetId="71" state="visible" r:id="rId71"/>
    <sheet xmlns:r="http://schemas.openxmlformats.org/officeDocument/2006/relationships" name="Segment Information (Schedule o" sheetId="72" state="visible" r:id="rId7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9" customWidth="1" min="1" max="1"/>
    <col width="40" customWidth="1" min="2" max="2"/>
    <col width="14" customWidth="1" min="3" max="3"/>
  </cols>
  <sheetData>
    <row r="1">
      <c r="A1" s="1" t="inlineStr">
        <is>
          <t>Document and Entity Information - shares</t>
        </is>
      </c>
      <c r="B1" s="2" t="inlineStr">
        <is>
          <t>6 Months Ended</t>
        </is>
      </c>
    </row>
    <row r="2">
      <c r="B2" s="2" t="inlineStr">
        <is>
          <t>Jun. 30, 2022</t>
        </is>
      </c>
      <c r="C2" s="2" t="inlineStr">
        <is>
          <t>Jul. 31, 2022</t>
        </is>
      </c>
    </row>
    <row r="3">
      <c r="A3" s="3" t="inlineStr">
        <is>
          <t>Cover [Abstract]</t>
        </is>
      </c>
      <c r="B3" s="4" t="inlineStr">
        <is>
          <t xml:space="preserve"> </t>
        </is>
      </c>
      <c r="C3" s="4" t="inlineStr">
        <is>
          <t xml:space="preserve"> </t>
        </is>
      </c>
    </row>
    <row r="4">
      <c r="A4" s="4" t="inlineStr">
        <is>
          <t>Entity Central Index Key</t>
        </is>
      </c>
      <c r="B4" s="4" t="inlineStr">
        <is>
          <t>0001681206</t>
        </is>
      </c>
      <c r="C4" s="4" t="inlineStr">
        <is>
          <t xml:space="preserve"> </t>
        </is>
      </c>
    </row>
    <row r="5">
      <c r="A5" s="4" t="inlineStr">
        <is>
          <t>Current Fiscal Year End Date</t>
        </is>
      </c>
      <c r="B5" s="4" t="inlineStr">
        <is>
          <t>--12-31</t>
        </is>
      </c>
      <c r="C5" s="4" t="inlineStr">
        <is>
          <t xml:space="preserve"> </t>
        </is>
      </c>
    </row>
    <row r="6">
      <c r="A6" s="4" t="inlineStr">
        <is>
          <t>Document Fiscal Year Focus</t>
        </is>
      </c>
      <c r="B6" s="4" t="inlineStr">
        <is>
          <t>2022</t>
        </is>
      </c>
      <c r="C6" s="4" t="inlineStr">
        <is>
          <t xml:space="preserve"> </t>
        </is>
      </c>
    </row>
    <row r="7">
      <c r="A7" s="4" t="inlineStr">
        <is>
          <t>Document Fiscal Period Focus</t>
        </is>
      </c>
      <c r="B7" s="4" t="inlineStr">
        <is>
          <t>Q2</t>
        </is>
      </c>
      <c r="C7" s="4" t="inlineStr">
        <is>
          <t xml:space="preserve"> </t>
        </is>
      </c>
    </row>
    <row r="8">
      <c r="A8" s="4" t="inlineStr">
        <is>
          <t>Amendment Flag</t>
        </is>
      </c>
      <c r="B8" s="4" t="inlineStr">
        <is>
          <t>false</t>
        </is>
      </c>
      <c r="C8" s="4" t="inlineStr">
        <is>
          <t xml:space="preserve"> </t>
        </is>
      </c>
    </row>
    <row r="9">
      <c r="A9" s="4" t="inlineStr">
        <is>
          <t>Document Type</t>
        </is>
      </c>
      <c r="B9" s="4" t="inlineStr">
        <is>
          <t>10-Q</t>
        </is>
      </c>
      <c r="C9" s="4" t="inlineStr">
        <is>
          <t xml:space="preserve"> </t>
        </is>
      </c>
    </row>
    <row r="10">
      <c r="A10" s="4" t="inlineStr">
        <is>
          <t>Document Quarterly Report</t>
        </is>
      </c>
      <c r="B10" s="4" t="inlineStr">
        <is>
          <t>true</t>
        </is>
      </c>
      <c r="C10" s="4" t="inlineStr">
        <is>
          <t xml:space="preserve"> </t>
        </is>
      </c>
    </row>
    <row r="11">
      <c r="A11" s="4" t="inlineStr">
        <is>
          <t>Document Transition Report</t>
        </is>
      </c>
      <c r="B11" s="4" t="inlineStr">
        <is>
          <t>false</t>
        </is>
      </c>
      <c r="C11" s="4" t="inlineStr">
        <is>
          <t xml:space="preserve"> </t>
        </is>
      </c>
    </row>
    <row r="12">
      <c r="A12" s="4" t="inlineStr">
        <is>
          <t>Document Period End Date</t>
        </is>
      </c>
      <c r="B12" s="4" t="inlineStr">
        <is>
          <t>Jun. 30,  2022</t>
        </is>
      </c>
      <c r="C12" s="4" t="inlineStr">
        <is>
          <t xml:space="preserve"> </t>
        </is>
      </c>
    </row>
    <row r="13">
      <c r="A13" s="4" t="inlineStr">
        <is>
          <t>Entity File Number</t>
        </is>
      </c>
      <c r="B13" s="4" t="inlineStr">
        <is>
          <t>001-37973</t>
        </is>
      </c>
      <c r="C13" s="4" t="inlineStr">
        <is>
          <t xml:space="preserve"> </t>
        </is>
      </c>
    </row>
    <row r="14">
      <c r="A14" s="4" t="inlineStr">
        <is>
          <t>Entity Registrant Name</t>
        </is>
      </c>
      <c r="B14" s="4" t="inlineStr">
        <is>
          <t>NI HOLDINGS, INC.</t>
        </is>
      </c>
      <c r="C14" s="4" t="inlineStr">
        <is>
          <t xml:space="preserve"> </t>
        </is>
      </c>
    </row>
    <row r="15">
      <c r="A15" s="4" t="inlineStr">
        <is>
          <t>Entity Incorporation, State or Country Code</t>
        </is>
      </c>
      <c r="B15" s="4" t="inlineStr">
        <is>
          <t>ND</t>
        </is>
      </c>
      <c r="C15" s="4" t="inlineStr">
        <is>
          <t xml:space="preserve"> </t>
        </is>
      </c>
    </row>
    <row r="16">
      <c r="A16" s="4" t="inlineStr">
        <is>
          <t>Entity Tax Identification Number</t>
        </is>
      </c>
      <c r="B16" s="4" t="inlineStr">
        <is>
          <t>81-2683619</t>
        </is>
      </c>
      <c r="C16" s="4" t="inlineStr">
        <is>
          <t xml:space="preserve"> </t>
        </is>
      </c>
    </row>
    <row r="17">
      <c r="A17" s="4" t="inlineStr">
        <is>
          <t>Entity Address, Address Line One</t>
        </is>
      </c>
      <c r="B17" s="4" t="inlineStr">
        <is>
          <t>1101 First Avenue North</t>
        </is>
      </c>
      <c r="C17" s="4" t="inlineStr">
        <is>
          <t xml:space="preserve"> </t>
        </is>
      </c>
    </row>
    <row r="18">
      <c r="A18" s="4" t="inlineStr">
        <is>
          <t>Entity Address, Address Line Two</t>
        </is>
      </c>
      <c r="B18" s="4" t="inlineStr">
        <is>
          <t>North Dakota</t>
        </is>
      </c>
      <c r="C18" s="4" t="inlineStr">
        <is>
          <t xml:space="preserve"> </t>
        </is>
      </c>
    </row>
    <row r="19">
      <c r="A19" s="4" t="inlineStr">
        <is>
          <t>Entity Address, City or Town</t>
        </is>
      </c>
      <c r="B19" s="4" t="inlineStr">
        <is>
          <t>Fargo</t>
        </is>
      </c>
      <c r="C19" s="4" t="inlineStr">
        <is>
          <t xml:space="preserve"> </t>
        </is>
      </c>
    </row>
    <row r="20">
      <c r="A20" s="4" t="inlineStr">
        <is>
          <t>Entity Address, State or Province</t>
        </is>
      </c>
      <c r="B20" s="4" t="inlineStr">
        <is>
          <t>ND</t>
        </is>
      </c>
      <c r="C20" s="4" t="inlineStr">
        <is>
          <t xml:space="preserve"> </t>
        </is>
      </c>
    </row>
    <row r="21">
      <c r="A21" s="4" t="inlineStr">
        <is>
          <t>Entity Address, Postal Zip Code</t>
        </is>
      </c>
      <c r="B21" s="4" t="inlineStr">
        <is>
          <t>58102</t>
        </is>
      </c>
      <c r="C21" s="4" t="inlineStr">
        <is>
          <t xml:space="preserve"> </t>
        </is>
      </c>
    </row>
    <row r="22">
      <c r="A22" s="4" t="inlineStr">
        <is>
          <t>City Area Code</t>
        </is>
      </c>
      <c r="B22" s="4" t="inlineStr">
        <is>
          <t>701</t>
        </is>
      </c>
      <c r="C22" s="4" t="inlineStr">
        <is>
          <t xml:space="preserve"> </t>
        </is>
      </c>
    </row>
    <row r="23">
      <c r="A23" s="4" t="inlineStr">
        <is>
          <t>Local Phone Number</t>
        </is>
      </c>
      <c r="B23" s="4" t="inlineStr">
        <is>
          <t>298-4200</t>
        </is>
      </c>
      <c r="C23" s="4" t="inlineStr">
        <is>
          <t xml:space="preserve"> </t>
        </is>
      </c>
    </row>
    <row r="24">
      <c r="A24" s="4" t="inlineStr">
        <is>
          <t>Title of 12(b) Security</t>
        </is>
      </c>
      <c r="B24" s="4" t="inlineStr">
        <is>
          <t>Common Stock, $0.01 par value per share</t>
        </is>
      </c>
      <c r="C24" s="4" t="inlineStr">
        <is>
          <t xml:space="preserve"> </t>
        </is>
      </c>
    </row>
    <row r="25">
      <c r="A25" s="4" t="inlineStr">
        <is>
          <t>Trading Symbol</t>
        </is>
      </c>
      <c r="B25" s="4" t="inlineStr">
        <is>
          <t>NODK</t>
        </is>
      </c>
      <c r="C25" s="4" t="inlineStr">
        <is>
          <t xml:space="preserve"> </t>
        </is>
      </c>
    </row>
    <row r="26">
      <c r="A26" s="4" t="inlineStr">
        <is>
          <t>Name of Exchange on which Security is Registered</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Accelerated Filer</t>
        </is>
      </c>
      <c r="C29" s="4" t="inlineStr">
        <is>
          <t xml:space="preserve"> </t>
        </is>
      </c>
    </row>
    <row r="30">
      <c r="A30" s="4" t="inlineStr">
        <is>
          <t>Entity Small Business</t>
        </is>
      </c>
      <c r="B30" s="4" t="inlineStr">
        <is>
          <t>false</t>
        </is>
      </c>
      <c r="C30" s="4" t="inlineStr">
        <is>
          <t xml:space="preserve"> </t>
        </is>
      </c>
    </row>
    <row r="31">
      <c r="A31" s="4" t="inlineStr">
        <is>
          <t>Entity Emerging Growth Company</t>
        </is>
      </c>
      <c r="B31" s="4" t="inlineStr">
        <is>
          <t>true</t>
        </is>
      </c>
      <c r="C31" s="4" t="inlineStr">
        <is>
          <t xml:space="preserve"> </t>
        </is>
      </c>
    </row>
    <row r="32">
      <c r="A32" s="4" t="inlineStr">
        <is>
          <t>Entity Ex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2117905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s</t>
        </is>
      </c>
      <c r="B1" s="2" t="inlineStr">
        <is>
          <t>6 Months Ended</t>
        </is>
      </c>
    </row>
    <row r="2">
      <c r="B2" s="2" t="inlineStr">
        <is>
          <t>Jun. 30, 2022</t>
        </is>
      </c>
    </row>
    <row r="3">
      <c r="A3" s="3" t="inlineStr">
        <is>
          <t>Marketable Securities [Abstract]</t>
        </is>
      </c>
      <c r="B3" s="4" t="inlineStr">
        <is>
          <t xml:space="preserve"> </t>
        </is>
      </c>
    </row>
    <row r="4">
      <c r="A4" s="4" t="inlineStr">
        <is>
          <t>Investments</t>
        </is>
      </c>
      <c r="B4" s="4" t="inlineStr">
        <is>
          <t>3. Investments The amortized cost and estimated fair value of fixed income securities as of June 30, 2022, and December 31, 2021, were as follows:
June 30, 2022
Cost or Amortized Cost
Gross Unrealized Gains
Gross Unrealized Losses
Fair Value
Fixed income securities:
U.S. Government and agencies
$
13,017
$
26
$
( 649
)
$
12,394
Obligations of states and political subdivisions
65,836
113
( 5,177
)
60,772
Corporate securities
158,812
46
( 13,080
)
145,778
Residential mortgage-backed securities
43,868
1
( 4,043
)
39,826
Commercial mortgage-backed securities
34,498
8
( 3,306
)
31,200
Asset-backed securities
45,831
3
( 3,765
)
42,069
Redeemable preferred stocks
4,746
-
( 686
)
4,060
Total fixed income securities
$
366,608
$
197
$
( 30,706
)
$
336,099
December 31, 2021
Cost or Amortized Cost
Gross Unrealized Gains
Gross Unrealized Losses
Fair Value
Fixed income securities:
U.S. Government and agencies
$
13,118
$
467
$
( 87
)
$
13,498
Obligations of states and political subdivisions
84,668
2,979
( 353
)
87,294
Corporate securities
144,476
4,214
( 1,069
)
147,621
Residential mortgage-backed securities
26,190
266
( 300
)
26,156
Commercial mortgage-backed securities
32,878
815
( 161
)
33,532
Asset-backed securities
52,604
131
( 313
)
52,422
Redeemable preferred stocks
4,008
136
( 16
)
4,128
Total fixed income securities
$
357,942
$
9,008
$
( 2,299
)
$
364,651
The amortized cost and estimated fair value of fixed income securities by contractual maturity are shown below. Actual maturities could differ from contractual maturities because issuers may have the right to call or prepay these securities.
June 30, 2022
Amortized Cost
Fair Value
Due to mature:
One year or less
$
17,381
$
17,373
After one year through five years
96,141
92,562
After five years through ten years
80,132
71,557
After ten years
44,011
37,452
Mortgage / asset-backed securities
124,197
113,095
Redeemable preferred stocks
4,746
4,060
Total fixed income securities
$
366,608
$
336,099
December 31, 2021
Amortized Cost
Fair Value
Due to mature:
One year or less
$
14,457
$
14,586
After one year through five years
82,429
84,760
After five years through ten years
82,270
84,173
After ten years
63,106
64,894
Mortgage / asset-backed securities
111,672
112,110
Redeemable preferred stocks
4,008
4,128
Total fixed income securities
$
357,942
$
364,651
12 Table of Contents NI Holdings, Inc. Notes to Unaudited Consolidated Financial Statements (Unaudited) (dollar amounts in thousands, except per share amounts) Fixed income securities with a fair value of $ 6,773 7,977 The investment category and duration of the Company’s gross unrealized losses on fixed income securities are shown below. Investments with unrealized losses are categorized with a duration of greater than 12 months when all positions of a security have continually been in a loss position for at least 12 months.
June 30, 2022
Less than 12 Months
Greater than 12 months
Total
Fair Value
Unrealized Losses
Fair Value
Unrealized Losses
Fair Value
Unrealized Losses
Fixed income securities:
U.S. Government and agencies
$
9,143
$
( 305
)
$
2,350
$
( 344
)
$
11,493
$
( 649
)
Obligations of states and political subdivisions
45,078
( 4,532
)
3,032
( 645
)
48,110
( 5,177
)
Corporate securities
113,527
( 9,597
)
19,931
( 3,483
)
133,458
( 13,080
)
Residential mortgage-backed securities
34,949
( 3,266
)
4,616
( 777
)
39,565
( 4,043
)
Commercial mortgage-backed securities
29,073
( 3,259
)
824
( 47
)
29,897
( 3,306
)
Asset-backed securities
37,725
( 3,437
)
3,500
( 328
)
41,225
( 3,765
)
Redeemable preferred stocks
4,060
( 686
)
-
-
4,060
( 686
)
Total fixed income securities
$
273,555
$
( 25,082
)
$
34,253
$
( 5,624
)
$
307,808
$
( 30,706
)
December 31, 2021
Less than 12 Months
Greater than 12 months
Total
Fair Value
Unrealized Losses
Fair Value
Unrealized Losses
Fair Value
Unrealized Losses
Fixed income securities:
U.S. Government and agencies
$
3,125
$
( 87
)
$
-
$
-
$
3,125
$
( 87
)
Obligations of states and political subdivisions
19,769
( 350
)
222
( 3
)
19,991
( 353
)
Corporate securities
46,816
( 1,015
)
1,895
( 54
)
48,711
( 1,069
)
Residential mortgage-backed securities
17,407
( 261
)
1,434
( 39
)
18,841
( 300
)
Commercial mortgage-backed securities
11,287
( 160
)
216
( 1
)
11,503
( 161
)
Asset-backed securities
28,797
( 308
)
995
( 5
)
29,792
( 313
)
Redeemable preferred stocks
1,493
( 16
)
-
-
1,493
( 16
)
Total fixed income securities
$
128,694
$
( 2,197
)
$
4,762
$
( 102
)
$
133,456
$
( 2,299
) We frequently review our investment portfolio for declines in fair value. Our process for identifying declines in the fair value of investments that are other-than-temporary involves consideration of several factors. These factors include (i) the time period in which there has been a significant decline in value, (ii) an analysis of the liquidity, business prospects, and overall financial condition of the issuer, (iii) the significance of the decline, and (iv) our intent and ability to hold the investment for a sufficient period of time for the value to recover. When our analysis of the above factors results in the conclusion that declines in fair values are other than temporary, the credit loss component of the impairment is reflected in net income (loss) as a realized loss on investment if the Company does not intend to sell the security, and the remaining portion of the other-than-temporary loss is recognized in other comprehensive income (loss), net of income taxes. If the Company intends to sell the security, or determines that it is more likely than not that it will be required to sell the security prior to recovering its cost or amortized cost basis less any current-period credit losses, the full amount of the other-than-temporary loss is recognized in net income (loss). The Company did not record any other-than-temporary impairments during the three- or six-month periods ending June 30, 2022, or the year ended December 31, 2021.
13 Table of Contents NI Holdings, Inc. Notes to Unaudited Consolidated Financial Statements (Unaudited) (dollar amounts in thousands, except per share amounts) Net investment income consisted of the following:
Three Months Ended June 30,
Six Months Ended June 30,
2022
2021
2022
2021
Fixed income securities
$
2,406
$
2,112
$
4,567
$
4,123
Equity securities
395
280
724
545
Real estate
75
157
241
313
Cash and cash equivalents
10
1
12
2
Total gross investment income
2,886
2,550
5,544
4,983
Investment expenses
871
840
1,876
1,737
Net investment income
$
2,015
$
1,710
$
3,668
$
3,246
Net investment gains (losses) consisted of the following:
Three Months Ended June 30,
Six Months Ended June 30,
2022
2021
2022
2021
Gross realized gains:
Fixed income securities
$
5
$
331
$
51
$
440
Equity securities
1,196
2,605
2,269
6,521
Total gross realized gains
1,201
2,936
2,320
6,961
Gross realized losses, excluding other-than-temporary impairment losses:
Fixed income securities
( 110
)
( 6
)
( 113
)
( 14
)
Equity securities
( 64
)
( 55
)
( 242
)
( 170
)
Total gross realized losses, excluding other-than-temporary impairment losses
( 174
)
( 61
)
( 355
)
( 184
)
Net realized gains
1,027
2,875
1,965
6,777
Change in net unrealized gain on equity securities
( 12,163
)
1,826
( 18,629
)
3,735
Net investment gains (losses)
$
( 11,136
)
$
4,701
$
( 16,664
)
$
10,51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air Value Measurements</t>
        </is>
      </c>
      <c r="B1" s="2" t="inlineStr">
        <is>
          <t>6 Months Ended</t>
        </is>
      </c>
    </row>
    <row r="2">
      <c r="B2" s="2" t="inlineStr">
        <is>
          <t>Jun. 30, 2022</t>
        </is>
      </c>
    </row>
    <row r="3">
      <c r="A3" s="3" t="inlineStr">
        <is>
          <t>Investments, All Other Investments [Abstract]</t>
        </is>
      </c>
      <c r="B3" s="4" t="inlineStr">
        <is>
          <t xml:space="preserve"> </t>
        </is>
      </c>
    </row>
    <row r="4">
      <c r="A4" s="4" t="inlineStr">
        <is>
          <t>Fair Value Measurements</t>
        </is>
      </c>
      <c r="B4" s="4" t="inlineStr">
        <is>
          <t xml:space="preserve">4. Fair Value Measurements The Company uses fair value measurements to record fair value adjustments to certain assets and to determine fair value disclosures. Investment securities available for sale are recorded at fair value on a recurring basis. Additionally, from time to time, we may be required to record other assets or liabilities at fair value on a nonrecurring basis. These nonrecurring fair value adjustments typically involve application of lower-of-cost-or-market accounting or write-downs of individual assets. Accounting guidance on fair value measurements and disclosures establishes a fair value hierarchy that prioritizes the inputs to valuation methods used to measure fair value. The three levels of the fair value hierarchy are as follows:
Level I:
Unadjusted quoted prices in active markets that are accessible at the measurement date for identical, unrestricted assets or liabilities.
Level II :
Quoted prices in markets that are not active, or inputs that are observable either directly or indirectly, for substantially the full term of the asset or liability. Level II includes fixed income securities with quoted prices that are traded less frequently than exchange traded instruments. Valuation techniques include matrix pricing which is a mathematical technique used widely in the industry to value fixed income securities without relying exclusively on quoted market prices for the specific securities but rather by relying on the securities’ relationship to other benchmark quoted prices.
Level III :
Prices or valuation techniques that require inputs that are both significant to the fair value measurement and unobservable (i.e., supported with little or no market activity). The Company bases its fair values on the price that would be received to sell an asset or paid to transfer a liability in an orderly transaction between market participants at the measurement date. It is our policy to maximize the use of observable inputs and minimize the use of unobservable inputs when developing fair value measurements, in accordance with the fair value hierarchy. Fair value measurements for assets where there exists limited or no observable market data and, therefore, are based primarily upon the estimates of the Company or other third-parties, are often calculated based on the characteristics of the asset, the economic and competitive environment, and other such factors. Management uses its best judgment in estimating the fair value of the Company’s financial instruments; however, there are inherent weaknesses in any estimation technique. Therefore, for substantially all financial instruments, the fair value estimates herein are not necessarily indicative of the amounts which could have been realized in a sale transaction on the dates indicated. The estimated fair value amounts have been measured as of their respective period-end and have not been re-evaluated or updated for purposes of our financial statements subsequent to those respective dates. As such, the estimated fair values of these financial instruments subsequent to the respective reporting dates may be different than the amounts reported at each period-end. Additionally, changes in the underlying assumptions used, including discount rates and estimates of future cash flows, could significantly affect the results of current or future valuations. The Company uses quoted values and other data provided by an independent pricing service in its process for determining fair values of its investments. The evaluations of such pricing services represent an exit price and a good faith opinion as to what a buyer in the marketplace would pay for a security in a current sale. This independent pricing service provides us with one quote per instrument. For fixed income securities that have quoted prices in active markets, market quotations are provided. For fixed income securities that do not trade on a daily basis, the independent pricing service prepares estimates of fair value using a wide array of observable inputs including relevant market information, benchmark curves, benchmarking of like securities, sector groupings, and matrix pricing. The observable market inputs that the Company’s independent pricing service utilizes may include (listed in order of priority for use) benchmark yields, reported trades, broker-dealer quotes, issuer spreads, two-sided markets, benchmark securities, market bids/offers, and other reference data on markets, industry, and the economy. Additionally, the independent pricing service uses an option-adjusted spread model to develop prepayment and interest rate scenarios. The independent pricing service did not use broker quotes in determining any fair values of the Company’s investments at June 30, 2022, or December 31, 2021. Should the independent pricing service be unable to provide a fair value estimate, we would attempt to obtain a non-binding fair value estimate from a number of broker-dealers and would review this estimate in conjunction with a fair value estimate reported by an independent business news service or other sources. In instances where only one broker-dealer provides a fair value for a fixed income security, we would use that estimate. In instances where we would be able to obtain fair value estimates from more than one broker-dealer, we would review the range of estimates and select the most appropriate value based on the facts and circumstances. Should neither the independent pricing service nor a broker-dealer provide a fair value estimate, we would develop a fair value estimate based on cash flow analyses and other valuation techniques that utilize certain unobservable inputs. Accordingly, the Company classifies such a security as a Level III investment.
15 Table of Contents NI Holdings, Inc. Notes to Unaudited Consolidated Financial Statements (Unaudited) (dollar amounts in thousands, except per share amounts) The fair value estimates of the Company’s investments provided by the independent pricing service at each period-end were utilized, among other resources, in reaching a conclusion as to the fair value of its investments. Management reviews the reasonableness of the pricing provided by the independent pricing service by employing various analytical procedures. Management reviews all securities to identify recent downgrades, significant changes in pricing, and pricing anomalies on individual securities relative to other similar securities. This will include looking for relative consistency across securities in common sectors, durations, and credit ratings. This review will also include all fixed income securities rated lower than “A” by Moody’s Investors Service, Inc. or Standard &amp; Poor’s Financial Services LLC. If, after this review, management does not believe the pricing for any security is a reasonable estimate of fair value, then it will seek to resolve the discrepancy through discussions with the pricing service. In its review, management did not identify any such discrepancies and no adjustments were made to the estimates provided by the pricing service for the six-month period ended June 30, 2022, or the year ended December 31, 2021. The classification within the fair value hierarchy is then confirmed based on the final conclusions from the pricing review. The valuation of cash equivalents and equity securities are generally based on Level I inputs, which use the market-approach valuation technique. The valuation of our fixed income securities generally incorporates significant Level II inputs using the market and income approach techniques. We may assign a lower level to inputs typically considered to be Level II based on our assessment of liquidity and relative level of uncertainty surrounding inputs. There were no assets or liabilities classified at Level III at June 30, 2022, or December 31, 2021. The following tables set forth our assets which are measured at fair value on a recurring basis by the level within the fair value hierarchy in which fair value measurements fall:
June 30, 2022
Total
Level I
Level II
Level III
Fixed income securities:
U.S. Government and agencies
$
12,394
$
-
$
12,394
$
-
Obligations of states and political subdivisions
60,772
-
60,772
-
Corporate securities
145,778
-
145,778
-
Residential mortgage-backed securities
39,826
-
39,826
-
Commercial mortgage-backed securities
31,200
-
31,200
-
Asset-backed securities
42,069
-
42,069
-
Redeemable preferred stock
4,060
-
4,060
-
Total fixed income securities
336,099
-
336,099
-
Equity securities:
Common stock
61,573
61,573
-
-
Non-redeemable preferred stock
1,849
1,849
-
-
Total equity securities
63,422
63,422
-
-
Cash equivalents
35,142
35,142
-
-
Total assets at fair value
$
434,663
$
98,564
$
336,099
$
-
16 Table of Contents NI Holdings, Inc. Notes to Unaudited Consolidated Financial Statements (Unaudited) (dollar amounts in thousands, except per share amounts)
December 31, 2021
Total
Level I
Level II
Level III
Fixed income securities:
U.S. Government and agencies
$
13,498
$
-
$
13,498
$
-
Obligations of states and political subdivisions
87,294
-
87,294
-
Corporate securities
147,621
-
147,621
-
Residential mortgage-backed securities
26,156
-
26,156
-
Commercial mortgage-backed securities
33,532
-
33,532
-
Asset-backed securities
52,422
-
52,422
-
Redeemable preferred stock
4,128
-
4,128
-
Total fixed income securities
364,651
-
364,651
-
Equity securities:
Common Stock
75,143
75,143
-
-
Non-redeemable preferred stock
2,547
2,547
-
-
Total equity securities
77,690
77,690
-
-
Cash equivalents
45,741
45,741
-
-
Total assets at fair value
$
488,082
$
123,431
$
364,651
$
-
There were no liabilities measured at fair value on a recurring basis at June 30, 2022, or December 31,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6 Months Ended</t>
        </is>
      </c>
    </row>
    <row r="2">
      <c r="B2" s="2" t="inlineStr">
        <is>
          <t>Jun. 30, 2022</t>
        </is>
      </c>
    </row>
    <row r="3">
      <c r="A3" s="3" t="inlineStr">
        <is>
          <t>Reinsurance Disclosures [Abstract]</t>
        </is>
      </c>
      <c r="B3" s="4" t="inlineStr">
        <is>
          <t xml:space="preserve"> </t>
        </is>
      </c>
    </row>
    <row r="4">
      <c r="A4" s="4" t="inlineStr">
        <is>
          <t>Reinsurance</t>
        </is>
      </c>
      <c r="B4" s="4" t="inlineStr">
        <is>
          <t>5. Reinsurance The Company cedes and assumes certain premiums and losses to and from various companies and associations under a variety of reinsurance agreements. The Company seeks to limit the maximum net loss that can arise from large risks or risks in concentrated areas of exposure through use of these agreements, either on an automatic basis under general reinsurance contracts known as treaties or through facultative contracts on substantial individual risks. Reinsurance contracts do not relieve the Company from its obligation to policyholders. During the six-month period ended June 30, 2022, the Company retained the first $ 15,000 125,000 15,000 During the year ended December 31, 2021, the Company retained the first $ 10,000 117,000 10,000 The Company actively monitors and evaluates the financial condition of the reinsurers and develops estimates of the uncollectible amounts due from reinsurers. Such estimates are made based on periodic evaluation of balances due from reinsurers, judgments regarding reinsurers’ solvency, known disputes, reporting characteristics of the underlying reinsured business, historical experience, current economic conditions, and the state of reinsurer relations in general. Collection risk is mitigated from reinsurers by entering into reinsurance arrangements only with reinsurers that have strong credit ratings and statutory surplus above certain levels. The Company’s reinsurance recoverables on paid and unpaid losses were due from reinsurance companies with AM Best ratings of “A” or higher.
18 Table of Contents NI Holdings, Inc. Notes to Unaudited Consolidated Financial Statements (Unaudited) (dollar amounts in thousands, except per share amounts) A reconciliation of direct to net premiums on both a written and an earned basis is as follows:
Three Months Ended June 30, 2022
Six Months Ended June 30, 2022
Premiums Written
Premiums Earned
Premiums Written
Premiums Earned
Direct premium
$
144,962
$
94,251
$
220,495
$
167,650
Assumed premium
3,226
1,691
5,087
3,552
Ceded premium
( 20,175
)
( 11,446
)
( 25,835
)
( 17,119
)
Net premiums
$
128,013
$
84,496
$
199,747
$
154,083
Three Months Ended June 30, 2021
Six Months Ended June 30, 2021
Premiums Written
Premiums Earned
Premiums Written
Premiums Earned
Direct premium
$
125,552
$
87,059
$
197,972
$
155,802
Assumed premium
3,576
3,516
5,026
4,964
Ceded premium
( 26,203
)
( 14,294
)
( 33,317
)
( 21,350
)
Net premiums
$
102,925
$
76,281
$
169,681
$
139,416
A reconciliation of direct to net losses and loss adjustment expenses is as follows:
Three Months Ended June 30,
Six Months Ended June 30,
2022
2021
2022
2021
Direct losses and loss adjustment expenses
$
110,670
$
76,599
$
156,165
$
114,177
Assumed losses and loss adjustment expenses
1,535
1,960
1,545
2,908
Ceded losses and loss adjustment expenses
( 3,610
)
( 15,641
)
( 8,986
)
( 17,278
)
Net losses and loss adjustment expenses
$
108,595
$
62,918
$
148,724
$
99,807
If 1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ferred Policy Acquisition Costs</t>
        </is>
      </c>
      <c r="B1" s="2" t="inlineStr">
        <is>
          <t>6 Months Ended</t>
        </is>
      </c>
    </row>
    <row r="2">
      <c r="B2" s="2" t="inlineStr">
        <is>
          <t>Jun. 30, 2022</t>
        </is>
      </c>
    </row>
    <row r="3">
      <c r="A3" s="3" t="inlineStr">
        <is>
          <t>Deferred Policy Acquisition Costs Disclosures [Abstract]</t>
        </is>
      </c>
      <c r="B3" s="4" t="inlineStr">
        <is>
          <t xml:space="preserve"> </t>
        </is>
      </c>
    </row>
    <row r="4">
      <c r="A4" s="4" t="inlineStr">
        <is>
          <t>Deferred Policy Acquisition Costs</t>
        </is>
      </c>
      <c r="B4" s="4" t="inlineStr">
        <is>
          <t>6. Deferred Policy Acquisition Costs Expenses directly related to successfully acquired insurance policies, primarily commissions, premium taxes and underwriting costs, are deferred and amortized over the terms of the policies. We update our acquisition cost assumptions periodically to reflect actual experience, and we evaluate the costs for recoverability. The table below shows the deferred policy acquisition costs and asset reconciliation:
Three Months Ended June 30,
Six Months Ended June 30,
2022
2021
2022
2021
Balance, beginning of period
$
26,272
$
26,575
$
24,947
$
23,968
Deferral of policy acquisition costs
20,889
22,968
37,837
39,162
Amortization of deferred policy acquisition costs
( 16,244
)
( 19,886
)
( 31,867
)
( 33,473
)
Balance, end of period
$
30,917
$
29,657
$
30,917
$
29,65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Unpaid Losses and Loss Adjustment Expenses</t>
        </is>
      </c>
      <c r="B1" s="2" t="inlineStr">
        <is>
          <t>6 Months Ended</t>
        </is>
      </c>
    </row>
    <row r="2">
      <c r="B2" s="2" t="inlineStr">
        <is>
          <t>Jun. 30, 2022</t>
        </is>
      </c>
    </row>
    <row r="3">
      <c r="A3" s="3" t="inlineStr">
        <is>
          <t>Liability for Unpaid Claims and Claims Adjustment Expense, Activity in Liability [Abstract]</t>
        </is>
      </c>
      <c r="B3" s="4" t="inlineStr">
        <is>
          <t xml:space="preserve"> </t>
        </is>
      </c>
    </row>
    <row r="4">
      <c r="A4" s="4" t="inlineStr">
        <is>
          <t>Unpaid Losses and Loss Adjustment Expenses</t>
        </is>
      </c>
      <c r="B4" s="4" t="inlineStr">
        <is>
          <t xml:space="preserve">7. Unpaid Losses and Loss Adjustment Expenses Activity in the liability for unpaid losses and loss adjustment expenses is summarized as follows:
Six Months Ended June 30,
2022
2021
Balance, beginning of period:
Liability for unpaid losses and loss adjustment expenses
$
139,662
$
105,750
Reinsurance recoverables on losses
21,200
8,710
Net balance, beginning of period
118,462
97,040
Incurred related to:
Current year
157,214
102,004
Prior years
( 8,490
)
( 2,197
)
Total incurred
148,724
99,807
Paid related to:
Current year
59,634
40,664
Prior years
41,717
28,417
Total paid
101,351
69,081
Balance, end of period:
Liability for unpaid losses and loss adjustment expenses
182,876
152,340
Reinsurance recoverables on losses
17,041
24,574
Net balance, end of period
$
165,835
$
127,766
During the six months ended June 30, 2022, the Company’s reported incurred losses and loss adjustment expenses included $ 8,490 2,197 Increases and decreases are generally the result of ongoing analysis of loss development trends. As additional information becomes known regarding individual claims, original estimates are increased or decreased according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2</t>
        </is>
      </c>
    </row>
    <row r="3">
      <c r="A3" s="3" t="inlineStr">
        <is>
          <t>Property, Plant and Equipment [Abstract]</t>
        </is>
      </c>
      <c r="B3" s="4" t="inlineStr">
        <is>
          <t xml:space="preserve"> </t>
        </is>
      </c>
    </row>
    <row r="4">
      <c r="A4" s="4" t="inlineStr">
        <is>
          <t>Property and Equipment</t>
        </is>
      </c>
      <c r="B4" s="4" t="inlineStr">
        <is>
          <t>8. Property and Equipment Property and equipment consisted of the following:
June 30, 2022
December 31, 2021
Estimated Useful Life
Cost:
Land
$
1,403
$
1,403
indefinite
Building and improvements
13,952
14,193
10 – years
Electronic data processing equipment
1,554
1,518
5 – years
Furniture and fixtures
2,321
2,885
5 – years
Automobiles
1,195
1,228
2 – years
Gross cost
20,425
21,227
Accumulated depreciation
( 10,588
)
( 11,358
)
Total property and equipment, net
$
9,837
$
9,869
Depreciation expense was $ 176 171 344 341
20 Table of Contents NI Holdings, Inc.</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 and Other Intangibles</t>
        </is>
      </c>
      <c r="B4" s="4" t="inlineStr">
        <is>
          <t>9. Goodwill and Other Intangibles Goodwill The following table presents the carrying amount of the Company’s goodwill by segment:
June 30, 2022
December 31, 2021
Non-standard auto from acquisition of Primero
$
2,628
$
2,628
Commercial from acquisition of Westminster
6,756
6,756
Total
$
9,384
$
9,384
Other Intangible Assets The following table presents the carrying amount of the Company’s other intangible assets:
June 30, 2022
Gross Carrying Amount
Accumulated Amortization
Net
Subject to amortization:
Trade names
$
748
$
315
$
433
Distribution network
6,700
931
5,769
Total subject to amortization
7,448
1,246
6,202
Not subject to amortization :
State insurance license
1,900
-
1,900
Total
$
9,348
$
1,246
$
8,102
December 31, 2021
Gross Carrying Amount
Accumulated Amortization
Net
Subject to amortization:
Trade names
$
748
$
265
$
483
Distribution network
6,700
745
5,955
Total subject to amortization
7,448
1,010
6,438
Not subject to amortization:
State insurance license
1,900
-
1,900
Total
$
9,348
$
1,010
$
8,338
Amortization expense was $ 118 118 236 236 Other intangible assets that have finite lives, including trade names and distribution networks, are amortized over their useful lives. As of June 30, 2022, the estimated amortization of other intangible assets with finite lives for the next five years and thereafter is as follows:
Year ending December 31,
Amount
2022 (six months remaining)
$
236
2023
455
2024
422
2025
422
2026
422
Thereafter
4,245
Total other intangible assets with finite lives
$
6,20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10. Related Party Transactions Intercompany Reinsurance Pooling Arrangement Effective January 1, 2020, all of our insurance subsidiary and affiliate companies entered into an intercompany reinsurance pooling agreement. This agreement was finalized, approved, and implemented during the fourth quarter of 2020, retroactive to the January 1 effective date. Nodak Insurance is the lead company of the pool, and assumes the net premiums, net losses, and underwriting expenses from each of the other five companies. Nodak Insurance then retrocedes balances back to each company, while retaining its own share of the pool’s net underwriting results, based on individual pool percentages established in the respective pooling agreement. This arrangement allows each insurance company to rely upon the capacity of the pool’s total statutory capital and surplus. As a result, they are evaluated by AM Best on a group basis and hold a single combined financial strength rating, long-term issuer credit rating, and financial size category. In connection with the pooling agreement, the quota share agreement between Battle Creek and Nodak Insurance was cancelled. As a result, the Company’s consolidated financial position and results of operations are impacted by the portion of Battle Creek’s underwriting results that are allocated to the policyholders of Battle Creek rather than the shareholders of NI Holdings. For the six months ended June 30, 2022, and the year ended December 31, 2021, the pooling share percentages by insurance company were:
Pool Percentage
Nodak Insurance Company
66.0
%
American West Insurance Company
7.0
%
Primero Insurance Company
3.0
%
Battle Creek Mutual Insurance Company
2.0
%
Direct Auto Insurance Company
13.0
%
Westminster American Insurance Company
9.0
%
Total
100.0
% North Dakota Farm Bureau We were organized by the North Dakota Farm Bureau (“NDFB”) to provide insurance protection for its members. We have a royalty agreement with the NDFB that recognizes the use of their trademark and provides royalties to the NDFB based on the premiums written on Nodak Insurance’s policies. Royalties paid to the NDFB were $ 405 395 744 732 151 144 Dividends State insurance laws require our insurance subsidiaries to maintain certain minimum capital and surplus amounts on a statutory basis. Our insurance subsidiaries are subject to regulations that restrict the payment of dividends from statutory surplus and may require prior approval from their domiciliary insurance regulatory authorities. Our insurance subsidiaries are also subject to risk-based capital (“RBC”) requirements that may further affect their ability to pay dividends. Our insurance subsidiaries statutory capital and surplus at December 31, 2021, exceeded the amount of statutory capital and surplus necessary to satisfy regulatory requirements, including the RBC requirements, by a significant margin. The amount available for payment of dividends from Nodak Insurance to NI Holdings during 2022 without the prior approval of the North Dakota Insurance Department is $ 21,493 Direct Auto was re-domesticated from Illinois to North Dakota during 2021, and is now subject to the same dividend restrictions as Nodak Insurance. The amount available for payment of dividends from Direct Auto to NI Holdings during 2022 without the prior approval of the North Dakota Insurance Department is $ 3,796
22 Table of Contents NI Holdings, Inc. Notes to Unaudited Consolidated Financial Statements (Unaudited) (dollar amounts in thousands, except per share amounts) Westminster was re-domesticated from Maryland to North Dakota during 2021, and is now subject to the same dividend restrictions as Nodak Insurance. The amount available for payment of dividends from Westminster to NI Holdings during 2022 without the prior approval of the North Dakota Insurance Department is $ 2,471 Battle Creek Mutual Insurance Company The following tables illustrates the impact of including Battle Creek in our Unaudited Consolidated Balance Sheets and Statements of Operations prior to intercompany eliminations:
June 30, 2022
December 31, 2021
Assets:
Cash and cash equivalents
$
1,360
$
4,398
Investments
11,618
10,610
Premiums and agents’ balances receivable
5,799
5,038
Deferred policy acquisition costs
618
499
Reinsurance recoverables on losses (2)
3,121
10,173
Accrued investment income
57
51
Property and equipment
325
325
Pooling receivable (1)
6,900
-
Deferred income taxes
623
142
Other assets
58
52
Total assets
$
30,479
$
31,288
Liabilities:
Unpaid losses and loss adjustment expenses
$
3,941
$
2,937
Unearned premiums
3,458
2,544
Notes payable (1)
3,000
3,000
Pooling payable (1)
-
5,580
Reinsurance losses payable (2)
10,718
12,754
Accrued expenses and other liabilities
6,790
264
Total liabilities
27,907
27,079
Equity:
Non-controlling interest
2,572
4,209
Total equity
2,572
4,209
Total liabilities and equity
$
30,479
$
31,288
(1)
Amount fully eliminated in consolidation.
(2)
Amount partially eliminated in consolidation.
23 Table of Contents NI Holdings, Inc. Notes to Unaudited Consolidated Financial Statements (Unaudited) (dollar amounts in thousands, except per share amounts)
Three Months Ended June 30,
Six Months Ended June 30,
2022
2021
2022
2021
Revenues:
Net premiums earned
$
1,690
$
1,832
$
3,082
$
3,095
Fee and other income (expenses)
( 2
)
1
( 7
)
( 2
)
Net investment income
27
15
40
23
Total revenues
1,715
1,848
3,115
3,116
Expenses:
Losses and loss adjustment expenses
2,171
1,531
2,974
2,269
Amortization of deferred policy acquisition costs
325
397
637
669
Other underwriting and general expenses
157
31
274
147
Total expenses
2,653
1,959
3,885
3,085
Income (loss) before income taxes
( 938
)
( 111
)
( 770
)
31
Income tax expense (benefit)
( 212
)
( 21
)
( 174
)
8
Net income (loss)
$
( 726
)
$
( 90
)
$
( 596
)
$
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enefit Plans</t>
        </is>
      </c>
      <c r="B1" s="2" t="inlineStr">
        <is>
          <t>6 Months Ended</t>
        </is>
      </c>
    </row>
    <row r="2">
      <c r="B2" s="2" t="inlineStr">
        <is>
          <t>Jun. 30, 2022</t>
        </is>
      </c>
    </row>
    <row r="3">
      <c r="A3" s="3" t="inlineStr">
        <is>
          <t>Compensation Related Costs [Abstract]</t>
        </is>
      </c>
      <c r="B3" s="4" t="inlineStr">
        <is>
          <t xml:space="preserve"> </t>
        </is>
      </c>
    </row>
    <row r="4">
      <c r="A4" s="4" t="inlineStr">
        <is>
          <t>Benefit Plans</t>
        </is>
      </c>
      <c r="B4" s="4" t="inlineStr">
        <is>
          <t>11. Benefit Plans Nodak Insurance sponsors a 401(k) plan with an automatic and matching contribution for eligible employees at Nodak Insurance, Primero, and Direct Auto. Westminster also sponsors a separate 401(k) plan. The Company reported expenses related to the 401(k) plans totaling $ 242 270 432 539 Nodak Insurance also contributes an additional elective amount of employee compensation as a profit-sharing contribution for eligible employees that is invested in a portfolio of investments directed by the Company. The reported expenses related to this profit-sharing contribution were $ 187 175 335 347 All fees associated with the plans are deducted from the eligible employee accounts. The Company also offers a non-qualified deferred compensation plan to key executives of the Company (as designated by the Board of Directors). The Company’s policy is to fund the plan by amounts that represent the excess of the maximum contribution allowed by the Employee Retirement Income Security Act (“ERISA”) over the key executives’ allowable 401(k) contribution. The plan also allows employee-directed deferral of key executive’s compensation or incentive payments. The Company reported expenses related to this plan totaling $ 23 149 127 567 In connection with our initial public offering (“IPO”) in March 2017, the Company established an Employee Stock Ownership Plan (the “ESOP”). The ESOP is intended to be an employee stock ownership plan within the meaning of Internal Revenue Code Section 4975(e)(7) and invests solely in common stock of the Company. Upon establishment of the plan, Nodak Insurance loaned $ 2,400 2.79 1.0 The shares purchased by the ESOP Trust in the offering are held in a suspense account as collateral for the ESOP loan. Nodak Insurance makes semi-annual cash contributions to the ESOP in amounts no smaller than the amounts required for the ESOP Trust to make its loan payments to Nodak Insurance. While the ESOP makes two loan payments per year, a pre-determined portion of the shares are released from the suspense account and allocated to participant accounts at the end of the calendar year. This release and allocation occurs on an annual basis over the ten-year term of the ESOP loan. Nodak Insurance has a lien on the shares of common stock of the Company held by the ESOP to secure repayment of the loan from the ESOP to Nodak Insurance. If the ESOP is terminated as a result of a change in control of the Company, the ESOP may be required to pay the costs of terminating the plan.
24 Table of Contents NI Holdings, Inc. Notes to Unaudited Consolidated Financial Statements (Unaudited) (dollar amounts in thousands, except per share amounts) It is anticipated that the only assets held by the ESOP will be shares of the Company’s common stock. Participants in the ESOP cannot direct the investment of any assets allocated to their accounts. The ESOP participants are employees of Nodak Insurance. The employees of Primero, Direct Auto, and Westminster do not participate in the ESOP. American West and Battle Creek have no employees. Each employee of Nodak Insurance automatically becomes a participant in the ESOP if such employee is at least 21 In connection with the establishment of the ESOP, the Company created a contra-equity account on the Consolidated Balance Sheet equal to the ESOP’s basis in the shares. The basis of those shares was set at $ 10.00 The Company recognized compensation expense of $ 101 117 210 226 Through June 30, 2022, and December 31, 2021, the Company had released and allocated 121,575 118,425 16.43 1,94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67" customWidth="1" min="2" max="2"/>
  </cols>
  <sheetData>
    <row r="1">
      <c r="A1" s="1" t="inlineStr">
        <is>
          <t>Line of Credit</t>
        </is>
      </c>
      <c r="B1" s="2" t="inlineStr">
        <is>
          <t>6 Months Ended</t>
        </is>
      </c>
    </row>
    <row r="2">
      <c r="B2" s="2" t="inlineStr">
        <is>
          <t>Jun. 30, 2022</t>
        </is>
      </c>
    </row>
    <row r="3">
      <c r="A3" s="3" t="inlineStr">
        <is>
          <t>Debt Disclosure [Abstract]</t>
        </is>
      </c>
      <c r="B3" s="4" t="inlineStr">
        <is>
          <t xml:space="preserve"> </t>
        </is>
      </c>
    </row>
    <row r="4">
      <c r="A4" s="4" t="inlineStr">
        <is>
          <t>Line of Credit</t>
        </is>
      </c>
      <c r="B4" s="4" t="inlineStr">
        <is>
          <t>12. Line of Credit Nodak Insurance has a $ 5,000 3.25 May 31,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63032</v>
      </c>
      <c r="C3" s="6" t="n">
        <v>70623</v>
      </c>
    </row>
    <row r="4">
      <c r="A4" s="4" t="inlineStr">
        <is>
          <t>Fixed income securities, at fair value</t>
        </is>
      </c>
      <c r="B4" s="5" t="n">
        <v>336099</v>
      </c>
      <c r="C4" s="5" t="n">
        <v>364651</v>
      </c>
    </row>
    <row r="5">
      <c r="A5" s="4" t="inlineStr">
        <is>
          <t>Equity securities, at fair value</t>
        </is>
      </c>
      <c r="B5" s="5" t="n">
        <v>63422</v>
      </c>
      <c r="C5" s="5" t="n">
        <v>77690</v>
      </c>
    </row>
    <row r="6">
      <c r="A6" s="4" t="inlineStr">
        <is>
          <t>Other investments</t>
        </is>
      </c>
      <c r="B6" s="5" t="n">
        <v>2005</v>
      </c>
      <c r="C6" s="5" t="n">
        <v>2005</v>
      </c>
    </row>
    <row r="7">
      <c r="A7" s="4" t="inlineStr">
        <is>
          <t>Total cash and investments</t>
        </is>
      </c>
      <c r="B7" s="5" t="n">
        <v>464558</v>
      </c>
      <c r="C7" s="5" t="n">
        <v>514969</v>
      </c>
    </row>
    <row r="8">
      <c r="A8" s="4" t="inlineStr">
        <is>
          <t>Premiums and agents' balances receivable</t>
        </is>
      </c>
      <c r="B8" s="5" t="n">
        <v>108336</v>
      </c>
      <c r="C8" s="5" t="n">
        <v>51452</v>
      </c>
    </row>
    <row r="9">
      <c r="A9" s="4" t="inlineStr">
        <is>
          <t>Deferred policy acquisition costs</t>
        </is>
      </c>
      <c r="B9" s="5" t="n">
        <v>30917</v>
      </c>
      <c r="C9" s="5" t="n">
        <v>24947</v>
      </c>
    </row>
    <row r="10">
      <c r="A10" s="4" t="inlineStr">
        <is>
          <t>Reinsurance premiums receivable</t>
        </is>
      </c>
      <c r="B10" s="5" t="n">
        <v>2227</v>
      </c>
      <c r="C10" s="4" t="inlineStr">
        <is>
          <t xml:space="preserve"> </t>
        </is>
      </c>
    </row>
    <row r="11">
      <c r="A11" s="4" t="inlineStr">
        <is>
          <t>Reinsurance recoverables on losses</t>
        </is>
      </c>
      <c r="B11" s="5" t="n">
        <v>17041</v>
      </c>
      <c r="C11" s="5" t="n">
        <v>21200</v>
      </c>
    </row>
    <row r="12">
      <c r="A12" s="4" t="inlineStr">
        <is>
          <t>Income tax recoverable</t>
        </is>
      </c>
      <c r="B12" s="5" t="n">
        <v>8475</v>
      </c>
      <c r="C12" s="5" t="n">
        <v>364</v>
      </c>
    </row>
    <row r="13">
      <c r="A13" s="4" t="inlineStr">
        <is>
          <t>Accrued investment income</t>
        </is>
      </c>
      <c r="B13" s="5" t="n">
        <v>2551</v>
      </c>
      <c r="C13" s="5" t="n">
        <v>2524</v>
      </c>
    </row>
    <row r="14">
      <c r="A14" s="4" t="inlineStr">
        <is>
          <t>Property and equipment</t>
        </is>
      </c>
      <c r="B14" s="5" t="n">
        <v>9837</v>
      </c>
      <c r="C14" s="5" t="n">
        <v>9869</v>
      </c>
    </row>
    <row r="15">
      <c r="A15" s="4" t="inlineStr">
        <is>
          <t>Deferred income taxes</t>
        </is>
      </c>
      <c r="B15" s="5" t="n">
        <v>9025</v>
      </c>
      <c r="C15" s="4" t="inlineStr">
        <is>
          <t xml:space="preserve"> </t>
        </is>
      </c>
    </row>
    <row r="16">
      <c r="A16" s="4" t="inlineStr">
        <is>
          <t>Goodwill and other intangibles</t>
        </is>
      </c>
      <c r="B16" s="5" t="n">
        <v>17486</v>
      </c>
      <c r="C16" s="5" t="n">
        <v>17722</v>
      </c>
    </row>
    <row r="17">
      <c r="A17" s="4" t="inlineStr">
        <is>
          <t>Other assets</t>
        </is>
      </c>
      <c r="B17" s="5" t="n">
        <v>11136</v>
      </c>
      <c r="C17" s="5" t="n">
        <v>8735</v>
      </c>
    </row>
    <row r="18">
      <c r="A18" s="4" t="inlineStr">
        <is>
          <t>Total assets</t>
        </is>
      </c>
      <c r="B18" s="5" t="n">
        <v>681589</v>
      </c>
      <c r="C18" s="5" t="n">
        <v>651782</v>
      </c>
    </row>
    <row r="19">
      <c r="A19" s="3" t="inlineStr">
        <is>
          <t>Liabilities:</t>
        </is>
      </c>
      <c r="B19" s="4" t="inlineStr">
        <is>
          <t xml:space="preserve"> </t>
        </is>
      </c>
      <c r="C19" s="4" t="inlineStr">
        <is>
          <t xml:space="preserve"> </t>
        </is>
      </c>
    </row>
    <row r="20">
      <c r="A20" s="4" t="inlineStr">
        <is>
          <t>Unpaid losses and loss adjustment expenses</t>
        </is>
      </c>
      <c r="B20" s="5" t="n">
        <v>182876</v>
      </c>
      <c r="C20" s="5" t="n">
        <v>139662</v>
      </c>
    </row>
    <row r="21">
      <c r="A21" s="4" t="inlineStr">
        <is>
          <t>Unearned premiums</t>
        </is>
      </c>
      <c r="B21" s="5" t="n">
        <v>173725</v>
      </c>
      <c r="C21" s="5" t="n">
        <v>127789</v>
      </c>
    </row>
    <row r="22">
      <c r="A22" s="4" t="inlineStr">
        <is>
          <t>Reinsurance premiums payable</t>
        </is>
      </c>
      <c r="B22" s="5" t="n">
        <v>3140</v>
      </c>
      <c r="C22" s="5" t="n">
        <v>326</v>
      </c>
    </row>
    <row r="23">
      <c r="A23" s="4" t="inlineStr">
        <is>
          <t>Deferred income taxes</t>
        </is>
      </c>
      <c r="B23" s="4" t="inlineStr">
        <is>
          <t xml:space="preserve"> </t>
        </is>
      </c>
      <c r="C23" s="5" t="n">
        <v>5506</v>
      </c>
    </row>
    <row r="24">
      <c r="A24" s="4" t="inlineStr">
        <is>
          <t>Payable to Federal Crop Insurance Corporation</t>
        </is>
      </c>
      <c r="B24" s="5" t="n">
        <v>7102</v>
      </c>
      <c r="C24" s="5" t="n">
        <v>4962</v>
      </c>
    </row>
    <row r="25">
      <c r="A25" s="4" t="inlineStr">
        <is>
          <t>Westminster consideration payable</t>
        </is>
      </c>
      <c r="B25" s="5" t="n">
        <v>6454</v>
      </c>
      <c r="C25" s="5" t="n">
        <v>13020</v>
      </c>
    </row>
    <row r="26">
      <c r="A26" s="4" t="inlineStr">
        <is>
          <t>Accrued expenses and other liabilities</t>
        </is>
      </c>
      <c r="B26" s="5" t="n">
        <v>35681</v>
      </c>
      <c r="C26" s="5" t="n">
        <v>13104</v>
      </c>
    </row>
    <row r="27">
      <c r="A27" s="4" t="inlineStr">
        <is>
          <t>Total liabilities</t>
        </is>
      </c>
      <c r="B27" s="5" t="n">
        <v>408978</v>
      </c>
      <c r="C27" s="5" t="n">
        <v>304369</v>
      </c>
    </row>
    <row r="28">
      <c r="A28" s="4" t="inlineStr">
        <is>
          <t>Commitments and contingencies</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Common stock, $0.01 par value, authorized: 25,000,000 shares; issued: 23,000,000 shares; and outstanding: 2022 – 21,209,856 shares, 2021 – 21,219,808 shares</t>
        </is>
      </c>
      <c r="B30" s="5" t="n">
        <v>230</v>
      </c>
      <c r="C30" s="5" t="n">
        <v>230</v>
      </c>
    </row>
    <row r="31">
      <c r="A31" s="4" t="inlineStr">
        <is>
          <t>Preferred stock, without par value, authorized 5,000,000 shares; no shares issued or outstanding</t>
        </is>
      </c>
      <c r="B31" s="4" t="inlineStr">
        <is>
          <t xml:space="preserve"> </t>
        </is>
      </c>
      <c r="C31" s="4" t="inlineStr">
        <is>
          <t xml:space="preserve"> </t>
        </is>
      </c>
    </row>
    <row r="32">
      <c r="A32" s="4" t="inlineStr">
        <is>
          <t>Additional paid-in capital</t>
        </is>
      </c>
      <c r="B32" s="5" t="n">
        <v>96827</v>
      </c>
      <c r="C32" s="5" t="n">
        <v>98166</v>
      </c>
    </row>
    <row r="33">
      <c r="A33" s="4" t="inlineStr">
        <is>
          <t>Unearned employee stock ownership plan shares</t>
        </is>
      </c>
      <c r="B33" s="5" t="n">
        <v>-1184</v>
      </c>
      <c r="C33" s="5" t="n">
        <v>-1184</v>
      </c>
    </row>
    <row r="34">
      <c r="A34" s="4" t="inlineStr">
        <is>
          <t>Retained earnings</t>
        </is>
      </c>
      <c r="B34" s="5" t="n">
        <v>223217</v>
      </c>
      <c r="C34" s="5" t="n">
        <v>267207</v>
      </c>
    </row>
    <row r="35">
      <c r="A35" s="4" t="inlineStr">
        <is>
          <t>Accumulated other comprehensive income (loss), net of income taxes</t>
        </is>
      </c>
      <c r="B35" s="5" t="n">
        <v>-22482</v>
      </c>
      <c r="C35" s="5" t="n">
        <v>5237</v>
      </c>
    </row>
    <row r="36">
      <c r="A36" s="4" t="inlineStr">
        <is>
          <t>Treasury stock, at cost, 2022 – 1,671,719 shares, 2021 – 1,661,767 shares</t>
        </is>
      </c>
      <c r="B36" s="5" t="n">
        <v>-26569</v>
      </c>
      <c r="C36" s="5" t="n">
        <v>-26452</v>
      </c>
    </row>
    <row r="37">
      <c r="A37" s="4" t="inlineStr">
        <is>
          <t>Non-controlling interest</t>
        </is>
      </c>
      <c r="B37" s="5" t="n">
        <v>2572</v>
      </c>
      <c r="C37" s="5" t="n">
        <v>4209</v>
      </c>
    </row>
    <row r="38">
      <c r="A38" s="4" t="inlineStr">
        <is>
          <t>Total shareholders' equity</t>
        </is>
      </c>
      <c r="B38" s="5" t="n">
        <v>272611</v>
      </c>
      <c r="C38" s="5" t="n">
        <v>347413</v>
      </c>
    </row>
    <row r="39">
      <c r="A39" s="4" t="inlineStr">
        <is>
          <t>Total liabilities and shareholders' equity</t>
        </is>
      </c>
      <c r="B39" s="6" t="n">
        <v>681589</v>
      </c>
      <c r="C39" s="6" t="n">
        <v>6517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 xml:space="preserve">13. Income Taxes At June 30, 2022, and December 31, 2021, we had no unrecognized tax benefits, no accrued interest and penalties, and no significant uncertain tax positions. No interest and penalties were recognized during the three-month periods ended June 30, 2022 or 2021. At June 30, 2022, and December 31, 2021, the Company, other than Battle Creek and Westminster, had no income tax related carryforwards for net operating losses, alternative minimum tax credits, or capital losses. Battle Creek, which files its income tax returns on a stand-alone basis, had net operating loss carryforwards of $ 3,215 Westminster had a $ 2,122 As of June 30, 2022, federal income tax years 2018 through 2020 remain open for examinat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Leases</t>
        </is>
      </c>
      <c r="B1" s="2" t="inlineStr">
        <is>
          <t>6 Months Ended</t>
        </is>
      </c>
    </row>
    <row r="2">
      <c r="B2" s="2" t="inlineStr">
        <is>
          <t>Jun. 30, 2022</t>
        </is>
      </c>
    </row>
    <row r="3">
      <c r="A3" s="3" t="inlineStr">
        <is>
          <t>Leases, Operating [Abstract]</t>
        </is>
      </c>
      <c r="B3" s="4" t="inlineStr">
        <is>
          <t xml:space="preserve"> </t>
        </is>
      </c>
    </row>
    <row r="4">
      <c r="A4" s="4" t="inlineStr">
        <is>
          <t>Operating Leases</t>
        </is>
      </c>
      <c r="B4" s="4" t="inlineStr">
        <is>
          <t>14. Operating Leases Primero leases a facility in Spearfish, South Dakota under a non-cancellable operating lease expiring in 2023 2029 2024 69 63 137 124 As of June 30, 2022, we have minimum future commitments under non-cancellable leases for the next five years and thereafter as follows:
Year ending December 31,
Estimated Future Minimum Commitments
2022 (six months remaining)
$
192
2023
358
2024
320
2025
286
2026
291
Thereafter
775
Total minimum future commitments
$
2,2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ntingencies</t>
        </is>
      </c>
      <c r="B4" s="4" t="inlineStr">
        <is>
          <t xml:space="preserve">15. Contingencies We have been named as a defendant in various lawsuits relating to our insurance operations. Contingent liabilities arising from litigation, income taxes, and other matters are not considered to be material to our financial posit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6 Months Ended</t>
        </is>
      </c>
    </row>
    <row r="2">
      <c r="B2" s="2" t="inlineStr">
        <is>
          <t>Jun. 30, 2022</t>
        </is>
      </c>
    </row>
    <row r="3">
      <c r="A3" s="3" t="inlineStr">
        <is>
          <t>Equity [Abstract]</t>
        </is>
      </c>
      <c r="B3" s="4" t="inlineStr">
        <is>
          <t xml:space="preserve"> </t>
        </is>
      </c>
    </row>
    <row r="4">
      <c r="A4" s="4" t="inlineStr">
        <is>
          <t>Common Stock</t>
        </is>
      </c>
      <c r="B4" s="4" t="inlineStr">
        <is>
          <t xml:space="preserve">16. Common Stock Changes in the number of common stock shares outstanding are as follows:
Six Months Ended June 30,
2022
2021
Shares outstanding, beginning of period
21,219,808
21,318,638
Treasury shares repurchased through stock repurchase authorization
( 111,244
)
( 118,531
)
Issuance of treasury shares for vesting of restricted stock units
101,292
102,060
Shares outstanding, end of period
21,209,856
21,302,167
The changes in the number of common shares outstanding excludes certain non-forfeitable stock award shares that are included in the weighted average common shares outstanding used in basic earnings per common share calculations. In addition, the net loss per diluted common share for the three- and six-month periods ended June 30, 2022, excluded the weighted average effects of 176,037 207,424 On May 4, 2020, our Board of Directors approved an authorization for the repurchase of up to approximately $ 10,000 454,443 7,238 144,110 2,762 On August 11, 2021, our Board of Directors approved an authorization for the repurchase of up to approximately $ 5,000 81,095 1,554 56,372 935 111,244 1,932 On May 9, 2022, our Board of Directors approved an authorization for the repurchase of up to approximately $ 10,000 1,514 The cost of this treasury stock is a reduction of shareholders’ equity within our Unaudited Consolidated Balance Shee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tock Based Compensation</t>
        </is>
      </c>
      <c r="B4" s="4" t="inlineStr">
        <is>
          <t>17. Stock Based Compensation At its 2020 Annual Shareholders’ Meeting, the NI Holdings, Inc. 2020 Stock and Incentive Plan (the “Plan”) was approved by shareholders. The purpose of the Plan is to promote the interests of the Company and its shareholders by aiding the Company in attracting and retaining employees, officers, consultants, independent contractors, advisors, and non-employee directors capable of assuring the future success of the Company, to offer such persons incentives to put forth maximum efforts for the success of the Company’s business and to afford such persons an opportunity to acquire an ownership interest in the Company, thereby aligning the interests of such persons with the Company’s shareholders. The Plan provides for the grant of nonqualified stock options, incentive stock options, restricted stock units (“RSUs”), stock appreciation rights, dividend equivalents, and performance share units (“PSUs”) to employees, officers, consultants, advisors, non-employee directors, and independent contractors designated by the Compensation Committee of the Board of Directors (the “Compensation Committee”). Awards made under the Plan are based upon, among other things, a participant’s level of responsibility and performance within the Company. The total aggregate number of shares of common stock that may be issued under the Plan shall not exceed 1,000,000 100,000 1,000 150 Restricted Stock Units The Compensation Committee has awarded RSUs to non-employee directors and select executives. RSUs are promises to issue actual shares of common stock at the end of a vesting period. The RSUs granted to executives under the Plan were based on salary and vest 20 five-year 100
27 Table of Contents NI Holdings, Inc. Notes to Unaudited Consolidated Financial Statements (Unaudited) (dollar amounts in thousands, except per share amounts) The Company recognizes stock-based compensation costs based on the grant date fair value. The compensation costs are normally expensed over the vesting periods to each vesting date; however, the cost of RSUs granted to executives are expensed immediately if the executive has met certain retirement criteria and the RSUs become non-forfeitable. Estimated forfeitures are included in the determination of compensation costs. No forfeitures are currently estimated. A summary of the Company’s outstanding and unearned RSUs is presented below:
RSUs
Weighted-Average Grant-Date Fair Value Per Share
Units outstanding and unearned at January 1, 2021
115,780
$
15.27
RSUs granted during 2021
58,700
18.76
RSUs earned during 2021
( 66,100
)
15.77
Units outstanding and unearned at December 31, 2021
108,380
16.86
RSUs granted during 2022
59,600
17.61
RSUs earned during 2022
( 52,620
)
17.39
Units outstanding and unearned at June 30, 2022
115,360
17.00
The following table shows the impact of RSU activity to the Company’s financial results:
Three Months Ended June 30,
Six Months Ended June 30,
2022
2021
2022
2021
RSU compensation expense
$
225
$
229
$
498
$
617
Income tax benefit
( 51
)
( 48
)
( 113
)
( 130
)
RSU compensation expense, net of income taxes
$
174
$
181
$
385
$
487
At June 30, 2022, there was $ 1,270 2.05 Performance Stock Units The Compensation Committee has awarded PSUs to select executives. PSUs are promises to issue actual shares of common stock at the end of a vesting period, if certain performance conditions are met. The PSUs granted to employees under the Plan were based on salary and include a three-year book value cumulative growth target with threshold and stretch goals. They will vest on the third anniversary of the grant date, subject to the participant’s continuous employment through the vesting date and the level of performance achieved. Dividend equivalents on PSUs are accrued and paid in cash at the end of the performance period in accordance with the level of performance achieved, but are subject to forfeiture until the underlying shares become vested. Participants do not have voting rights with respect to PSUs. The Company recognizes stock-based compensation costs based on the grant date fair value over the performance period of the awards. Estimated forfeitures are included in the determination of compensation costs. The current cost estimate assumes that the cumulative growth targets will be achieved or exceeded.
28 Table of Contents NI Holdings, Inc. Notes to Unaudited Consolidated Financial Statements (Unaudited) (dollar amounts in thousands, except per share amounts) A summary of the Company’s outstanding PSUs is presented below:
PSUs
Weighted-Average Grant-Date Fair Value Per Share
Units outstanding at January 1, 2021
174,600
$
15.15
PSUs granted during 2021 (at target)
64,600
18.64
PSUs earned during 2021
( 70,363
)
16.25
Performance adjustment (1)
24,300
16.25
Forfeitures
( 2,537
)
16.25
Units outstanding at December 31, 2021
190,600
16.06
PSUs granted during 2022 (at target)
61,800
18.10
PSUs earned during 2022
( 86,684
)
15.21
Performance adjustment (1)
31,200
15.21
Forfeitures
( 6,916
)
15.21
Units outstanding at June 30, 2022
190,000
17.00
​ (1) Represents the change in PSUs issued based upon the attainment of performance goals established by the Company. The following table shows the impact of PSU activity to the Company’s financial results:
Three Months Ended June 30,
Six Months Ended June 30,
2022
2021
2022
2021
PSU compensation expense
$
262
$
287
$
523
$
571
Income tax benefit
( 60
)
( 60
)
( 119
)
( 120
)
PSU compensation expense, net of income taxes
$
202
$
227
$
404
$
451
The PSU grants above represent initial target awards and do not reflect potential increases or decreases resulting from financial performance objectives to be determined at the end of the performance period. At the end of the performance period, the Company will reflect a performance adjustment, which may be either an increase or decrease from the initial target awards. The actual number of shares to be issued at the end of the performance period will range from 0 150 At June 30, 2022, there was $ 1,656 2.1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2</t>
        </is>
      </c>
    </row>
    <row r="3">
      <c r="A3" s="3" t="inlineStr">
        <is>
          <t>Segment Reporting [Abstract]</t>
        </is>
      </c>
      <c r="B3" s="4" t="inlineStr">
        <is>
          <t xml:space="preserve"> </t>
        </is>
      </c>
    </row>
    <row r="4">
      <c r="A4" s="4" t="inlineStr">
        <is>
          <t>Segment Information</t>
        </is>
      </c>
      <c r="B4" s="4" t="inlineStr">
        <is>
          <t>18. Segment Information We have five primary reportable operating segments, which consist of private passenger auto insurance, non-standard auto insurance, home and farm insurance, crop insurance, and commercial insurance. A sixth segment captures all other insurance coverages we sell, including our assumed reinsurance lines of business. We operate only in the United States, and no single customer or agent provides 10 percent or more of our revenues. The following tables provide available information of these segments for the three- and six- month periods ended June 30, 2022 and 2021. For purposes of evaluating profitability of the non-standard auto segment, management combines the policy fees paid by the insured with the underwriting gain or loss as its primary measure. As a result, these fees are allocated to the non-standard auto segment (included in fee and other income) in the tables below. The remaining fee and other income amounts are not allocated to any segment. We do not assign or allocate all line items in our Unaudited Consolidated Statement of Operations or Unaudited Consolidated Balance Sheet to our operating segments. Those line items include investment income, net investment gains (losses), other income excluding non-standard auto insurance fees, and income taxes within the Unaudited Consolidated Statement of Operations. For the Unaudited Consolidated Balance Sheet, those items include cash and investments, property and equipment, other assets, accrued expenses, income taxes recoverable or payable, and shareholders’ equity.
30 Table of Contents NI Holdings, Inc. Notes to Unaudited Consolidated Financial Statements (Unaudited) (dollar amounts in thousands, except per share amounts)
Three Months Ended June 30, 2022
Private Passenger Auto
Non- Standard Auto
Home and Farm
Crop
Commercial
All Other
Total
Direct premiums earned
$
19,824
$
15,577
$
21,703
$
17,709
$
18,161
$
1,277
$
94,251
Assumed premiums earned
-
-
-
491
-
1,200
1,691
Ceded premiums earned
( 559
)
( 65
)
( 1,748
)
( 5,905
)
( 3,130
)
( 39
)
( 11,446
)
Net premiums earned
19,265
15,512
19,955
12,295
15,031
2,438
84,496
Direct losses and loss adjustment expenses
16,866
4,133
62,188
13,237
13,081
1,165
110,670
Assumed losses and loss adjustment expenses
-
-
-
244
-
1,291
1,535
Ceded losses and loss adjustment expenses
( 12
)
-
( 357
)
( 3,151
)
( 90
)
-
( 3,610
)
Net losses and loss adjustment expenses
16,854
4,133
61,831
10,330
12,991
2,456
108,595
Gross margin
2,411
11,379
( 41,876
)
1,965
2,040
( 18
)
( 24,099
)
Underwriting and general expenses
5,553
6,867
6,056
1,609
5,576
585
26,246
Underwriting gain (loss)
( 3,142
)
4,512
( 47,932
)
356
( 3,536
)
( 603
)
( 50,345
)
Fee and other income
254
415
4,766
Net investment income
2,015
Net investment losses
( 11,136
)
Loss before income taxes
( 59,051
)
Income tax benefit
( 12,415
)
Net loss
( 46,636
)
Net loss attributable to non-controlling interest
( 726
)
Net loss attributable to NI Holdings, Inc.
$
( 45,910
)
Operating Ratios:
Loss and loss adjustment expense ratio
87.5 %
26.6 %
309.9 %
84.0 %
86.4 %
100.7 %
128.5 %
Expense ratio
28.8 %
44.3 %
30.3 %
13.1 %
37.1 %
24.0 %
31.1 %
Combined ratio
116.3 %
70.9 %
340.2 %
97.1 %
123.5 %
124.7 %
159.6 %
Balances at June 30, 2022:
Premiums and agents’ balances receivable
$
21,287
$
16,678
$
10,468
$
42,905
$
16,175
$
823
$
108,336
Deferred policy acquisition costs
5,427
8,201
7,838
1,060
7,929
462
30,917
Reinsurance recoverables on losses
591
-
2,766
1,976
10,960
748
17,041
Goodwill and other intangibles
-
2,786
-
-
14,700
-
17,486
Unpaid losses and loss adjustment expenses
29,105
38,689
49,052
12,755
43,876
9,399
182,876
Unearned premiums
31,885
24,030
45,942
26,205
42,379
3,284
173,725
Payable to Federal Crop Insurance Corporation
-
-
-
7,102
-
-
7,102
31 Table of Contents NI Holdings, Inc. Notes to Unaudited Consolidated Financial Statements (Unaudited) (dollar amounts in thousands, except per share amounts)
Three Months Ended June 30, 2021
Private Passenger Auto
Non- Standard Auto
Home and Farm
Crop
Commercial
All Other
Total
Direct premiums earned
$
19,012
$
15,263
$
20,808
$
14,574
$
16,195
$
1,207
$
87,059
Assumed premiums earned
-
-
-
2,084
-
1,432
3,516
Ceded premiums earned
( 944
)
( 365
)
( 2,435
)
( 8,305
)
( 2,175
)
( 70
)
( 14,294
)
Net premiums earned
18,068
14,898
18,373
8,353
14,020
2,569
76,281
Direct losses and loss adjustment expenses
15,094
11,490
19,436
21,803
8,494
282
76,599
Assumed losses and loss adjustment expenses
-
-
-
523
-
1,437
1,960
Ceded losses and loss adjustment expenses
( 189
)
-
( 1,228
)
( 12,994
)
( 1,230
)
-
( 15,641
)
Net losses and loss adjustment expenses
14,905
11,490
18,208
9,332
7,264
1,719
62,918
Gross margin
3,163
3,408
165
( 979
)
6,756
850
13,363
Underwriting and general expenses
4,767
6,525
5,073
1,431
5,177
616
23,589
Underwriting gain (loss)
( 1,604
)
( 3,117
)
( 4,908
)
( 2,410
)
1,579
234
( 10,226
)
Fee and other income
361
520
( 2,756
)
Net investment income
1,710
Net investment gains
4,701
Loss before income taxes
( 3,295
)
Income tax benefit
( 561
)
Net loss
( 2,734
)
Net loss attributable to non-controlling interest
( 90
)
Net loss attributable to NI Holdings, Inc.
$
( 2,644
)
Operating Ratios:
Loss and loss adjustment expense ratio
82.5 %
77.1 %
99.1 %
111.7 %
51.8 %
66.9 %
82.5 %
Expense ratio
26.4 %
43.8 %
27.6 %
17.1 %
36.9 %
24.0 %
30.9 %
Combined ratio
108.9 %
120.9 %
126.7 %
128.9 %
88.7 %
90.9 %
113.4 %
Balances at June 30, 2021:
Premiums and agents’ balances receivable
$
20,100
$
9,408
$
9,739
$
30,438
$
14,048
$
730
$
84,463
Deferred policy acquisition costs
6,548
6,368
9,069
358
6,763
551
29,657
Reinsurance recoverables on losses
905
-
1,600
13,918
5,934
2,217
24,574
Receivable from Federal Crop Insurance Corporation
-
-
-
17,191
-
-
17,191
Goodwill and other intangibles
-
2,835
-
-
15,123
-
17,958
Unpaid losses and loss adjustment expenses
26,161
43,727
20,839
23,638
26,812
11,163
152,340
Unearned premiums
30,518
19,968
43,229
27,615
37,047
3,215
161,592
32 Table of Contents NI Holdings, Inc. Notes to Unaudited Consolidated Financial Statements (Unaudited) (dollar amounts in thousands, except per share amounts)
Six Months Ended June 30, 2022
Private Passenger Auto
Non- Standard Auto
Home and Farm
Crop
Commercial
All Other
Total
Direct premiums earned
$
39,125
$
30,019
$
42,882
$
17,692
$
35,391
$
2,541
$
167,650
Assumed premiums earned
-
-
-
491
-
3,061
3,552
Ceded premiums earned
( 1,118
)
( 129
)
( 3,715
)
( 5,901
)
( 6,172
)
( 84
)
( 17,119
)
Net premiums earned
38,007
29,890
39,167
12,282
29,219
5,518
154,083
Direct losses and loss adjustment expenses
31,392
12,624
69,380
13,134
28,144
1,491
156,165
Assumed losses and loss adjustment expenses
-
-
-
244
-
1,301
1,545
Ceded losses and loss adjustment expenses
173
-
( 709
)
( 3,214
)
( 5,136
)
( 100
)
( 8,986
)
Net losses and loss adjustment expenses
31,565
12,624
68,671
10,164
23,008
2,692
148,724
Gross margin
6,442
17,266
( 29,504
)
2,118
6,211
2,826
5,359
Underwriting and general expenses
11,321
12,958
12,029
1,057
10,912
1,373
49,650
Underwriting gain (loss)
( 4,879
)
4,308
( 41,533
)
1,061
( 4,701
)
1,453
( 44,291
)
Fee and other income
642
843
4,950
Net investment income
3,668
Net investment losses
( 16,664
)
Loss before income ​ ​
( 56,444
)
Income tax benefit
( 11,847
)
Net loss
( 44,597
)
Net loss attributable to non-controlling interest
( 596
)
Net loss attributable to NI Holdings, Inc.
$
( 44,001
)
Operating Ratios:
Loss and loss adjustment expense ratio
83.1 %
42.2 %
175.3 %
82.8 %
78.7 %
48.8 %
96.5 %
Expense ratio
29.8 %
43.4 %
30.7 %
8.6 %
37.3 %
24.9 %
32.2 %
Combined ratio
112.8 %
85.6 %
206.0 %
91.4 %
116.1 %
73.7 %
128.7 %
33 Table of Contents NI Holdings, Inc. Notes to Unaudited Consolidated Financial Statements (Unaudited) (dollar amounts in thousands, except per share amounts)
Six Months Ended June 30, 2021
Private Passenger Auto
Non- Standard Auto
Home and Farm
Crop
Commercial
All Other
Total
Direct premiums earned
$
37,700
$
28,844
$
41,391
$
14,558
$
30,917
$
2,392
$
155,802
Assumed premiums earned
-
-
-
2,084
-
2,880
4,964
Ceded premiums earned
( 2,134
)
( 688
)
( 5,564
)
( 8,242
)
( 4,559
)
( 163
)
( 21,350
)
Net premiums earned
35,566
28,156
35,827
8,400
26,358
5,109
139,416
Direct losses and loss adjustment expenses
27,653
16,290
27,324
22,375
19,958
577
114,177
Assumed losses and loss adjustment expenses
-
-
-
523
-
2,385
2,908
Ceded losses and loss adjustment expenses
( 494
)
-
( 1,484
)
( 13,005
)
( 2,295
)
-
( 17,278
)
Net losses and loss adjustment expenses
27,159
16,290
25,840
9,893
17,663
2,962
99,807
Gross margin
8,407
11,866
9,987
( 1,493
)
8,695
2,147
39,609
Underwriting and general expenses
10,126
10,939
10,684
1,967
9,792
1,319
44,827
Underwriting gain (loss)
( 1,719
)
927
( 697
)
( 3,460
)
( 1,097
)
828
( 5,218
)
Fee and other income
693
837
1,620
Net investment income
3,246
Net investment gains
10,512
Income before income ​ ​
9,377
Income tax expense
2,329
Net income
7,048
Net income attributable to non-controlling interest
23
Net income attributable to NI Holdings, Inc.
$
7,025
Operating Ratios:
Loss and loss adjustment expense ratio
76.4 %
57.9 %
72.1 %
117.8 %
67.0 %
58.0 %
71.6 %
Expense ratio
28.5 %
38.9 %
29.8 %
23.4 %
37.2 %
25.8 %
32.2 %
Combined ratio
104.8 %
96.7 %
101.9 %
141.2 %
104.2 %
83.8 %
103.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Basis of Presentation and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solidated Financial Statements have been prepared in accordance with accounting principles generally accepted in the United States of America (“GAAP”) for interim financial information and with the instructions to Form 10-Q and Article 10 of Regulation S-X and are unaudited. Accordingly, they do not include all of the information and footnotes required by GAAP for complete financial statements. In the opinion of management, all adjustments (consisting of normal recurring accruals) considered necessary for a fair presentation have been included. All material intercompany transactions and balances have been eliminated. These financial statements should be read in conjunction with the financial statements and notes thereto included in our 2021 Annual Report. The Consolidated Balance Sheet at December 31, 2021, has been derived from the Audited Consolidated Financial Statements at that date but does not include all of the information and footnotes required by GAAP for complete financial statements. The preparation of the interim Unaudited Consolidated Financial Statements in conformity with GAAP requires management to make estimates and assumptions that affect the reported amounts of assets and liabilities and disclosure of contingent assets and liabilities at the date of the interim Unaudited Consolidated Financial Statements and the reported amounts of revenues, claims, and expenses during the reporting period. Actual results could differ from those estimates. Operating results for the interim period ended June 30, 2022, are not necessarily indicative of the results that may be expected for the year ended December 31, 2022. Our 2021 Annual Report describes the accounting policies and estimates that are critical to the understanding of our results of operations, financial condition, and liquidity. The accounting policies and estimation processes described in the 2021 Annual Report were consistently applied to the Unaudited Consolidated Financial Statements as of and for the six months ended June 30, 2022 and 2021. </t>
        </is>
      </c>
    </row>
    <row r="5">
      <c r="A5" s="4" t="inlineStr">
        <is>
          <t>Recent Accounting Pronouncements</t>
        </is>
      </c>
      <c r="B5" s="4" t="inlineStr">
        <is>
          <t xml:space="preserve">Recent Accounting Pronouncements As an emerging growth company (“EGC”), we have elected to use the extended transition period for complying with any new or revised financial accounting standards from the Financial Accounting Standards Board (“FASB”) pursuant to Section 13(a) of the Exchange Act. The following discussion includes effective dates for both public business entities and EGCs, as well as whether specific guidance may be adopted early. Not Yet Adopted In February 2016, the FASB issued new guidance that requires lessees to recognize leases, including operating leases, on the lessee’s Consolidated Balance Sheet, unless a lease is considered a short-term lease. The new guidance also requires entities to make new judgments to identify leases. In July 2018, the FASB issued additional guidance to allow an optional transition method. An entity may apply the new leases guidance at the beginning of the earliest period presented in the financial statements, or at the adoption date and recognize a cumulative-effect adjustment to the opening balance of retained earnings in the period of adoption.
10 Table of Contents NI Holdings, Inc. Notes to Unaudited Consolidated Financial Statements (Unaudited) (dollar amounts in thousands, except per share amounts) The new guidance was effective for annual and interim reporting periods beginning after December 15, 2018, for public business entities. For private companies and EGCs, this guidance is effective for annual reporting periods beginning after December 15, 2021, and interim periods within fiscal years beginning after December 15, 2022. We will adopt this guidance in the fourth quarter of the year ended December 31, 2022, as we will lose our EGC status beginning December 31, 2022. We do not expect the adoption of this new guidance to have a significant impact on our financial position, results of operations, or cash flows. Upon adoption, the Company will recognize a right of use asset and operating lease liability on its Consolidated Balance Sheet. The cumulative adjustment to retained earnings is not expected to be significant. In June 2016, the FASB issued a new standard that requires timelier recording of credit losses on loans and other financial instruments held by financial institutions and other organizations. The guidance requires the measurement of all expected credit losses for financial assets held at the reporting date based on historical experience, current conditions, and reasonable and supportable forecasts. The guidance also requires financial institutions and other organizations to use forward-looking information to better form their credit loss estimates. Many of the loss estimation techniques applied prior to adoption of this standard are still permitted, although the inputs to those techniques have changed to reflect the full amount of expected credit losses. Organizations are to continue to use judgment to determine which loss estimation method is appropriate for their circumstances. Additionally, the guidance requires enhanced disclosures to help investors and other financial statement users better understand significant estimates and judgments used in estimating credit losses, as well as the credit quality and underwriting standards of an organization’s portfolio. These disclosures include qualitative and quantitative requirements that provide additional information about the amounts recorded in the financial statements. Finally, the guidance amends the accounting for credit losses on available-for-sale fixed income securities and purchased financial assets with credit deterioration. The guidance was effective for fiscal years, and interim periods within those fiscal years, beginning after December 15, 2019, for filers with the Securities and Exchange Commission (“SEC”) excluding smaller reporting companies, and EGCs that did not relinquish private company relief. For all other entities, this guidance will be effective for annual reporting periods beginning after December 15, 2022, and interim periods within those fiscal years. We will adopt this guidance in the fourth quarter of the year ended December 31, 2022, as we will lose our EGC status beginning December 31, 2022. Based on our evaluation, adoption of this new standard will not have a significant impact on our financial position, results of operations, and cash flows. In December 2019, the FASB issued amended guidance to simplify the accounting for income taxes. The amended guidance was effective for fiscal years beginning after December 15, 2020, including interim periods within those fiscal years, for public business entities. For private companies and EGCs, the amended guidance will be effective for fiscal years beginning after December 15, 2021, and interim periods within fiscal years beginning after December 15, 2022. We will adopt this guidance in the fourth quarter of the year ended December 31, 2022, as we will lose our EGC status beginning December 31, 2022. Based on our evaluation, adoption of this new standard will not have a significant impact on our financial position, results of operations, and cash flow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2</t>
        </is>
      </c>
    </row>
    <row r="3">
      <c r="A3" s="3" t="inlineStr">
        <is>
          <t>Marketable Securities [Abstract]</t>
        </is>
      </c>
      <c r="B3" s="4" t="inlineStr">
        <is>
          <t xml:space="preserve"> </t>
        </is>
      </c>
    </row>
    <row r="4">
      <c r="A4" s="4" t="inlineStr">
        <is>
          <t>Schedule of amortized cost and estimated fair value of securities</t>
        </is>
      </c>
      <c r="B4" s="4" t="inlineStr">
        <is>
          <t>The amortized cost and estimated fair value of fixed income securities as of June 30, 2022, and December 31, 2021, were as follows:
June 30, 2022
Cost or Amortized Cost
Gross Unrealized Gains
Gross Unrealized Losses
Fair Value
Fixed income securities:
U.S. Government and agencies
$
13,017
$
26
$
( 649
)
$
12,394
Obligations of states and political subdivisions
65,836
113
( 5,177
)
60,772
Corporate securities
158,812
46
( 13,080
)
145,778
Residential mortgage-backed securities
43,868
1
( 4,043
)
39,826
Commercial mortgage-backed securities
34,498
8
( 3,306
)
31,200
Asset-backed securities
45,831
3
( 3,765
)
42,069
Redeemable preferred stocks
4,746
-
( 686
)
4,060
Total fixed income securities
$
366,608
$
197
$
( 30,706
)
$
336,099
December 31, 2021
Cost or Amortized Cost
Gross Unrealized Gains
Gross Unrealized Losses
Fair Value
Fixed income securities:
U.S. Government and agencies
$
13,118
$
467
$
( 87
)
$
13,498
Obligations of states and political subdivisions
84,668
2,979
( 353
)
87,294
Corporate securities
144,476
4,214
( 1,069
)
147,621
Residential mortgage-backed securities
26,190
266
( 300
)
26,156
Commercial mortgage-backed securities
32,878
815
( 161
)
33,532
Asset-backed securities
52,604
131
( 313
)
52,422
Redeemable preferred stocks
4,008
136
( 16
)
4,128
Total fixed income securities
$
357,942
$
9,008
$
( 2,299
)
$
364,651</t>
        </is>
      </c>
    </row>
    <row r="5">
      <c r="A5" s="4" t="inlineStr">
        <is>
          <t>Schedule of amortized cost and fair value of fixed income securities by contractual maturity</t>
        </is>
      </c>
      <c r="B5" s="4" t="inlineStr">
        <is>
          <t>The amortized cost and estimated fair value of fixed income securities by contractual maturity are shown below. Actual maturities could differ from contractual maturities because issuers may have the right to call or prepay these securities.
June 30, 2022
Amortized Cost
Fair Value
Due to mature:
One year or less
$
17,381
$
17,373
After one year through five years
96,141
92,562
After five years through ten years
80,132
71,557
After ten years
44,011
37,452
Mortgage / asset-backed securities
124,197
113,095
Redeemable preferred stocks
4,746
4,060
Total fixed income securities
$
366,608
$
336,099
December 31, 2021
Amortized Cost
Fair Value
Due to mature:
One year or less
$
14,457
$
14,586
After one year through five years
82,429
84,760
After five years through ten years
82,270
84,173
After ten years
63,106
64,894
Mortgage / asset-backed securities
111,672
112,110
Redeemable preferred stocks
4,008
4,128
Total fixed income securities
$
357,942
$
364,651</t>
        </is>
      </c>
    </row>
    <row r="6">
      <c r="A6" s="4" t="inlineStr">
        <is>
          <t>Schedule of unrealized loss of securities</t>
        </is>
      </c>
      <c r="B6" s="4" t="inlineStr">
        <is>
          <t xml:space="preserve">The investment category and duration of the Company’s gross unrealized losses on fixed income securities are shown below. Investments with unrealized losses are categorized with a duration of greater than 12 months when all positions of a security have continually been in a loss position for at least 12 months.
June 30, 2022
Less than 12 Months
Greater than 12 months
Total
Fair Value
Unrealized Losses
Fair Value
Unrealized Losses
Fair Value
Unrealized Losses
Fixed income securities:
U.S. Government and agencies
$
9,143
$
( 305
)
$
2,350
$
( 344
)
$
11,493
$
( 649
)
Obligations of states and political subdivisions
45,078
( 4,532
)
3,032
( 645
)
48,110
( 5,177
)
Corporate securities
113,527
( 9,597
)
19,931
( 3,483
)
133,458
( 13,080
)
Residential mortgage-backed securities
34,949
( 3,266
)
4,616
( 777
)
39,565
( 4,043
)
Commercial mortgage-backed securities
29,073
( 3,259
)
824
( 47
)
29,897
( 3,306
)
Asset-backed securities
37,725
( 3,437
)
3,500
( 328
)
41,225
( 3,765
)
Redeemable preferred stocks
4,060
( 686
)
-
-
4,060
( 686
)
Total fixed income securities
$
273,555
$
( 25,082
)
$
34,253
$
( 5,624
)
$
307,808
$
( 30,706
)
December 31, 2021
Less than 12 Months
Greater than 12 months
Total
Fair Value
Unrealized Losses
Fair Value
Unrealized Losses
Fair Value
Unrealized Losses
Fixed income securities:
U.S. Government and agencies
$
3,125
$
( 87
)
$
-
$
-
$
3,125
$
( 87
)
Obligations of states and political subdivisions
19,769
( 350
)
222
( 3
)
19,991
( 353
)
Corporate securities
46,816
( 1,015
)
1,895
( 54
)
48,711
( 1,069
)
Residential mortgage-backed securities
17,407
( 261
)
1,434
( 39
)
18,841
( 300
)
Commercial mortgage-backed securities
11,287
( 160
)
216
( 1
)
11,503
( 161
)
Asset-backed securities
28,797
( 308
)
995
( 5
)
29,792
( 313
)
Redeemable preferred stocks
1,493
( 16
)
-
-
1,493
( 16
)
Total fixed income securities
$
128,694
$
( 2,197
)
$
4,762
$
( 102
)
$
133,456
$
( 2,299
) </t>
        </is>
      </c>
    </row>
    <row r="7">
      <c r="A7" s="4" t="inlineStr">
        <is>
          <t>Schedule of net investment income</t>
        </is>
      </c>
      <c r="B7" s="4" t="inlineStr">
        <is>
          <t>Net investment income consisted of the following:
Three Months Ended June 30,
Six Months Ended June 30,
2022
2021
2022
2021
Fixed income securities
$
2,406
$
2,112
$
4,567
$
4,123
Equity securities
395
280
724
545
Real estate
75
157
241
313
Cash and cash equivalents
10
1
12
2
Total gross investment income
2,886
2,550
5,544
4,983
Investment expenses
871
840
1,876
1,737
Net investment income
$
2,015
$
1,710
$
3,668
$
3,246</t>
        </is>
      </c>
    </row>
    <row r="8">
      <c r="A8" s="4" t="inlineStr">
        <is>
          <t>Schedule of net realized gain (loss) on investments</t>
        </is>
      </c>
      <c r="B8" s="4" t="inlineStr">
        <is>
          <t>Net investment gains (losses) consisted of the following:
Three Months Ended June 30,
Six Months Ended June 30,
2022
2021
2022
2021
Gross realized gains:
Fixed income securities
$
5
$
331
$
51
$
440
Equity securities
1,196
2,605
2,269
6,521
Total gross realized gains
1,201
2,936
2,320
6,961
Gross realized losses, excluding other-than-temporary impairment losses:
Fixed income securities
( 110
)
( 6
)
( 113
)
( 14
)
Equity securities
( 64
)
( 55
)
( 242
)
( 170
)
Total gross realized losses, excluding other-than-temporary impairment losses
( 174
)
( 61
)
( 355
)
( 184
)
Net realized gains
1,027
2,875
1,965
6,777
Change in net unrealized gain on equity securities
( 12,163
)
1,826
( 18,629
)
3,735
Net investment gains (losses)
$
( 11,136
)
$
4,701
$
( 16,664
)
$
10,51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6 Months Ended</t>
        </is>
      </c>
    </row>
    <row r="2">
      <c r="B2" s="2" t="inlineStr">
        <is>
          <t>Jun. 30, 2022</t>
        </is>
      </c>
    </row>
    <row r="3">
      <c r="A3" s="3" t="inlineStr">
        <is>
          <t>Investments, All Other Investments [Abstract]</t>
        </is>
      </c>
      <c r="B3" s="4" t="inlineStr">
        <is>
          <t xml:space="preserve"> </t>
        </is>
      </c>
    </row>
    <row r="4">
      <c r="A4" s="4" t="inlineStr">
        <is>
          <t>Schedule of financial instruments at fair value measured on a recurring basis</t>
        </is>
      </c>
      <c r="B4" s="4" t="inlineStr">
        <is>
          <t>The following tables set forth our assets which are measured at fair value on a recurring basis by the level within the fair value hierarchy in which fair value measurements fall:
June 30, 2022
Total
Level I
Level II
Level III
Fixed income securities:
U.S. Government and agencies
$
12,394
$
-
$
12,394
$
-
Obligations of states and political subdivisions
60,772
-
60,772
-
Corporate securities
145,778
-
145,778
-
Residential mortgage-backed securities
39,826
-
39,826
-
Commercial mortgage-backed securities
31,200
-
31,200
-
Asset-backed securities
42,069
-
42,069
-
Redeemable preferred stock
4,060
-
4,060
-
Total fixed income securities
336,099
-
336,099
-
Equity securities:
Common stock
61,573
61,573
-
-
Non-redeemable preferred stock
1,849
1,849
-
-
Total equity securities
63,422
63,422
-
-
Cash equivalents
35,142
35,142
-
-
Total assets at fair value
$
434,663
$
98,564
$
336,099
$
-
16 Table of Contents NI Holdings, Inc. Notes to Unaudited Consolidated Financial Statements (Unaudited) (dollar amounts in thousands, except per share amounts)
December 31, 2021
Total
Level I
Level II
Level III
Fixed income securities:
U.S. Government and agencies
$
13,498
$
-
$
13,498
$
-
Obligations of states and political subdivisions
87,294
-
87,294
-
Corporate securities
147,621
-
147,621
-
Residential mortgage-backed securities
26,156
-
26,156
-
Commercial mortgage-backed securities
33,532
-
33,532
-
Asset-backed securities
52,422
-
52,422
-
Redeemable preferred stock
4,128
-
4,128
-
Total fixed income securities
364,651
-
364,651
-
Equity securities:
Common Stock
75,143
75,143
-
-
Non-redeemable preferred stock
2,547
2,547
-
-
Total equity securities
77,690
77,690
-
-
Cash equivalents
45,741
45,741
-
-
Total assets at fair value
$
488,082
$
123,431
$
364,651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insurance (Tables)</t>
        </is>
      </c>
      <c r="B1" s="2" t="inlineStr">
        <is>
          <t>6 Months Ended</t>
        </is>
      </c>
    </row>
    <row r="2">
      <c r="B2" s="2" t="inlineStr">
        <is>
          <t>Jun. 30, 2022</t>
        </is>
      </c>
    </row>
    <row r="3">
      <c r="A3" s="3" t="inlineStr">
        <is>
          <t>Reinsurance Disclosures [Abstract]</t>
        </is>
      </c>
      <c r="B3" s="4" t="inlineStr">
        <is>
          <t xml:space="preserve"> </t>
        </is>
      </c>
    </row>
    <row r="4">
      <c r="A4" s="4" t="inlineStr">
        <is>
          <t>Schedule of reconciliation of direct to net premiums on both a written and an earned basis</t>
        </is>
      </c>
      <c r="B4" s="4" t="inlineStr">
        <is>
          <t>A reconciliation of direct to net losses and loss adjustment expenses is as follows:
Three Months Ended June 30,
Six Months Ended June 30,
2022
2021
2022
2021
Direct losses and loss adjustment expenses
$
110,670
$
76,599
$
156,165
$
114,177
Assumed losses and loss adjustment expenses
1,535
1,960
1,545
2,908
Ceded losses and loss adjustment expenses
( 3,610
)
( 15,641
)
( 8,986
)
( 17,278
)
Net losses and loss adjustment expenses
$
108,595
$
62,918
$
148,724
$
99,807</t>
        </is>
      </c>
    </row>
    <row r="5">
      <c r="A5" s="4" t="inlineStr">
        <is>
          <t>Schedule of reconciliation of direct to net losses and loss adjustment expenses</t>
        </is>
      </c>
      <c r="B5" s="4" t="inlineStr">
        <is>
          <t>A reconciliation of direct to net premiums on both a written and an earned basis is as follows:
Three Months Ended June 30, 2022
Six Months Ended June 30, 2022
Premiums Written
Premiums Earned
Premiums Written
Premiums Earned
Direct premium
$
144,962
$
94,251
$
220,495
$
167,650
Assumed premium
3,226
1,691
5,087
3,552
Ceded premium
( 20,175
)
( 11,446
)
( 25,835
)
( 17,119
)
Net premiums
$
128,013
$
84,496
$
199,747
$
154,083
Three Months Ended June 30, 2021
Six Months Ended June 30, 2021
Premiums Written
Premiums Earned
Premiums Written
Premiums Earned
Direct premium
$
125,552
$
87,059
$
197,972
$
155,802
Assumed premium
3,576
3,516
5,026
4,964
Ceded premium
( 26,203
)
( 14,294
)
( 33,317
)
( 21,350
)
Net premiums
$
102,925
$
76,281
$
169,681
$
139,41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t>
        </is>
      </c>
      <c r="B3" s="7" t="n">
        <v>0.01</v>
      </c>
      <c r="C3" s="7" t="n">
        <v>0.01</v>
      </c>
    </row>
    <row r="4">
      <c r="A4" s="4" t="inlineStr">
        <is>
          <t>Common stock, shares authorized</t>
        </is>
      </c>
      <c r="B4" s="5" t="n">
        <v>25000000</v>
      </c>
      <c r="C4" s="5" t="n">
        <v>25000000</v>
      </c>
    </row>
    <row r="5">
      <c r="A5" s="4" t="inlineStr">
        <is>
          <t>Common stock, shares issued</t>
        </is>
      </c>
      <c r="B5" s="5" t="n">
        <v>23000000</v>
      </c>
      <c r="C5" s="5" t="n">
        <v>23000000</v>
      </c>
    </row>
    <row r="6">
      <c r="A6" s="4" t="inlineStr">
        <is>
          <t>Common stock, shares outstanding</t>
        </is>
      </c>
      <c r="B6" s="5" t="n">
        <v>21209856</v>
      </c>
      <c r="C6" s="5" t="n">
        <v>21219808</v>
      </c>
    </row>
    <row r="7">
      <c r="A7" s="4" t="inlineStr">
        <is>
          <t>Preferred stock, shares authorized</t>
        </is>
      </c>
      <c r="B7" s="5" t="n">
        <v>5000000</v>
      </c>
      <c r="C7" s="5" t="n">
        <v>5000000</v>
      </c>
    </row>
    <row r="8">
      <c r="A8" s="4" t="inlineStr">
        <is>
          <t>Preferred stock, shares issued</t>
        </is>
      </c>
      <c r="B8" s="5" t="n">
        <v>0</v>
      </c>
      <c r="C8" s="5" t="n">
        <v>0</v>
      </c>
    </row>
    <row r="9">
      <c r="A9" s="4" t="inlineStr">
        <is>
          <t>Preferred stock, shares outstanding</t>
        </is>
      </c>
      <c r="B9" s="5" t="n">
        <v>0</v>
      </c>
      <c r="C9" s="5" t="n">
        <v>0</v>
      </c>
    </row>
    <row r="10">
      <c r="A10" s="4" t="inlineStr">
        <is>
          <t>Treasury stock, shares</t>
        </is>
      </c>
      <c r="B10" s="5" t="n">
        <v>1671719</v>
      </c>
      <c r="C10" s="5" t="n">
        <v>16617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ferred Policy Acquisition Costs (Tables)</t>
        </is>
      </c>
      <c r="B1" s="2" t="inlineStr">
        <is>
          <t>6 Months Ended</t>
        </is>
      </c>
    </row>
    <row r="2">
      <c r="B2" s="2" t="inlineStr">
        <is>
          <t>Jun. 30, 2022</t>
        </is>
      </c>
    </row>
    <row r="3">
      <c r="A3" s="3" t="inlineStr">
        <is>
          <t>Reinsurance Disclosures [Abstract]</t>
        </is>
      </c>
      <c r="B3" s="4" t="inlineStr">
        <is>
          <t xml:space="preserve"> </t>
        </is>
      </c>
    </row>
    <row r="4">
      <c r="A4" s="4" t="inlineStr">
        <is>
          <t>Schedule of deferred policy acquisition costs</t>
        </is>
      </c>
      <c r="B4" s="4" t="inlineStr">
        <is>
          <t>Three Months Ended June 30,
Six Months Ended June 30,
2022
2021
2022
2021
Balance, beginning of period
$
26,272
$
26,575
$
24,947
$
23,968
Deferral of policy acquisition costs
20,889
22,968
37,837
39,162
Amortization of deferred policy acquisition costs
( 16,244
)
( 19,886
)
( 31,867
)
( 33,473
)
Balance, end of period
$
30,917
$
29,657
$
30,917
$
29,65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Unpaid Losses and Loss Adjustment Expenses (Tables)</t>
        </is>
      </c>
      <c r="B1" s="2" t="inlineStr">
        <is>
          <t>6 Months Ended</t>
        </is>
      </c>
    </row>
    <row r="2">
      <c r="B2" s="2" t="inlineStr">
        <is>
          <t>Jun. 30, 2022</t>
        </is>
      </c>
    </row>
    <row r="3">
      <c r="A3" s="3" t="inlineStr">
        <is>
          <t>Liability for Unpaid Claims and Claims Adjustment Expense, Activity in Liability [Abstract]</t>
        </is>
      </c>
      <c r="B3" s="4" t="inlineStr">
        <is>
          <t xml:space="preserve"> </t>
        </is>
      </c>
    </row>
    <row r="4">
      <c r="A4" s="4" t="inlineStr">
        <is>
          <t>Schedule of Activity in the liability for unpaid losses and loss adjustment expenses</t>
        </is>
      </c>
      <c r="B4" s="4" t="inlineStr">
        <is>
          <t>Activity in the liability for unpaid losses and loss adjustment expenses is summarized as follows:
Six Months Ended June 30,
2022
2021
Balance, beginning of period:
Liability for unpaid losses and loss adjustment expenses
$
139,662
$
105,750
Reinsurance recoverables on losses
21,200
8,710
Net balance, beginning of period
118,462
97,040
Incurred related to:
Current year
157,214
102,004
Prior years
( 8,490
)
( 2,197
)
Total incurred
148,724
99,807
Paid related to:
Current year
59,634
40,664
Prior years
41,717
28,417
Total paid
101,351
69,081
Balance, end of period:
Liability for unpaid losses and loss adjustment expenses
182,876
152,340
Reinsurance recoverables on losses
17,041
24,574
Net balance, end of period
$
165,835
$
127,76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6 Months Ended</t>
        </is>
      </c>
    </row>
    <row r="2">
      <c r="B2" s="2" t="inlineStr">
        <is>
          <t>Jun. 30, 2022</t>
        </is>
      </c>
    </row>
    <row r="3">
      <c r="A3" s="3" t="inlineStr">
        <is>
          <t>Reinsurance Disclosures [Abstract]</t>
        </is>
      </c>
      <c r="B3" s="4" t="inlineStr">
        <is>
          <t xml:space="preserve"> </t>
        </is>
      </c>
    </row>
    <row r="4">
      <c r="A4" s="4" t="inlineStr">
        <is>
          <t>Schedule of Property and equipment</t>
        </is>
      </c>
      <c r="B4" s="4" t="inlineStr">
        <is>
          <t>Property and equipment consisted of the following:
June 30, 2022
December 31, 2021
Estimated Useful Life
Cost:
Land
$
1,403
$
1,403
indefinite
Building and improvements
13,952
14,193
10 – years
Electronic data processing equipment
1,554
1,518
5 – years
Furniture and fixtures
2,321
2,885
5 – years
Automobiles
1,195
1,228
2 – years
Gross cost
20,425
21,227
Accumulated depreciation
( 10,588
)
( 11,358
)
Total property and equipment, net
$
9,837
$
9,86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Goodwill and Other Intangible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Carrying Amount of Goodwill by Segment</t>
        </is>
      </c>
      <c r="B4" s="4" t="inlineStr">
        <is>
          <t>The following table presents the carrying amount of the Company’s goodwill by segment:
June 30, 2022
December 31, 2021
Non-standard auto from acquisition of Primero
$
2,628
$
2,628
Commercial from acquisition of Westminster
6,756
6,756
Total
$
9,384
$
9,384</t>
        </is>
      </c>
    </row>
    <row r="5">
      <c r="A5" s="4" t="inlineStr">
        <is>
          <t>Schedule of Carrying Amount of Other Intangible Assets</t>
        </is>
      </c>
      <c r="B5" s="4" t="inlineStr">
        <is>
          <t>The following table presents the carrying amount of the Company’s other intangible assets:
June 30, 2022
Gross Carrying Amount
Accumulated Amortization
Net
Subject to amortization:
Trade names
$
748
$
315
$
433
Distribution network
6,700
931
5,769
Total subject to amortization
7,448
1,246
6,202
Not subject to amortization :
State insurance license
1,900
-
1,900
Total
$
9,348
$
1,246
$
8,102
December 31, 2021
Gross Carrying Amount
Accumulated Amortization
Net
Subject to amortization:
Trade names
$
748
$
265
$
483
Distribution network
6,700
745
5,955
Total subject to amortization
7,448
1,010
6,438
Not subject to amortization:
State insurance license
1,900
-
1,900
Total
$
9,348
$
1,010
$
8,338</t>
        </is>
      </c>
    </row>
    <row r="6">
      <c r="A6" s="4" t="inlineStr">
        <is>
          <t>Schedule of Estimated Amortization of Other Intangible Assets</t>
        </is>
      </c>
      <c r="B6" s="4" t="inlineStr">
        <is>
          <t>Other intangible assets that have finite lives, including trade names and distribution networks, are amortized over their useful lives. As of June 30, 2022, the estimated amortization of other intangible assets with finite lives for the next five years and thereafter is as follows:
Year ending December 31,
Amount
2022 (six months remaining)
$
236
2023
455
2024
422
2025
422
2026
422
Thereafter
4,245
Total other intangible assets with finite lives
$
6,20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6 Months Ended</t>
        </is>
      </c>
    </row>
    <row r="2">
      <c r="B2" s="2" t="inlineStr">
        <is>
          <t>Jun. 30, 2022</t>
        </is>
      </c>
    </row>
    <row r="3">
      <c r="A3" s="3" t="inlineStr">
        <is>
          <t>Related Party Transactions [Abstract]</t>
        </is>
      </c>
      <c r="B3" s="4" t="inlineStr">
        <is>
          <t xml:space="preserve"> </t>
        </is>
      </c>
    </row>
    <row r="4">
      <c r="A4" s="4" t="inlineStr">
        <is>
          <t>Schedule of Pooling Share Percentages</t>
        </is>
      </c>
      <c r="B4" s="4" t="inlineStr">
        <is>
          <t xml:space="preserve">Pool Percentage
Nodak Insurance Company
66.0
%
American West Insurance Company
7.0
%
Primero Insurance Company
3.0
%
Battle Creek Mutual Insurance Company
2.0
%
Direct Auto Insurance Company
13.0
%
Westminster American Insurance Company
9.0
%
Total
100.0
% </t>
        </is>
      </c>
    </row>
    <row r="5">
      <c r="A5" s="4" t="inlineStr">
        <is>
          <t>Schedule of illustrates the impact of consolidating Battle Creek into our consolidated balance sheets prior to intercompany eliminations</t>
        </is>
      </c>
      <c r="B5" s="4" t="inlineStr">
        <is>
          <t>The following tables illustrates the impact of including Battle Creek in our Unaudited Consolidated Balance Sheets and Statements of Operations prior to intercompany eliminations:
June 30, 2022
December 31, 2021
Assets:
Cash and cash equivalents
$
1,360
$
4,398
Investments
11,618
10,610
Premiums and agents’ balances receivable
5,799
5,038
Deferred policy acquisition costs
618
499
Reinsurance recoverables on losses (2)
3,121
10,173
Accrued investment income
57
51
Property and equipment
325
325
Pooling receivable (1)
6,900
-
Deferred income taxes
623
142
Other assets
58
52
Total assets
$
30,479
$
31,288
Liabilities:
Unpaid losses and loss adjustment expenses
$
3,941
$
2,937
Unearned premiums
3,458
2,544
Notes payable (1)
3,000
3,000
Pooling payable (1)
-
5,580
Reinsurance losses payable (2)
10,718
12,754
Accrued expenses and other liabilities
6,790
264
Total liabilities
27,907
27,079
Equity:
Non-controlling interest
2,572
4,209
Total equity
2,572
4,209
Total liabilities and equity
$
30,479
$
31,288
(1)
Amount fully eliminated in consolidation.
(2)
Amount partially eliminated in consolidation.
23 Table of Contents NI Holdings, Inc. Notes to Unaudited Consolidated Financial Statements (Unaudited) (dollar amounts in thousands, except per share amounts)
Three Months Ended June 30,
Six Months Ended June 30,
2022
2021
2022
2021
Revenues:
Net premiums earned
$
1,690
$
1,832
$
3,082
$
3,095
Fee and other income (expenses)
( 2
)
1
( 7
)
( 2
)
Net investment income
27
15
40
23
Total revenues
1,715
1,848
3,115
3,116
Expenses:
Losses and loss adjustment expenses
2,171
1,531
2,974
2,269
Amortization of deferred policy acquisition costs
325
397
637
669
Other underwriting and general expenses
157
31
274
147
Total expenses
2,653
1,959
3,885
3,085
Income (loss) before income taxes
( 938
)
( 111
)
( 770
)
31
Income tax expense (benefit)
( 212
)
( 21
)
( 174
)
8
Net income (loss)
$
( 726
)
$
( 90
)
$
( 596
)
$
2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Operating Leases (Tables)</t>
        </is>
      </c>
      <c r="B1" s="2" t="inlineStr">
        <is>
          <t>6 Months Ended</t>
        </is>
      </c>
    </row>
    <row r="2">
      <c r="B2" s="2" t="inlineStr">
        <is>
          <t>Jun. 30, 2022</t>
        </is>
      </c>
    </row>
    <row r="3">
      <c r="A3" s="3" t="inlineStr">
        <is>
          <t>Surplus Notes [Member]</t>
        </is>
      </c>
      <c r="B3" s="4" t="inlineStr">
        <is>
          <t xml:space="preserve"> </t>
        </is>
      </c>
    </row>
    <row r="4">
      <c r="A4" s="4" t="inlineStr">
        <is>
          <t>Schedule of Minimum Future Commitments Under Non-Cancellable Leases</t>
        </is>
      </c>
      <c r="B4" s="4" t="inlineStr">
        <is>
          <t>As of June 30, 2022, we have minimum future commitments under non-cancellable leases for the next five years and thereafter as follows:
Year ending December 31,
Estimated Future Minimum Commitments
2022 (six months remaining)
$
192
2023
358
2024
320
2025
286
2026
291
Thereafter
775
Total minimum future commitments
$
2,22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mon Stock (Tables)</t>
        </is>
      </c>
      <c r="B1" s="2" t="inlineStr">
        <is>
          <t>6 Months Ended</t>
        </is>
      </c>
    </row>
    <row r="2">
      <c r="B2" s="2" t="inlineStr">
        <is>
          <t>Jun. 30, 2022</t>
        </is>
      </c>
    </row>
    <row r="3">
      <c r="A3" s="3" t="inlineStr">
        <is>
          <t>Common Stock Tables Abstract</t>
        </is>
      </c>
      <c r="B3" s="4" t="inlineStr">
        <is>
          <t xml:space="preserve"> </t>
        </is>
      </c>
    </row>
    <row r="4">
      <c r="A4" s="4" t="inlineStr">
        <is>
          <t>Schedule of number of common stock shares</t>
        </is>
      </c>
      <c r="B4" s="4" t="inlineStr">
        <is>
          <t>Six Months Ended June 30,
2022
2021
Shares outstanding, beginning of period
21,219,808
21,318,638
Treasury shares repurchased through stock repurchase authorization
( 111,244
)
( 118,531
)
Issuance of treasury shares for vesting of restricted stock units
101,292
102,060
Shares outstanding, end of period
21,209,856
21,302,16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RSU activity</t>
        </is>
      </c>
      <c r="B4" s="4" t="inlineStr">
        <is>
          <t>The following table shows the impact of RSU activity to the Company’s financial results:
Three Months Ended June 30,
Six Months Ended June 30,
2022
2021
2022
2021
RSU compensation expense
$
225
$
229
$
498
$
617
Income tax benefit
( 51
)
( 48
)
( 113
)
( 130
)
RSU compensation expense, net of income taxes
$
174
$
181
$
385
$
487</t>
        </is>
      </c>
    </row>
    <row r="5">
      <c r="A5" s="4" t="inlineStr">
        <is>
          <t>Schedule of Restricted Stock Outstanding</t>
        </is>
      </c>
      <c r="B5" s="4" t="inlineStr">
        <is>
          <t>A summary of the Company’s outstanding and unearned RSUs is presented below:
RSUs
Weighted-Average Grant-Date Fair Value Per Share
Units outstanding and unearned at January 1, 2021
115,780
$
15.27
RSUs granted during 2021
58,700
18.76
RSUs earned during 2021
( 66,100
)
15.77
Units outstanding and unearned at December 31, 2021
108,380
16.86
RSUs granted during 2022
59,600
17.61
RSUs earned during 2022
( 52,620
)
17.39
Units outstanding and unearned at June 30, 2022
115,360
17.00</t>
        </is>
      </c>
    </row>
    <row r="6">
      <c r="A6" s="4" t="inlineStr">
        <is>
          <t>Schedule of Performance Stock Outstanding</t>
        </is>
      </c>
      <c r="B6" s="4" t="inlineStr">
        <is>
          <t>A summary of the Company’s outstanding PSUs is presented below:
PSUs
Weighted-Average Grant-Date Fair Value Per Share
Units outstanding at January 1, 2021
174,600
$
15.15
PSUs granted during 2021 (at target)
64,600
18.64
PSUs earned during 2021
( 70,363
)
16.25
Performance adjustment (1)
24,300
16.25
Forfeitures
( 2,537
)
16.25
Units outstanding at December 31, 2021
190,600
16.06
PSUs granted during 2022 (at target)
61,800
18.10
PSUs earned during 2022
( 86,684
)
15.21
Performance adjustment (1)
31,200
15.21
Forfeitures
( 6,916
)
15.21
Units outstanding at June 30, 2022
190,000
17.00
​ (1) Represents the change in PSUs issued based upon the attainment of performance goals established by the Company.</t>
        </is>
      </c>
    </row>
    <row r="7">
      <c r="A7" s="4" t="inlineStr">
        <is>
          <t>Schedule of PSU activity</t>
        </is>
      </c>
      <c r="B7" s="4" t="inlineStr">
        <is>
          <t>The following table shows the impact of PSU activity to the Company’s financial results:
Three Months Ended June 30,
Six Months Ended June 30,
2022
2021
2022
2021
PSU compensation expense
$
262
$
287
$
523
$
571
Income tax benefit
( 60
)
( 60
)
( 119
)
( 120
)
PSU compensation expense, net of income taxes
$
202
$
227
$
404
$
45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Information (Tables)</t>
        </is>
      </c>
      <c r="B1" s="2" t="inlineStr">
        <is>
          <t>6 Months Ended</t>
        </is>
      </c>
    </row>
    <row r="2">
      <c r="B2" s="2" t="inlineStr">
        <is>
          <t>Jun. 30, 2022</t>
        </is>
      </c>
    </row>
    <row r="3">
      <c r="A3" s="3" t="inlineStr">
        <is>
          <t>Income Tax Disclosure [Abstract]</t>
        </is>
      </c>
      <c r="B3" s="4" t="inlineStr">
        <is>
          <t xml:space="preserve"> </t>
        </is>
      </c>
    </row>
    <row r="4">
      <c r="A4" s="4" t="inlineStr">
        <is>
          <t>Schedule of revenue by insurance product line</t>
        </is>
      </c>
      <c r="B4" s="4" t="inlineStr">
        <is>
          <t>Three Months Ended June 30, 2022
Private Passenger Auto
Non- Standard Auto
Home and Farm
Crop
Commercial
All Other
Total
Direct premiums earned
$
19,824
$
15,577
$
21,703
$
17,709
$
18,161
$
1,277
$
94,251
Assumed premiums earned
-
-
-
491
-
1,200
1,691
Ceded premiums earned
( 559
)
( 65
)
( 1,748
)
( 5,905
)
( 3,130
)
( 39
)
( 11,446
)
Net premiums earned
19,265
15,512
19,955
12,295
15,031
2,438
84,496
Direct losses and loss adjustment expenses
16,866
4,133
62,188
13,237
13,081
1,165
110,670
Assumed losses and loss adjustment expenses
-
-
-
244
-
1,291
1,535
Ceded losses and loss adjustment expenses
( 12
)
-
( 357
)
( 3,151
)
( 90
)
-
( 3,610
)
Net losses and loss adjustment expenses
16,854
4,133
61,831
10,330
12,991
2,456
108,595
Gross margin
2,411
11,379
( 41,876
)
1,965
2,040
( 18
)
( 24,099
)
Underwriting and general expenses
5,553
6,867
6,056
1,609
5,576
585
26,246
Underwriting gain (loss)
( 3,142
)
4,512
( 47,932
)
356
( 3,536
)
( 603
)
( 50,345
)
Fee and other income
254
415
4,766
Net investment income
2,015
Net investment losses
( 11,136
)
Loss before income taxes
( 59,051
)
Income tax benefit
( 12,415
)
Net loss
( 46,636
)
Net loss attributable to non-controlling interest
( 726
)
Net loss attributable to NI Holdings, Inc.
$
( 45,910
)
Operating Ratios:
Loss and loss adjustment expense ratio
87.5 %
26.6 %
309.9 %
84.0 %
86.4 %
100.7 %
128.5 %
Expense ratio
28.8 %
44.3 %
30.3 %
13.1 %
37.1 %
24.0 %
31.1 %
Combined ratio
116.3 %
70.9 %
340.2 %
97.1 %
123.5 %
124.7 %
159.6 %
Balances at June 30, 2022:
Premiums and agents’ balances receivable
$
21,287
$
16,678
$
10,468
$
42,905
$
16,175
$
823
$
108,336
Deferred policy acquisition costs
5,427
8,201
7,838
1,060
7,929
462
30,917
Reinsurance recoverables on losses
591
-
2,766
1,976
10,960
748
17,041
Goodwill and other intangibles
-
2,786
-
-
14,700
-
17,486
Unpaid losses and loss adjustment expenses
29,105
38,689
49,052
12,755
43,876
9,399
182,876
Unearned premiums
31,885
24,030
45,942
26,205
42,379
3,284
173,725
Payable to Federal Crop Insurance Corporation
-
-
-
7,102
-
-
7,102
Three Months Ended June 30, 2021
Private Passenger Auto
Non- Standard Auto
Home and Farm
Crop
Commercial
All Other
Total
Direct premiums earned
$
19,012
$
15,263
$
20,808
$
14,574
$
16,195
$
1,207
$
87,059
Assumed premiums earned
-
-
-
2,084
-
1,432
3,516
Ceded premiums earned
( 944
)
( 365
)
( 2,435
)
( 8,305
)
( 2,175
)
( 70
)
( 14,294
)
Net premiums earned
18,068
14,898
18,373
8,353
14,020
2,569
76,281
Direct losses and loss adjustment expenses
15,094
11,490
19,436
21,803
8,494
282
76,599
Assumed losses and loss adjustment expenses
-
-
-
523
-
1,437
1,960
Ceded losses and loss adjustment expenses
( 189
)
-
( 1,228
)
( 12,994
)
( 1,230
)
-
( 15,641
)
Net losses and loss adjustment expenses
14,905
11,490
18,208
9,332
7,264
1,719
62,918
Gross margin
3,163
3,408
165
( 979
)
6,756
850
13,363
Underwriting and general expenses
4,767
6,525
5,073
1,431
5,177
616
23,589
Underwriting gain (loss)
( 1,604
)
( 3,117
)
( 4,908
)
( 2,410
)
1,579
234
( 10,226
)
Fee and other income
361
520
( 2,756
)
Net investment income
1,710
Net investment gains
4,701
Loss before income taxes
( 3,295
)
Income tax benefit
( 561
)
Net loss
( 2,734
)
Net loss attributable to non-controlling interest
( 90
)
Net loss attributable to NI Holdings, Inc.
$
( 2,644
)
Operating Ratios:
Loss and loss adjustment expense ratio
82.5 %
77.1 %
99.1 %
111.7 %
51.8 %
66.9 %
82.5 %
Expense ratio
26.4 %
43.8 %
27.6 %
17.1 %
36.9 %
24.0 %
30.9 %
Combined ratio
108.9 %
120.9 %
126.7 %
128.9 %
88.7 %
90.9 %
113.4 %
Balances at June 30, 2021:
Premiums and agents’ balances receivable
$
20,100
$
9,408
$
9,739
$
30,438
$
14,048
$
730
$
84,463
Deferred policy acquisition costs
6,548
6,368
9,069
358
6,763
551
29,657
Reinsurance recoverables on losses
905
-
1,600
13,918
5,934
2,217
24,574
Receivable from Federal Crop Insurance Corporation
-
-
-
17,191
-
-
17,191
Goodwill and other intangibles
-
2,835
-
-
15,123
-
17,958
Unpaid losses and loss adjustment expenses
26,161
43,727
20,839
23,638
26,812
11,163
152,340
Unearned premiums
30,518
19,968
43,229
27,615
37,047
3,215
161,592
Six Months Ended June 30, 2022
Private Passenger Auto
Non- Standard Auto
Home and Farm
Crop
Commercial
All Other
Total
Direct premiums earned
$
39,125
$
30,019
$
42,882
$
17,692
$
35,391
$
2,541
$
167,650
Assumed premiums earned
-
-
-
491
-
3,061
3,552
Ceded premiums earned
( 1,118
)
( 129
)
( 3,715
)
( 5,901
)
( 6,172
)
( 84
)
( 17,119
)
Net premiums earned
38,007
29,890
39,167
12,282
29,219
5,518
154,083
Direct losses and loss adjustment expenses
31,392
12,624
69,380
13,134
28,144
1,491
156,165
Assumed losses and loss adjustment expenses
-
-
-
244
-
1,301
1,545
Ceded losses and loss adjustment expenses
173
-
( 709
)
( 3,214
)
( 5,136
)
( 100
)
( 8,986
)
Net losses and loss adjustment expenses
31,565
12,624
68,671
10,164
23,008
2,692
148,724
Gross margin
6,442
17,266
( 29,504
)
2,118
6,211
2,826
5,359
Underwriting and general expenses
11,321
12,958
12,029
1,057
10,912
1,373
49,650
Underwriting gain (loss)
( 4,879
)
4,308
( 41,533
)
1,061
( 4,701
)
1,453
( 44,291
)
Fee and other income
642
843
4,950
Net investment income
3,668
Net investment losses
( 16,664
)
Loss before income ​ ​
( 56,444
)
Income tax benefit
( 11,847
)
Net loss
( 44,597
)
Net loss attributable to non-controlling interest
( 596
)
Net loss attributable to NI Holdings, Inc.
$
( 44,001
)
Operating Ratios:
Loss and loss adjustment expense ratio
83.1 %
42.2 %
175.3 %
82.8 %
78.7 %
48.8 %
96.5 %
Expense ratio
29.8 %
43.4 %
30.7 %
8.6 %
37.3 %
24.9 %
32.2 %
Combined ratio
112.8 %
85.6 %
206.0 %
91.4 %
116.1 %
73.7 %
128.7 %
Six Months Ended June 30, 2021
Private Passenger Auto
Non- Standard Auto
Home and Farm
Crop
Commercial
All Other
Total
Direct premiums earned
$
37,700
$
28,844
$
41,391
$
14,558
$
30,917
$
2,392
$
155,802
Assumed premiums earned
-
-
-
2,084
-
2,880
4,964
Ceded premiums earned
( 2,134
)
( 688
)
( 5,564
)
( 8,242
)
( 4,559
)
( 163
)
( 21,350
)
Net premiums earned
35,566
28,156
35,827
8,400
26,358
5,109
139,416
Direct losses and loss adjustment expenses
27,653
16,290
27,324
22,375
19,958
577
114,177
Assumed losses and loss adjustment expenses
-
-
-
523
-
2,385
2,908
Ceded losses and loss adjustment expenses
( 494
)
-
( 1,484
)
( 13,005
)
( 2,295
)
-
( 17,278
)
Net losses and loss adjustment expenses
27,159
16,290
25,840
9,893
17,663
2,962
99,807
Gross margin
8,407
11,866
9,987
( 1,493
)
8,695
2,147
39,609
Underwriting and general expenses
10,126
10,939
10,684
1,967
9,792
1,319
44,827
Underwriting gain (loss)
( 1,719
)
927
( 697
)
( 3,460
)
( 1,097
)
828
( 5,218
)
Fee and other income
693
837
1,620
Net investment income
3,246
Net investment gains
10,512
Income before income ​ ​
9,377
Income tax expense
2,329
Net income
7,048
Net income attributable to non-controlling interest
23
Net income attributable to NI Holdings, Inc.
$
7,025
Operating Ratios:
Loss and loss adjustment expense ratio
76.4 %
57.9 %
72.1 %
117.8 %
67.0 %
58.0 %
71.6 %
Expense ratio
28.5 %
38.9 %
29.8 %
23.4 %
37.2 %
25.8 %
32.2 %
Combined ratio
104.8 %
96.7 %
101.9 %
141.2 %
104.2 %
83.8 %
103.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15" customWidth="1" min="2" max="2"/>
  </cols>
  <sheetData>
    <row r="1">
      <c r="A1" s="1" t="inlineStr">
        <is>
          <t>Organization (Details) - Nodak Insurance [Member]</t>
        </is>
      </c>
      <c r="B1" s="2" t="inlineStr">
        <is>
          <t>6 Months Ended</t>
        </is>
      </c>
    </row>
    <row r="2">
      <c r="B2" s="2" t="inlineStr">
        <is>
          <t>Jun. 30, 2022</t>
        </is>
      </c>
    </row>
    <row r="3">
      <c r="A3" s="4" t="inlineStr">
        <is>
          <t>Percentage of shares exchanged</t>
        </is>
      </c>
      <c r="B3" s="8" t="n">
        <v>0.55</v>
      </c>
    </row>
    <row r="4">
      <c r="A4" s="4" t="inlineStr">
        <is>
          <t>Ownership percentage</t>
        </is>
      </c>
      <c r="B4" s="8" t="n">
        <v>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Net premiums earned</t>
        </is>
      </c>
      <c r="B4" s="6" t="n">
        <v>84496</v>
      </c>
      <c r="C4" s="6" t="n">
        <v>76281</v>
      </c>
      <c r="D4" s="6" t="n">
        <v>154083</v>
      </c>
      <c r="E4" s="6" t="n">
        <v>139416</v>
      </c>
    </row>
    <row r="5">
      <c r="A5" s="4" t="inlineStr">
        <is>
          <t>Fee and other income</t>
        </is>
      </c>
      <c r="B5" s="5" t="n">
        <v>415</v>
      </c>
      <c r="C5" s="5" t="n">
        <v>520</v>
      </c>
      <c r="D5" s="5" t="n">
        <v>843</v>
      </c>
      <c r="E5" s="5" t="n">
        <v>837</v>
      </c>
    </row>
    <row r="6">
      <c r="A6" s="4" t="inlineStr">
        <is>
          <t>Net investment income</t>
        </is>
      </c>
      <c r="B6" s="5" t="n">
        <v>2015</v>
      </c>
      <c r="C6" s="5" t="n">
        <v>1710</v>
      </c>
      <c r="D6" s="5" t="n">
        <v>3668</v>
      </c>
      <c r="E6" s="5" t="n">
        <v>3246</v>
      </c>
    </row>
    <row r="7">
      <c r="A7" s="4" t="inlineStr">
        <is>
          <t>Net investment gains (losses)</t>
        </is>
      </c>
      <c r="B7" s="5" t="n">
        <v>-11136</v>
      </c>
      <c r="C7" s="5" t="n">
        <v>4701</v>
      </c>
      <c r="D7" s="5" t="n">
        <v>-16664</v>
      </c>
      <c r="E7" s="5" t="n">
        <v>10512</v>
      </c>
    </row>
    <row r="8">
      <c r="A8" s="4" t="inlineStr">
        <is>
          <t>Total revenues</t>
        </is>
      </c>
      <c r="B8" s="5" t="n">
        <v>75790</v>
      </c>
      <c r="C8" s="5" t="n">
        <v>83212</v>
      </c>
      <c r="D8" s="5" t="n">
        <v>141930</v>
      </c>
      <c r="E8" s="5" t="n">
        <v>154011</v>
      </c>
    </row>
    <row r="9">
      <c r="A9" s="3" t="inlineStr">
        <is>
          <t>Expenses:</t>
        </is>
      </c>
      <c r="B9" s="4" t="inlineStr">
        <is>
          <t xml:space="preserve"> </t>
        </is>
      </c>
      <c r="C9" s="4" t="inlineStr">
        <is>
          <t xml:space="preserve"> </t>
        </is>
      </c>
      <c r="D9" s="4" t="inlineStr">
        <is>
          <t xml:space="preserve"> </t>
        </is>
      </c>
      <c r="E9" s="4" t="inlineStr">
        <is>
          <t xml:space="preserve"> </t>
        </is>
      </c>
    </row>
    <row r="10">
      <c r="A10" s="4" t="inlineStr">
        <is>
          <t>Losses and loss adjustment expenses</t>
        </is>
      </c>
      <c r="B10" s="5" t="n">
        <v>108595</v>
      </c>
      <c r="C10" s="5" t="n">
        <v>62918</v>
      </c>
      <c r="D10" s="5" t="n">
        <v>148724</v>
      </c>
      <c r="E10" s="5" t="n">
        <v>99807</v>
      </c>
    </row>
    <row r="11">
      <c r="A11" s="4" t="inlineStr">
        <is>
          <t>Amortization of deferred policy acquisition costs</t>
        </is>
      </c>
      <c r="B11" s="5" t="n">
        <v>16244</v>
      </c>
      <c r="C11" s="5" t="n">
        <v>19886</v>
      </c>
      <c r="D11" s="5" t="n">
        <v>31867</v>
      </c>
      <c r="E11" s="5" t="n">
        <v>33473</v>
      </c>
    </row>
    <row r="12">
      <c r="A12" s="4" t="inlineStr">
        <is>
          <t>Other underwriting and general expenses</t>
        </is>
      </c>
      <c r="B12" s="5" t="n">
        <v>10002</v>
      </c>
      <c r="C12" s="5" t="n">
        <v>3703</v>
      </c>
      <c r="D12" s="5" t="n">
        <v>17783</v>
      </c>
      <c r="E12" s="5" t="n">
        <v>11354</v>
      </c>
    </row>
    <row r="13">
      <c r="A13" s="4" t="inlineStr">
        <is>
          <t>Total expenses</t>
        </is>
      </c>
      <c r="B13" s="5" t="n">
        <v>134841</v>
      </c>
      <c r="C13" s="5" t="n">
        <v>86507</v>
      </c>
      <c r="D13" s="5" t="n">
        <v>198374</v>
      </c>
      <c r="E13" s="5" t="n">
        <v>144634</v>
      </c>
    </row>
    <row r="14">
      <c r="A14" s="4" t="inlineStr">
        <is>
          <t>Income (loss) before income taxes</t>
        </is>
      </c>
      <c r="B14" s="5" t="n">
        <v>-59051</v>
      </c>
      <c r="C14" s="5" t="n">
        <v>-3295</v>
      </c>
      <c r="D14" s="5" t="n">
        <v>-56444</v>
      </c>
      <c r="E14" s="5" t="n">
        <v>9377</v>
      </c>
    </row>
    <row r="15">
      <c r="A15" s="4" t="inlineStr">
        <is>
          <t>Income tax expense (benefit)</t>
        </is>
      </c>
      <c r="B15" s="5" t="n">
        <v>-12415</v>
      </c>
      <c r="C15" s="5" t="n">
        <v>-561</v>
      </c>
      <c r="D15" s="5" t="n">
        <v>-11847</v>
      </c>
      <c r="E15" s="5" t="n">
        <v>2329</v>
      </c>
    </row>
    <row r="16">
      <c r="A16" s="4" t="inlineStr">
        <is>
          <t>Net income (loss)</t>
        </is>
      </c>
      <c r="B16" s="5" t="n">
        <v>-46636</v>
      </c>
      <c r="C16" s="5" t="n">
        <v>-2734</v>
      </c>
      <c r="D16" s="5" t="n">
        <v>-44597</v>
      </c>
      <c r="E16" s="5" t="n">
        <v>7048</v>
      </c>
    </row>
    <row r="17">
      <c r="A17" s="4" t="inlineStr">
        <is>
          <t>Net income (loss) attributable to non-controlling interest</t>
        </is>
      </c>
      <c r="B17" s="5" t="n">
        <v>-726</v>
      </c>
      <c r="C17" s="5" t="n">
        <v>-90</v>
      </c>
      <c r="D17" s="5" t="n">
        <v>-596</v>
      </c>
      <c r="E17" s="5" t="n">
        <v>23</v>
      </c>
    </row>
    <row r="18">
      <c r="A18" s="4" t="inlineStr">
        <is>
          <t>Net income (loss) attributable to NI Holdings, Inc.</t>
        </is>
      </c>
      <c r="B18" s="6" t="n">
        <v>-45910</v>
      </c>
      <c r="C18" s="6" t="n">
        <v>-2644</v>
      </c>
      <c r="D18" s="6" t="n">
        <v>-44001</v>
      </c>
      <c r="E18" s="6" t="n">
        <v>7025</v>
      </c>
    </row>
    <row r="19">
      <c r="A19" s="3" t="inlineStr">
        <is>
          <t>Earnings (loss) per common share:</t>
        </is>
      </c>
      <c r="B19" s="4" t="inlineStr">
        <is>
          <t xml:space="preserve"> </t>
        </is>
      </c>
      <c r="C19" s="4" t="inlineStr">
        <is>
          <t xml:space="preserve"> </t>
        </is>
      </c>
      <c r="D19" s="4" t="inlineStr">
        <is>
          <t xml:space="preserve"> </t>
        </is>
      </c>
      <c r="E19" s="4" t="inlineStr">
        <is>
          <t xml:space="preserve"> </t>
        </is>
      </c>
    </row>
    <row r="20">
      <c r="A20" s="4" t="inlineStr">
        <is>
          <t>Basic</t>
        </is>
      </c>
      <c r="B20" s="7" t="n">
        <v>-2.15</v>
      </c>
      <c r="C20" s="7" t="n">
        <v>-0.12</v>
      </c>
      <c r="D20" s="7" t="n">
        <v>-2.06</v>
      </c>
      <c r="E20" s="7" t="n">
        <v>0.33</v>
      </c>
    </row>
    <row r="21">
      <c r="A21" s="4" t="inlineStr">
        <is>
          <t>Diluted</t>
        </is>
      </c>
      <c r="B21" s="7" t="n">
        <v>-2.15</v>
      </c>
      <c r="C21" s="7" t="n">
        <v>-0.12</v>
      </c>
      <c r="D21" s="7" t="n">
        <v>-2.06</v>
      </c>
      <c r="E21" s="7" t="n">
        <v>0.32</v>
      </c>
    </row>
    <row r="22">
      <c r="A22" s="3" t="inlineStr">
        <is>
          <t>Share data:</t>
        </is>
      </c>
      <c r="B22" s="4" t="inlineStr">
        <is>
          <t xml:space="preserve"> </t>
        </is>
      </c>
      <c r="C22" s="4" t="inlineStr">
        <is>
          <t xml:space="preserve"> </t>
        </is>
      </c>
      <c r="D22" s="4" t="inlineStr">
        <is>
          <t xml:space="preserve"> </t>
        </is>
      </c>
      <c r="E22" s="4" t="inlineStr">
        <is>
          <t xml:space="preserve"> </t>
        </is>
      </c>
    </row>
    <row r="23">
      <c r="A23" s="4" t="inlineStr">
        <is>
          <t>Weighted average common shares outstanding used in basic per common share calculations</t>
        </is>
      </c>
      <c r="B23" s="5" t="n">
        <v>21379803</v>
      </c>
      <c r="C23" s="5" t="n">
        <v>21464840</v>
      </c>
      <c r="D23" s="5" t="n">
        <v>21376298</v>
      </c>
      <c r="E23" s="5" t="n">
        <v>21463747</v>
      </c>
    </row>
    <row r="24">
      <c r="A24" s="4" t="inlineStr">
        <is>
          <t>Plus: Dilutive securities</t>
        </is>
      </c>
      <c r="B24" s="4" t="inlineStr">
        <is>
          <t xml:space="preserve"> </t>
        </is>
      </c>
      <c r="C24" s="4" t="inlineStr">
        <is>
          <t xml:space="preserve"> </t>
        </is>
      </c>
      <c r="D24" s="4" t="inlineStr">
        <is>
          <t xml:space="preserve"> </t>
        </is>
      </c>
      <c r="E24" s="5" t="n">
        <v>224312</v>
      </c>
    </row>
    <row r="25">
      <c r="A25" s="4" t="inlineStr">
        <is>
          <t>Weighted average common shares used in diluted per common share calculations</t>
        </is>
      </c>
      <c r="B25" s="5" t="n">
        <v>21379803</v>
      </c>
      <c r="C25" s="5" t="n">
        <v>21464840</v>
      </c>
      <c r="D25" s="5" t="n">
        <v>21376298</v>
      </c>
      <c r="E25" s="5" t="n">
        <v>2168805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vestments (Narrative) (Details) - USD ($) $ in Thousands</t>
        </is>
      </c>
      <c r="B1" s="2" t="inlineStr">
        <is>
          <t>Jun. 30, 2022</t>
        </is>
      </c>
      <c r="C1" s="2" t="inlineStr">
        <is>
          <t>Dec. 31, 2021</t>
        </is>
      </c>
    </row>
    <row r="2">
      <c r="A2" s="3" t="inlineStr">
        <is>
          <t>Investments [Abstract]</t>
        </is>
      </c>
      <c r="B2" s="4" t="inlineStr">
        <is>
          <t xml:space="preserve"> </t>
        </is>
      </c>
      <c r="C2" s="4" t="inlineStr">
        <is>
          <t xml:space="preserve"> </t>
        </is>
      </c>
    </row>
    <row r="3">
      <c r="A3" s="4" t="inlineStr">
        <is>
          <t>Fixed income securities with a fair value</t>
        </is>
      </c>
      <c r="B3" s="6" t="n">
        <v>6773</v>
      </c>
      <c r="C3" s="6" t="n">
        <v>797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chedule of amortized cost and estimated fair value of investment securities) (Details) - USD ($) $ in Thousands</t>
        </is>
      </c>
      <c r="B1" s="2" t="inlineStr">
        <is>
          <t>Jun. 30, 2022</t>
        </is>
      </c>
      <c r="C1" s="2" t="inlineStr">
        <is>
          <t>Dec. 31, 2021</t>
        </is>
      </c>
    </row>
    <row r="2">
      <c r="A2" s="4" t="inlineStr">
        <is>
          <t>Cost or Amortized Cost</t>
        </is>
      </c>
      <c r="B2" s="6" t="n">
        <v>366608</v>
      </c>
      <c r="C2" s="6" t="n">
        <v>357942</v>
      </c>
    </row>
    <row r="3">
      <c r="A3" s="4" t="inlineStr">
        <is>
          <t>Fair Value</t>
        </is>
      </c>
      <c r="B3" s="5" t="n">
        <v>336099</v>
      </c>
      <c r="C3" s="5" t="n">
        <v>364651</v>
      </c>
    </row>
    <row r="4">
      <c r="A4" s="4" t="inlineStr">
        <is>
          <t>Redeemable preferred stocks [Member]</t>
        </is>
      </c>
      <c r="B4" s="4" t="inlineStr">
        <is>
          <t xml:space="preserve"> </t>
        </is>
      </c>
      <c r="C4" s="4" t="inlineStr">
        <is>
          <t xml:space="preserve"> </t>
        </is>
      </c>
    </row>
    <row r="5">
      <c r="A5" s="4" t="inlineStr">
        <is>
          <t>Fair Value</t>
        </is>
      </c>
      <c r="B5" s="5" t="n">
        <v>4060</v>
      </c>
      <c r="C5" s="5" t="n">
        <v>4128</v>
      </c>
    </row>
    <row r="6">
      <c r="A6" s="4" t="inlineStr">
        <is>
          <t>U.S. Government and agencies [Member]</t>
        </is>
      </c>
      <c r="B6" s="4" t="inlineStr">
        <is>
          <t xml:space="preserve"> </t>
        </is>
      </c>
      <c r="C6" s="4" t="inlineStr">
        <is>
          <t xml:space="preserve"> </t>
        </is>
      </c>
    </row>
    <row r="7">
      <c r="A7" s="4" t="inlineStr">
        <is>
          <t>Fair Value</t>
        </is>
      </c>
      <c r="B7" s="5" t="n">
        <v>12394</v>
      </c>
      <c r="C7" s="5" t="n">
        <v>13498</v>
      </c>
    </row>
    <row r="8">
      <c r="A8" s="4" t="inlineStr">
        <is>
          <t>Obligations of states and political subdivisions [Member]</t>
        </is>
      </c>
      <c r="B8" s="4" t="inlineStr">
        <is>
          <t xml:space="preserve"> </t>
        </is>
      </c>
      <c r="C8" s="4" t="inlineStr">
        <is>
          <t xml:space="preserve"> </t>
        </is>
      </c>
    </row>
    <row r="9">
      <c r="A9" s="4" t="inlineStr">
        <is>
          <t>Fair Value</t>
        </is>
      </c>
      <c r="B9" s="5" t="n">
        <v>60772</v>
      </c>
      <c r="C9" s="5" t="n">
        <v>87294</v>
      </c>
    </row>
    <row r="10">
      <c r="A10" s="4" t="inlineStr">
        <is>
          <t>Corporate securities [Member]</t>
        </is>
      </c>
      <c r="B10" s="4" t="inlineStr">
        <is>
          <t xml:space="preserve"> </t>
        </is>
      </c>
      <c r="C10" s="4" t="inlineStr">
        <is>
          <t xml:space="preserve"> </t>
        </is>
      </c>
    </row>
    <row r="11">
      <c r="A11" s="4" t="inlineStr">
        <is>
          <t>Fair Value</t>
        </is>
      </c>
      <c r="B11" s="5" t="n">
        <v>145778</v>
      </c>
      <c r="C11" s="5" t="n">
        <v>147621</v>
      </c>
    </row>
    <row r="12">
      <c r="A12" s="4" t="inlineStr">
        <is>
          <t>Residential mortgage-backed securities [Member]</t>
        </is>
      </c>
      <c r="B12" s="4" t="inlineStr">
        <is>
          <t xml:space="preserve"> </t>
        </is>
      </c>
      <c r="C12" s="4" t="inlineStr">
        <is>
          <t xml:space="preserve"> </t>
        </is>
      </c>
    </row>
    <row r="13">
      <c r="A13" s="4" t="inlineStr">
        <is>
          <t>Fair Value</t>
        </is>
      </c>
      <c r="B13" s="5" t="n">
        <v>39826</v>
      </c>
      <c r="C13" s="5" t="n">
        <v>26156</v>
      </c>
    </row>
    <row r="14">
      <c r="A14" s="4" t="inlineStr">
        <is>
          <t>Commercial mortgage-backed securities [Member]</t>
        </is>
      </c>
      <c r="B14" s="4" t="inlineStr">
        <is>
          <t xml:space="preserve"> </t>
        </is>
      </c>
      <c r="C14" s="4" t="inlineStr">
        <is>
          <t xml:space="preserve"> </t>
        </is>
      </c>
    </row>
    <row r="15">
      <c r="A15" s="4" t="inlineStr">
        <is>
          <t>Fair Value</t>
        </is>
      </c>
      <c r="B15" s="5" t="n">
        <v>31200</v>
      </c>
      <c r="C15" s="5" t="n">
        <v>33532</v>
      </c>
    </row>
    <row r="16">
      <c r="A16" s="4" t="inlineStr">
        <is>
          <t>Asset-backed securities [Member]</t>
        </is>
      </c>
      <c r="B16" s="4" t="inlineStr">
        <is>
          <t xml:space="preserve"> </t>
        </is>
      </c>
      <c r="C16" s="4" t="inlineStr">
        <is>
          <t xml:space="preserve"> </t>
        </is>
      </c>
    </row>
    <row r="17">
      <c r="A17" s="4" t="inlineStr">
        <is>
          <t>Fair Value</t>
        </is>
      </c>
      <c r="B17" s="5" t="n">
        <v>42069</v>
      </c>
      <c r="C17" s="5" t="n">
        <v>52422</v>
      </c>
    </row>
    <row r="18">
      <c r="A18" s="4" t="inlineStr">
        <is>
          <t>Fixed income securities [Member]</t>
        </is>
      </c>
      <c r="B18" s="4" t="inlineStr">
        <is>
          <t xml:space="preserve"> </t>
        </is>
      </c>
      <c r="C18" s="4" t="inlineStr">
        <is>
          <t xml:space="preserve"> </t>
        </is>
      </c>
    </row>
    <row r="19">
      <c r="A19" s="4" t="inlineStr">
        <is>
          <t>Cost or Amortized Cost</t>
        </is>
      </c>
      <c r="B19" s="5" t="n">
        <v>366608</v>
      </c>
      <c r="C19" s="5" t="n">
        <v>357942</v>
      </c>
    </row>
    <row r="20">
      <c r="A20" s="4" t="inlineStr">
        <is>
          <t>Gross Unrealized Gains</t>
        </is>
      </c>
      <c r="B20" s="5" t="n">
        <v>197</v>
      </c>
      <c r="C20" s="5" t="n">
        <v>9008</v>
      </c>
    </row>
    <row r="21">
      <c r="A21" s="4" t="inlineStr">
        <is>
          <t>Gross Unrealized Losses</t>
        </is>
      </c>
      <c r="B21" s="5" t="n">
        <v>-30706</v>
      </c>
      <c r="C21" s="5" t="n">
        <v>-2299</v>
      </c>
    </row>
    <row r="22">
      <c r="A22" s="4" t="inlineStr">
        <is>
          <t>Fair Value</t>
        </is>
      </c>
      <c r="B22" s="5" t="n">
        <v>336099</v>
      </c>
      <c r="C22" s="5" t="n">
        <v>364651</v>
      </c>
    </row>
    <row r="23">
      <c r="A23" s="4" t="inlineStr">
        <is>
          <t>Fixed income securities [Member] | Redeemable preferred stocks [Member]</t>
        </is>
      </c>
      <c r="B23" s="4" t="inlineStr">
        <is>
          <t xml:space="preserve"> </t>
        </is>
      </c>
      <c r="C23" s="4" t="inlineStr">
        <is>
          <t xml:space="preserve"> </t>
        </is>
      </c>
    </row>
    <row r="24">
      <c r="A24" s="4" t="inlineStr">
        <is>
          <t>Cost or Amortized Cost</t>
        </is>
      </c>
      <c r="B24" s="5" t="n">
        <v>4746</v>
      </c>
      <c r="C24" s="5" t="n">
        <v>4008</v>
      </c>
    </row>
    <row r="25">
      <c r="A25" s="4" t="inlineStr">
        <is>
          <t>Gross Unrealized Gains</t>
        </is>
      </c>
      <c r="B25" s="4" t="inlineStr">
        <is>
          <t xml:space="preserve"> </t>
        </is>
      </c>
      <c r="C25" s="5" t="n">
        <v>136</v>
      </c>
    </row>
    <row r="26">
      <c r="A26" s="4" t="inlineStr">
        <is>
          <t>Gross Unrealized Losses</t>
        </is>
      </c>
      <c r="B26" s="5" t="n">
        <v>-686</v>
      </c>
      <c r="C26" s="5" t="n">
        <v>-16</v>
      </c>
    </row>
    <row r="27">
      <c r="A27" s="4" t="inlineStr">
        <is>
          <t>Fair Value</t>
        </is>
      </c>
      <c r="B27" s="5" t="n">
        <v>4060</v>
      </c>
      <c r="C27" s="5" t="n">
        <v>4128</v>
      </c>
    </row>
    <row r="28">
      <c r="A28" s="4" t="inlineStr">
        <is>
          <t>Fixed income securities [Member] | U.S. Government and agencies [Member]</t>
        </is>
      </c>
      <c r="B28" s="4" t="inlineStr">
        <is>
          <t xml:space="preserve"> </t>
        </is>
      </c>
      <c r="C28" s="4" t="inlineStr">
        <is>
          <t xml:space="preserve"> </t>
        </is>
      </c>
    </row>
    <row r="29">
      <c r="A29" s="4" t="inlineStr">
        <is>
          <t>Cost or Amortized Cost</t>
        </is>
      </c>
      <c r="B29" s="5" t="n">
        <v>13017</v>
      </c>
      <c r="C29" s="5" t="n">
        <v>13118</v>
      </c>
    </row>
    <row r="30">
      <c r="A30" s="4" t="inlineStr">
        <is>
          <t>Gross Unrealized Gains</t>
        </is>
      </c>
      <c r="B30" s="5" t="n">
        <v>26</v>
      </c>
      <c r="C30" s="5" t="n">
        <v>467</v>
      </c>
    </row>
    <row r="31">
      <c r="A31" s="4" t="inlineStr">
        <is>
          <t>Gross Unrealized Losses</t>
        </is>
      </c>
      <c r="B31" s="5" t="n">
        <v>-649</v>
      </c>
      <c r="C31" s="5" t="n">
        <v>-87</v>
      </c>
    </row>
    <row r="32">
      <c r="A32" s="4" t="inlineStr">
        <is>
          <t>Fair Value</t>
        </is>
      </c>
      <c r="B32" s="5" t="n">
        <v>12394</v>
      </c>
      <c r="C32" s="5" t="n">
        <v>13498</v>
      </c>
    </row>
    <row r="33">
      <c r="A33" s="4" t="inlineStr">
        <is>
          <t>Fixed income securities [Member] | Obligations of states and political subdivisions [Member]</t>
        </is>
      </c>
      <c r="B33" s="4" t="inlineStr">
        <is>
          <t xml:space="preserve"> </t>
        </is>
      </c>
      <c r="C33" s="4" t="inlineStr">
        <is>
          <t xml:space="preserve"> </t>
        </is>
      </c>
    </row>
    <row r="34">
      <c r="A34" s="4" t="inlineStr">
        <is>
          <t>Cost or Amortized Cost</t>
        </is>
      </c>
      <c r="B34" s="5" t="n">
        <v>65836</v>
      </c>
      <c r="C34" s="5" t="n">
        <v>84668</v>
      </c>
    </row>
    <row r="35">
      <c r="A35" s="4" t="inlineStr">
        <is>
          <t>Gross Unrealized Gains</t>
        </is>
      </c>
      <c r="B35" s="5" t="n">
        <v>113</v>
      </c>
      <c r="C35" s="5" t="n">
        <v>2979</v>
      </c>
    </row>
    <row r="36">
      <c r="A36" s="4" t="inlineStr">
        <is>
          <t>Gross Unrealized Losses</t>
        </is>
      </c>
      <c r="B36" s="5" t="n">
        <v>-5177</v>
      </c>
      <c r="C36" s="5" t="n">
        <v>-353</v>
      </c>
    </row>
    <row r="37">
      <c r="A37" s="4" t="inlineStr">
        <is>
          <t>Fair Value</t>
        </is>
      </c>
      <c r="B37" s="5" t="n">
        <v>60772</v>
      </c>
      <c r="C37" s="5" t="n">
        <v>87294</v>
      </c>
    </row>
    <row r="38">
      <c r="A38" s="4" t="inlineStr">
        <is>
          <t>Fixed income securities [Member] | Corporate securities [Member]</t>
        </is>
      </c>
      <c r="B38" s="4" t="inlineStr">
        <is>
          <t xml:space="preserve"> </t>
        </is>
      </c>
      <c r="C38" s="4" t="inlineStr">
        <is>
          <t xml:space="preserve"> </t>
        </is>
      </c>
    </row>
    <row r="39">
      <c r="A39" s="4" t="inlineStr">
        <is>
          <t>Cost or Amortized Cost</t>
        </is>
      </c>
      <c r="B39" s="5" t="n">
        <v>158812</v>
      </c>
      <c r="C39" s="5" t="n">
        <v>144476</v>
      </c>
    </row>
    <row r="40">
      <c r="A40" s="4" t="inlineStr">
        <is>
          <t>Gross Unrealized Gains</t>
        </is>
      </c>
      <c r="B40" s="5" t="n">
        <v>46</v>
      </c>
      <c r="C40" s="5" t="n">
        <v>4214</v>
      </c>
    </row>
    <row r="41">
      <c r="A41" s="4" t="inlineStr">
        <is>
          <t>Gross Unrealized Losses</t>
        </is>
      </c>
      <c r="B41" s="5" t="n">
        <v>-13080</v>
      </c>
      <c r="C41" s="5" t="n">
        <v>-1069</v>
      </c>
    </row>
    <row r="42">
      <c r="A42" s="4" t="inlineStr">
        <is>
          <t>Fair Value</t>
        </is>
      </c>
      <c r="B42" s="5" t="n">
        <v>145778</v>
      </c>
      <c r="C42" s="5" t="n">
        <v>147621</v>
      </c>
    </row>
    <row r="43">
      <c r="A43" s="4" t="inlineStr">
        <is>
          <t>Fixed income securities [Member] | Residential mortgage-backed securities [Member]</t>
        </is>
      </c>
      <c r="B43" s="4" t="inlineStr">
        <is>
          <t xml:space="preserve"> </t>
        </is>
      </c>
      <c r="C43" s="4" t="inlineStr">
        <is>
          <t xml:space="preserve"> </t>
        </is>
      </c>
    </row>
    <row r="44">
      <c r="A44" s="4" t="inlineStr">
        <is>
          <t>Cost or Amortized Cost</t>
        </is>
      </c>
      <c r="B44" s="5" t="n">
        <v>43868</v>
      </c>
      <c r="C44" s="5" t="n">
        <v>26190</v>
      </c>
    </row>
    <row r="45">
      <c r="A45" s="4" t="inlineStr">
        <is>
          <t>Gross Unrealized Gains</t>
        </is>
      </c>
      <c r="B45" s="5" t="n">
        <v>1</v>
      </c>
      <c r="C45" s="5" t="n">
        <v>266</v>
      </c>
    </row>
    <row r="46">
      <c r="A46" s="4" t="inlineStr">
        <is>
          <t>Gross Unrealized Losses</t>
        </is>
      </c>
      <c r="B46" s="5" t="n">
        <v>-4043</v>
      </c>
      <c r="C46" s="5" t="n">
        <v>-300</v>
      </c>
    </row>
    <row r="47">
      <c r="A47" s="4" t="inlineStr">
        <is>
          <t>Fair Value</t>
        </is>
      </c>
      <c r="B47" s="5" t="n">
        <v>39826</v>
      </c>
      <c r="C47" s="5" t="n">
        <v>26156</v>
      </c>
    </row>
    <row r="48">
      <c r="A48" s="4" t="inlineStr">
        <is>
          <t>Fixed income securities [Member] | Commercial mortgage-backed securities [Member]</t>
        </is>
      </c>
      <c r="B48" s="4" t="inlineStr">
        <is>
          <t xml:space="preserve"> </t>
        </is>
      </c>
      <c r="C48" s="4" t="inlineStr">
        <is>
          <t xml:space="preserve"> </t>
        </is>
      </c>
    </row>
    <row r="49">
      <c r="A49" s="4" t="inlineStr">
        <is>
          <t>Cost or Amortized Cost</t>
        </is>
      </c>
      <c r="B49" s="5" t="n">
        <v>34498</v>
      </c>
      <c r="C49" s="5" t="n">
        <v>32878</v>
      </c>
    </row>
    <row r="50">
      <c r="A50" s="4" t="inlineStr">
        <is>
          <t>Gross Unrealized Gains</t>
        </is>
      </c>
      <c r="B50" s="5" t="n">
        <v>8</v>
      </c>
      <c r="C50" s="5" t="n">
        <v>815</v>
      </c>
    </row>
    <row r="51">
      <c r="A51" s="4" t="inlineStr">
        <is>
          <t>Gross Unrealized Losses</t>
        </is>
      </c>
      <c r="B51" s="5" t="n">
        <v>-3306</v>
      </c>
      <c r="C51" s="5" t="n">
        <v>-161</v>
      </c>
    </row>
    <row r="52">
      <c r="A52" s="4" t="inlineStr">
        <is>
          <t>Fair Value</t>
        </is>
      </c>
      <c r="B52" s="5" t="n">
        <v>31200</v>
      </c>
      <c r="C52" s="5" t="n">
        <v>33532</v>
      </c>
    </row>
    <row r="53">
      <c r="A53" s="4" t="inlineStr">
        <is>
          <t>Fixed income securities [Member] | Asset-backed securities [Member]</t>
        </is>
      </c>
      <c r="B53" s="4" t="inlineStr">
        <is>
          <t xml:space="preserve"> </t>
        </is>
      </c>
      <c r="C53" s="4" t="inlineStr">
        <is>
          <t xml:space="preserve"> </t>
        </is>
      </c>
    </row>
    <row r="54">
      <c r="A54" s="4" t="inlineStr">
        <is>
          <t>Cost or Amortized Cost</t>
        </is>
      </c>
      <c r="B54" s="5" t="n">
        <v>45831</v>
      </c>
      <c r="C54" s="5" t="n">
        <v>52604</v>
      </c>
    </row>
    <row r="55">
      <c r="A55" s="4" t="inlineStr">
        <is>
          <t>Gross Unrealized Gains</t>
        </is>
      </c>
      <c r="B55" s="5" t="n">
        <v>3</v>
      </c>
      <c r="C55" s="5" t="n">
        <v>131</v>
      </c>
    </row>
    <row r="56">
      <c r="A56" s="4" t="inlineStr">
        <is>
          <t>Gross Unrealized Losses</t>
        </is>
      </c>
      <c r="B56" s="5" t="n">
        <v>-3765</v>
      </c>
      <c r="C56" s="5" t="n">
        <v>-313</v>
      </c>
    </row>
    <row r="57">
      <c r="A57" s="4" t="inlineStr">
        <is>
          <t>Fair Value</t>
        </is>
      </c>
      <c r="B57" s="6" t="n">
        <v>42069</v>
      </c>
      <c r="C57" s="6" t="n">
        <v>5242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stments (Schedule of Fixed Maturities) (Details) - USD ($) $ in Thousands</t>
        </is>
      </c>
      <c r="B1" s="2" t="inlineStr">
        <is>
          <t>Jun. 30, 2022</t>
        </is>
      </c>
      <c r="C1" s="2" t="inlineStr">
        <is>
          <t>Dec. 31, 2021</t>
        </is>
      </c>
    </row>
    <row r="2">
      <c r="A2" s="3" t="inlineStr">
        <is>
          <t>Marketable Securities [Abstract]</t>
        </is>
      </c>
      <c r="B2" s="4" t="inlineStr">
        <is>
          <t xml:space="preserve"> </t>
        </is>
      </c>
      <c r="C2" s="4" t="inlineStr">
        <is>
          <t xml:space="preserve"> </t>
        </is>
      </c>
    </row>
    <row r="3">
      <c r="A3" s="4" t="inlineStr">
        <is>
          <t>Amortized Cost, Due to mature One year or less</t>
        </is>
      </c>
      <c r="B3" s="6" t="n">
        <v>17381</v>
      </c>
      <c r="C3" s="6" t="n">
        <v>14457</v>
      </c>
    </row>
    <row r="4">
      <c r="A4" s="4" t="inlineStr">
        <is>
          <t>Amortized Cost, Due to mature After one year through five years</t>
        </is>
      </c>
      <c r="B4" s="5" t="n">
        <v>96141</v>
      </c>
      <c r="C4" s="5" t="n">
        <v>82429</v>
      </c>
    </row>
    <row r="5">
      <c r="A5" s="4" t="inlineStr">
        <is>
          <t>Amortized Cost, Due to mature After five years through ten years</t>
        </is>
      </c>
      <c r="B5" s="5" t="n">
        <v>80132</v>
      </c>
      <c r="C5" s="5" t="n">
        <v>82270</v>
      </c>
    </row>
    <row r="6">
      <c r="A6" s="4" t="inlineStr">
        <is>
          <t>Amortized Cost, Due to mature After ten years</t>
        </is>
      </c>
      <c r="B6" s="5" t="n">
        <v>44011</v>
      </c>
      <c r="C6" s="5" t="n">
        <v>63106</v>
      </c>
    </row>
    <row r="7">
      <c r="A7" s="4" t="inlineStr">
        <is>
          <t>Amortized Cost, Due to mature Mortgage/asset-backed securities</t>
        </is>
      </c>
      <c r="B7" s="5" t="n">
        <v>124197</v>
      </c>
      <c r="C7" s="5" t="n">
        <v>111672</v>
      </c>
    </row>
    <row r="8">
      <c r="A8" s="4" t="inlineStr">
        <is>
          <t>Amortized Cost, Due to mature Redeemable preferred stocks</t>
        </is>
      </c>
      <c r="B8" s="5" t="n">
        <v>4746</v>
      </c>
      <c r="C8" s="5" t="n">
        <v>4008</v>
      </c>
    </row>
    <row r="9">
      <c r="A9" s="4" t="inlineStr">
        <is>
          <t>Available-for-sale Securities, Debt Maturities, Amortized Cost</t>
        </is>
      </c>
      <c r="B9" s="5" t="n">
        <v>366608</v>
      </c>
      <c r="C9" s="5" t="n">
        <v>357942</v>
      </c>
    </row>
    <row r="10">
      <c r="A10" s="4" t="inlineStr">
        <is>
          <t>Fair Value, Due to mature One year or less</t>
        </is>
      </c>
      <c r="B10" s="5" t="n">
        <v>17373</v>
      </c>
      <c r="C10" s="5" t="n">
        <v>14586</v>
      </c>
    </row>
    <row r="11">
      <c r="A11" s="4" t="inlineStr">
        <is>
          <t>Fair Value, Due to mature After one year through five years</t>
        </is>
      </c>
      <c r="B11" s="5" t="n">
        <v>92562</v>
      </c>
      <c r="C11" s="5" t="n">
        <v>84760</v>
      </c>
    </row>
    <row r="12">
      <c r="A12" s="4" t="inlineStr">
        <is>
          <t>Fair Value, Due to mature After five years through ten years</t>
        </is>
      </c>
      <c r="B12" s="5" t="n">
        <v>71557</v>
      </c>
      <c r="C12" s="5" t="n">
        <v>84173</v>
      </c>
    </row>
    <row r="13">
      <c r="A13" s="4" t="inlineStr">
        <is>
          <t>Fair Value, Due to mature After ten years</t>
        </is>
      </c>
      <c r="B13" s="5" t="n">
        <v>37452</v>
      </c>
      <c r="C13" s="5" t="n">
        <v>64894</v>
      </c>
    </row>
    <row r="14">
      <c r="A14" s="4" t="inlineStr">
        <is>
          <t>Fair Value, Due to mature Mortgage/asset-backed securities</t>
        </is>
      </c>
      <c r="B14" s="5" t="n">
        <v>113095</v>
      </c>
      <c r="C14" s="5" t="n">
        <v>112110</v>
      </c>
    </row>
    <row r="15">
      <c r="A15" s="4" t="inlineStr">
        <is>
          <t>Fair Value, Due to mature Redeemable preferred stocks</t>
        </is>
      </c>
      <c r="B15" s="5" t="n">
        <v>4060</v>
      </c>
      <c r="C15" s="5" t="n">
        <v>4128</v>
      </c>
    </row>
    <row r="16">
      <c r="A16" s="4" t="inlineStr">
        <is>
          <t>Available-for-sale Securities, Debt Securities, Estimated Fair Value</t>
        </is>
      </c>
      <c r="B16" s="6" t="n">
        <v>336099</v>
      </c>
      <c r="C16" s="6" t="n">
        <v>36465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chedule of aggregate fair value and unrealized loss) (Details) - Fixed income securities [Member] - USD ($) $ in Thousands</t>
        </is>
      </c>
      <c r="B1" s="2" t="inlineStr">
        <is>
          <t>Jun. 30, 2022</t>
        </is>
      </c>
      <c r="C1" s="2" t="inlineStr">
        <is>
          <t>Dec. 31, 2021</t>
        </is>
      </c>
    </row>
    <row r="2">
      <c r="A2" s="4" t="inlineStr">
        <is>
          <t>Less than 12 months Fair Value</t>
        </is>
      </c>
      <c r="B2" s="6" t="n">
        <v>273555</v>
      </c>
      <c r="C2" s="6" t="n">
        <v>128694</v>
      </c>
    </row>
    <row r="3">
      <c r="A3" s="4" t="inlineStr">
        <is>
          <t>Less than 12 months Unrealized Losses</t>
        </is>
      </c>
      <c r="B3" s="5" t="n">
        <v>-25082</v>
      </c>
      <c r="C3" s="5" t="n">
        <v>-2197</v>
      </c>
    </row>
    <row r="4">
      <c r="A4" s="4" t="inlineStr">
        <is>
          <t>Greater than 12 months Fair Value</t>
        </is>
      </c>
      <c r="B4" s="5" t="n">
        <v>34253</v>
      </c>
      <c r="C4" s="5" t="n">
        <v>4762</v>
      </c>
    </row>
    <row r="5">
      <c r="A5" s="4" t="inlineStr">
        <is>
          <t>Greater than 12 months Unrealized Losses</t>
        </is>
      </c>
      <c r="B5" s="5" t="n">
        <v>-5624</v>
      </c>
      <c r="C5" s="5" t="n">
        <v>-102</v>
      </c>
    </row>
    <row r="6">
      <c r="A6" s="4" t="inlineStr">
        <is>
          <t>Fair Value, Total</t>
        </is>
      </c>
      <c r="B6" s="5" t="n">
        <v>307808</v>
      </c>
      <c r="C6" s="5" t="n">
        <v>133456</v>
      </c>
    </row>
    <row r="7">
      <c r="A7" s="4" t="inlineStr">
        <is>
          <t>Unrealized Losses, Total</t>
        </is>
      </c>
      <c r="B7" s="5" t="n">
        <v>-30706</v>
      </c>
      <c r="C7" s="5" t="n">
        <v>-2299</v>
      </c>
    </row>
    <row r="8">
      <c r="A8" s="4" t="inlineStr">
        <is>
          <t>Redeemable preferred stocks [Member]</t>
        </is>
      </c>
      <c r="B8" s="4" t="inlineStr">
        <is>
          <t xml:space="preserve"> </t>
        </is>
      </c>
      <c r="C8" s="4" t="inlineStr">
        <is>
          <t xml:space="preserve"> </t>
        </is>
      </c>
    </row>
    <row r="9">
      <c r="A9" s="4" t="inlineStr">
        <is>
          <t>Less than 12 months Fair Value</t>
        </is>
      </c>
      <c r="B9" s="5" t="n">
        <v>4060</v>
      </c>
      <c r="C9" s="5" t="n">
        <v>1493</v>
      </c>
    </row>
    <row r="10">
      <c r="A10" s="4" t="inlineStr">
        <is>
          <t>Less than 12 months Unrealized Losses</t>
        </is>
      </c>
      <c r="B10" s="5" t="n">
        <v>-686</v>
      </c>
      <c r="C10" s="5" t="n">
        <v>-16</v>
      </c>
    </row>
    <row r="11">
      <c r="A11" s="4" t="inlineStr">
        <is>
          <t>Greater than 12 months Fair Value</t>
        </is>
      </c>
      <c r="B11" s="4" t="inlineStr">
        <is>
          <t xml:space="preserve"> </t>
        </is>
      </c>
      <c r="C11" s="4" t="inlineStr">
        <is>
          <t xml:space="preserve"> </t>
        </is>
      </c>
    </row>
    <row r="12">
      <c r="A12" s="4" t="inlineStr">
        <is>
          <t>Greater than 12 months Unrealized Losses</t>
        </is>
      </c>
      <c r="B12" s="4" t="inlineStr">
        <is>
          <t xml:space="preserve"> </t>
        </is>
      </c>
      <c r="C12" s="4" t="inlineStr">
        <is>
          <t xml:space="preserve"> </t>
        </is>
      </c>
    </row>
    <row r="13">
      <c r="A13" s="4" t="inlineStr">
        <is>
          <t>Fair Value, Total</t>
        </is>
      </c>
      <c r="B13" s="5" t="n">
        <v>4060</v>
      </c>
      <c r="C13" s="5" t="n">
        <v>1493</v>
      </c>
    </row>
    <row r="14">
      <c r="A14" s="4" t="inlineStr">
        <is>
          <t>Unrealized Losses, Total</t>
        </is>
      </c>
      <c r="B14" s="5" t="n">
        <v>-686</v>
      </c>
      <c r="C14" s="5" t="n">
        <v>-16</v>
      </c>
    </row>
    <row r="15">
      <c r="A15" s="4" t="inlineStr">
        <is>
          <t>U.S. Government and agencies [Member]</t>
        </is>
      </c>
      <c r="B15" s="4" t="inlineStr">
        <is>
          <t xml:space="preserve"> </t>
        </is>
      </c>
      <c r="C15" s="4" t="inlineStr">
        <is>
          <t xml:space="preserve"> </t>
        </is>
      </c>
    </row>
    <row r="16">
      <c r="A16" s="4" t="inlineStr">
        <is>
          <t>Less than 12 months Fair Value</t>
        </is>
      </c>
      <c r="B16" s="5" t="n">
        <v>9143</v>
      </c>
      <c r="C16" s="5" t="n">
        <v>3125</v>
      </c>
    </row>
    <row r="17">
      <c r="A17" s="4" t="inlineStr">
        <is>
          <t>Less than 12 months Unrealized Losses</t>
        </is>
      </c>
      <c r="B17" s="5" t="n">
        <v>-305</v>
      </c>
      <c r="C17" s="5" t="n">
        <v>-87</v>
      </c>
    </row>
    <row r="18">
      <c r="A18" s="4" t="inlineStr">
        <is>
          <t>Greater than 12 months Fair Value</t>
        </is>
      </c>
      <c r="B18" s="5" t="n">
        <v>2350</v>
      </c>
      <c r="C18" s="4" t="inlineStr">
        <is>
          <t xml:space="preserve"> </t>
        </is>
      </c>
    </row>
    <row r="19">
      <c r="A19" s="4" t="inlineStr">
        <is>
          <t>Greater than 12 months Unrealized Losses</t>
        </is>
      </c>
      <c r="B19" s="5" t="n">
        <v>-344</v>
      </c>
      <c r="C19" s="4" t="inlineStr">
        <is>
          <t xml:space="preserve"> </t>
        </is>
      </c>
    </row>
    <row r="20">
      <c r="A20" s="4" t="inlineStr">
        <is>
          <t>Fair Value, Total</t>
        </is>
      </c>
      <c r="B20" s="5" t="n">
        <v>11493</v>
      </c>
      <c r="C20" s="5" t="n">
        <v>3125</v>
      </c>
    </row>
    <row r="21">
      <c r="A21" s="4" t="inlineStr">
        <is>
          <t>Unrealized Losses, Total</t>
        </is>
      </c>
      <c r="B21" s="5" t="n">
        <v>-649</v>
      </c>
      <c r="C21" s="5" t="n">
        <v>-87</v>
      </c>
    </row>
    <row r="22">
      <c r="A22" s="4" t="inlineStr">
        <is>
          <t>Obligations of states and political subdivisions [Member]</t>
        </is>
      </c>
      <c r="B22" s="4" t="inlineStr">
        <is>
          <t xml:space="preserve"> </t>
        </is>
      </c>
      <c r="C22" s="4" t="inlineStr">
        <is>
          <t xml:space="preserve"> </t>
        </is>
      </c>
    </row>
    <row r="23">
      <c r="A23" s="4" t="inlineStr">
        <is>
          <t>Less than 12 months Fair Value</t>
        </is>
      </c>
      <c r="B23" s="5" t="n">
        <v>45078</v>
      </c>
      <c r="C23" s="5" t="n">
        <v>19769</v>
      </c>
    </row>
    <row r="24">
      <c r="A24" s="4" t="inlineStr">
        <is>
          <t>Less than 12 months Unrealized Losses</t>
        </is>
      </c>
      <c r="B24" s="5" t="n">
        <v>-4532</v>
      </c>
      <c r="C24" s="5" t="n">
        <v>-350</v>
      </c>
    </row>
    <row r="25">
      <c r="A25" s="4" t="inlineStr">
        <is>
          <t>Greater than 12 months Fair Value</t>
        </is>
      </c>
      <c r="B25" s="5" t="n">
        <v>3032</v>
      </c>
      <c r="C25" s="5" t="n">
        <v>222</v>
      </c>
    </row>
    <row r="26">
      <c r="A26" s="4" t="inlineStr">
        <is>
          <t>Greater than 12 months Unrealized Losses</t>
        </is>
      </c>
      <c r="B26" s="5" t="n">
        <v>-645</v>
      </c>
      <c r="C26" s="5" t="n">
        <v>-3</v>
      </c>
    </row>
    <row r="27">
      <c r="A27" s="4" t="inlineStr">
        <is>
          <t>Fair Value, Total</t>
        </is>
      </c>
      <c r="B27" s="5" t="n">
        <v>48110</v>
      </c>
      <c r="C27" s="5" t="n">
        <v>19991</v>
      </c>
    </row>
    <row r="28">
      <c r="A28" s="4" t="inlineStr">
        <is>
          <t>Unrealized Losses, Total</t>
        </is>
      </c>
      <c r="B28" s="5" t="n">
        <v>-5177</v>
      </c>
      <c r="C28" s="5" t="n">
        <v>-353</v>
      </c>
    </row>
    <row r="29">
      <c r="A29" s="4" t="inlineStr">
        <is>
          <t>Corporate securities [Member]</t>
        </is>
      </c>
      <c r="B29" s="4" t="inlineStr">
        <is>
          <t xml:space="preserve"> </t>
        </is>
      </c>
      <c r="C29" s="4" t="inlineStr">
        <is>
          <t xml:space="preserve"> </t>
        </is>
      </c>
    </row>
    <row r="30">
      <c r="A30" s="4" t="inlineStr">
        <is>
          <t>Less than 12 months Fair Value</t>
        </is>
      </c>
      <c r="B30" s="5" t="n">
        <v>113527</v>
      </c>
      <c r="C30" s="5" t="n">
        <v>46816</v>
      </c>
    </row>
    <row r="31">
      <c r="A31" s="4" t="inlineStr">
        <is>
          <t>Less than 12 months Unrealized Losses</t>
        </is>
      </c>
      <c r="B31" s="5" t="n">
        <v>-9597</v>
      </c>
      <c r="C31" s="5" t="n">
        <v>-1015</v>
      </c>
    </row>
    <row r="32">
      <c r="A32" s="4" t="inlineStr">
        <is>
          <t>Greater than 12 months Fair Value</t>
        </is>
      </c>
      <c r="B32" s="5" t="n">
        <v>19931</v>
      </c>
      <c r="C32" s="5" t="n">
        <v>1895</v>
      </c>
    </row>
    <row r="33">
      <c r="A33" s="4" t="inlineStr">
        <is>
          <t>Greater than 12 months Unrealized Losses</t>
        </is>
      </c>
      <c r="B33" s="5" t="n">
        <v>-3483</v>
      </c>
      <c r="C33" s="5" t="n">
        <v>-54</v>
      </c>
    </row>
    <row r="34">
      <c r="A34" s="4" t="inlineStr">
        <is>
          <t>Fair Value, Total</t>
        </is>
      </c>
      <c r="B34" s="5" t="n">
        <v>133458</v>
      </c>
      <c r="C34" s="5" t="n">
        <v>48711</v>
      </c>
    </row>
    <row r="35">
      <c r="A35" s="4" t="inlineStr">
        <is>
          <t>Unrealized Losses, Total</t>
        </is>
      </c>
      <c r="B35" s="5" t="n">
        <v>-13080</v>
      </c>
      <c r="C35" s="5" t="n">
        <v>-1069</v>
      </c>
    </row>
    <row r="36">
      <c r="A36" s="4" t="inlineStr">
        <is>
          <t>Residential mortgage-backed securities [Member]</t>
        </is>
      </c>
      <c r="B36" s="4" t="inlineStr">
        <is>
          <t xml:space="preserve"> </t>
        </is>
      </c>
      <c r="C36" s="4" t="inlineStr">
        <is>
          <t xml:space="preserve"> </t>
        </is>
      </c>
    </row>
    <row r="37">
      <c r="A37" s="4" t="inlineStr">
        <is>
          <t>Less than 12 months Fair Value</t>
        </is>
      </c>
      <c r="B37" s="5" t="n">
        <v>34949</v>
      </c>
      <c r="C37" s="5" t="n">
        <v>17407</v>
      </c>
    </row>
    <row r="38">
      <c r="A38" s="4" t="inlineStr">
        <is>
          <t>Less than 12 months Unrealized Losses</t>
        </is>
      </c>
      <c r="B38" s="5" t="n">
        <v>-3266</v>
      </c>
      <c r="C38" s="5" t="n">
        <v>-261</v>
      </c>
    </row>
    <row r="39">
      <c r="A39" s="4" t="inlineStr">
        <is>
          <t>Greater than 12 months Fair Value</t>
        </is>
      </c>
      <c r="B39" s="5" t="n">
        <v>4616</v>
      </c>
      <c r="C39" s="5" t="n">
        <v>1434</v>
      </c>
    </row>
    <row r="40">
      <c r="A40" s="4" t="inlineStr">
        <is>
          <t>Greater than 12 months Unrealized Losses</t>
        </is>
      </c>
      <c r="B40" s="5" t="n">
        <v>-777</v>
      </c>
      <c r="C40" s="5" t="n">
        <v>-39</v>
      </c>
    </row>
    <row r="41">
      <c r="A41" s="4" t="inlineStr">
        <is>
          <t>Fair Value, Total</t>
        </is>
      </c>
      <c r="B41" s="5" t="n">
        <v>39565</v>
      </c>
      <c r="C41" s="5" t="n">
        <v>18841</v>
      </c>
    </row>
    <row r="42">
      <c r="A42" s="4" t="inlineStr">
        <is>
          <t>Unrealized Losses, Total</t>
        </is>
      </c>
      <c r="B42" s="5" t="n">
        <v>-4043</v>
      </c>
      <c r="C42" s="5" t="n">
        <v>-300</v>
      </c>
    </row>
    <row r="43">
      <c r="A43" s="4" t="inlineStr">
        <is>
          <t>Commercial mortgage-backed securities [Member]</t>
        </is>
      </c>
      <c r="B43" s="4" t="inlineStr">
        <is>
          <t xml:space="preserve"> </t>
        </is>
      </c>
      <c r="C43" s="4" t="inlineStr">
        <is>
          <t xml:space="preserve"> </t>
        </is>
      </c>
    </row>
    <row r="44">
      <c r="A44" s="4" t="inlineStr">
        <is>
          <t>Less than 12 months Fair Value</t>
        </is>
      </c>
      <c r="B44" s="5" t="n">
        <v>29073</v>
      </c>
      <c r="C44" s="5" t="n">
        <v>11287</v>
      </c>
    </row>
    <row r="45">
      <c r="A45" s="4" t="inlineStr">
        <is>
          <t>Less than 12 months Unrealized Losses</t>
        </is>
      </c>
      <c r="B45" s="5" t="n">
        <v>-3259</v>
      </c>
      <c r="C45" s="5" t="n">
        <v>-160</v>
      </c>
    </row>
    <row r="46">
      <c r="A46" s="4" t="inlineStr">
        <is>
          <t>Greater than 12 months Fair Value</t>
        </is>
      </c>
      <c r="B46" s="5" t="n">
        <v>824</v>
      </c>
      <c r="C46" s="5" t="n">
        <v>216</v>
      </c>
    </row>
    <row r="47">
      <c r="A47" s="4" t="inlineStr">
        <is>
          <t>Greater than 12 months Unrealized Losses</t>
        </is>
      </c>
      <c r="B47" s="5" t="n">
        <v>-47</v>
      </c>
      <c r="C47" s="5" t="n">
        <v>-1</v>
      </c>
    </row>
    <row r="48">
      <c r="A48" s="4" t="inlineStr">
        <is>
          <t>Fair Value, Total</t>
        </is>
      </c>
      <c r="B48" s="5" t="n">
        <v>29897</v>
      </c>
      <c r="C48" s="5" t="n">
        <v>11503</v>
      </c>
    </row>
    <row r="49">
      <c r="A49" s="4" t="inlineStr">
        <is>
          <t>Unrealized Losses, Total</t>
        </is>
      </c>
      <c r="B49" s="5" t="n">
        <v>-3306</v>
      </c>
      <c r="C49" s="5" t="n">
        <v>-161</v>
      </c>
    </row>
    <row r="50">
      <c r="A50" s="4" t="inlineStr">
        <is>
          <t>Asset-backed securities [Member]</t>
        </is>
      </c>
      <c r="B50" s="4" t="inlineStr">
        <is>
          <t xml:space="preserve"> </t>
        </is>
      </c>
      <c r="C50" s="4" t="inlineStr">
        <is>
          <t xml:space="preserve"> </t>
        </is>
      </c>
    </row>
    <row r="51">
      <c r="A51" s="4" t="inlineStr">
        <is>
          <t>Less than 12 months Fair Value</t>
        </is>
      </c>
      <c r="B51" s="5" t="n">
        <v>37725</v>
      </c>
      <c r="C51" s="5" t="n">
        <v>28797</v>
      </c>
    </row>
    <row r="52">
      <c r="A52" s="4" t="inlineStr">
        <is>
          <t>Less than 12 months Unrealized Losses</t>
        </is>
      </c>
      <c r="B52" s="5" t="n">
        <v>-3437</v>
      </c>
      <c r="C52" s="5" t="n">
        <v>-308</v>
      </c>
    </row>
    <row r="53">
      <c r="A53" s="4" t="inlineStr">
        <is>
          <t>Greater than 12 months Fair Value</t>
        </is>
      </c>
      <c r="B53" s="5" t="n">
        <v>3500</v>
      </c>
      <c r="C53" s="5" t="n">
        <v>995</v>
      </c>
    </row>
    <row r="54">
      <c r="A54" s="4" t="inlineStr">
        <is>
          <t>Greater than 12 months Unrealized Losses</t>
        </is>
      </c>
      <c r="B54" s="5" t="n">
        <v>-328</v>
      </c>
      <c r="C54" s="5" t="n">
        <v>-5</v>
      </c>
    </row>
    <row r="55">
      <c r="A55" s="4" t="inlineStr">
        <is>
          <t>Fair Value, Total</t>
        </is>
      </c>
      <c r="B55" s="5" t="n">
        <v>41225</v>
      </c>
      <c r="C55" s="5" t="n">
        <v>29792</v>
      </c>
    </row>
    <row r="56">
      <c r="A56" s="4" t="inlineStr">
        <is>
          <t>Unrealized Losses, Total</t>
        </is>
      </c>
      <c r="B56" s="6" t="n">
        <v>-3765</v>
      </c>
      <c r="C56" s="6" t="n">
        <v>-31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Schedule of Net Investment Incom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Total gross investment income</t>
        </is>
      </c>
      <c r="B3" s="6" t="n">
        <v>2886</v>
      </c>
      <c r="C3" s="6" t="n">
        <v>2550</v>
      </c>
      <c r="D3" s="6" t="n">
        <v>5544</v>
      </c>
      <c r="E3" s="6" t="n">
        <v>4983</v>
      </c>
    </row>
    <row r="4">
      <c r="A4" s="4" t="inlineStr">
        <is>
          <t>Investment expenses</t>
        </is>
      </c>
      <c r="B4" s="5" t="n">
        <v>871</v>
      </c>
      <c r="C4" s="5" t="n">
        <v>840</v>
      </c>
      <c r="D4" s="5" t="n">
        <v>1876</v>
      </c>
      <c r="E4" s="5" t="n">
        <v>1737</v>
      </c>
    </row>
    <row r="5">
      <c r="A5" s="4" t="inlineStr">
        <is>
          <t>Net investment income</t>
        </is>
      </c>
      <c r="B5" s="5" t="n">
        <v>2015</v>
      </c>
      <c r="C5" s="5" t="n">
        <v>1710</v>
      </c>
      <c r="D5" s="5" t="n">
        <v>3668</v>
      </c>
      <c r="E5" s="5" t="n">
        <v>3246</v>
      </c>
    </row>
    <row r="6">
      <c r="A6" s="4" t="inlineStr">
        <is>
          <t>Fixed income securities [Member]</t>
        </is>
      </c>
      <c r="B6" s="4" t="inlineStr">
        <is>
          <t xml:space="preserve"> </t>
        </is>
      </c>
      <c r="C6" s="4" t="inlineStr">
        <is>
          <t xml:space="preserve"> </t>
        </is>
      </c>
      <c r="D6" s="4" t="inlineStr">
        <is>
          <t xml:space="preserve"> </t>
        </is>
      </c>
      <c r="E6" s="4" t="inlineStr">
        <is>
          <t xml:space="preserve"> </t>
        </is>
      </c>
    </row>
    <row r="7">
      <c r="A7" s="4" t="inlineStr">
        <is>
          <t>Total gross investment income</t>
        </is>
      </c>
      <c r="B7" s="5" t="n">
        <v>2406</v>
      </c>
      <c r="C7" s="5" t="n">
        <v>2112</v>
      </c>
      <c r="D7" s="5" t="n">
        <v>4567</v>
      </c>
      <c r="E7" s="5" t="n">
        <v>4123</v>
      </c>
    </row>
    <row r="8">
      <c r="A8" s="4" t="inlineStr">
        <is>
          <t>Equity securities [Member]</t>
        </is>
      </c>
      <c r="B8" s="4" t="inlineStr">
        <is>
          <t xml:space="preserve"> </t>
        </is>
      </c>
      <c r="C8" s="4" t="inlineStr">
        <is>
          <t xml:space="preserve"> </t>
        </is>
      </c>
      <c r="D8" s="4" t="inlineStr">
        <is>
          <t xml:space="preserve"> </t>
        </is>
      </c>
      <c r="E8" s="4" t="inlineStr">
        <is>
          <t xml:space="preserve"> </t>
        </is>
      </c>
    </row>
    <row r="9">
      <c r="A9" s="4" t="inlineStr">
        <is>
          <t>Total gross investment income</t>
        </is>
      </c>
      <c r="B9" s="5" t="n">
        <v>395</v>
      </c>
      <c r="C9" s="5" t="n">
        <v>280</v>
      </c>
      <c r="D9" s="5" t="n">
        <v>724</v>
      </c>
      <c r="E9" s="5" t="n">
        <v>545</v>
      </c>
    </row>
    <row r="10">
      <c r="A10" s="4" t="inlineStr">
        <is>
          <t>Real estate [Member]</t>
        </is>
      </c>
      <c r="B10" s="4" t="inlineStr">
        <is>
          <t xml:space="preserve"> </t>
        </is>
      </c>
      <c r="C10" s="4" t="inlineStr">
        <is>
          <t xml:space="preserve"> </t>
        </is>
      </c>
      <c r="D10" s="4" t="inlineStr">
        <is>
          <t xml:space="preserve"> </t>
        </is>
      </c>
      <c r="E10" s="4" t="inlineStr">
        <is>
          <t xml:space="preserve"> </t>
        </is>
      </c>
    </row>
    <row r="11">
      <c r="A11" s="4" t="inlineStr">
        <is>
          <t>Total gross investment income</t>
        </is>
      </c>
      <c r="B11" s="5" t="n">
        <v>75</v>
      </c>
      <c r="C11" s="5" t="n">
        <v>157</v>
      </c>
      <c r="D11" s="5" t="n">
        <v>241</v>
      </c>
      <c r="E11" s="5" t="n">
        <v>313</v>
      </c>
    </row>
    <row r="12">
      <c r="A12" s="4" t="inlineStr">
        <is>
          <t>Cash and cash equivalents [Member]</t>
        </is>
      </c>
      <c r="B12" s="4" t="inlineStr">
        <is>
          <t xml:space="preserve"> </t>
        </is>
      </c>
      <c r="C12" s="4" t="inlineStr">
        <is>
          <t xml:space="preserve"> </t>
        </is>
      </c>
      <c r="D12" s="4" t="inlineStr">
        <is>
          <t xml:space="preserve"> </t>
        </is>
      </c>
      <c r="E12" s="4" t="inlineStr">
        <is>
          <t xml:space="preserve"> </t>
        </is>
      </c>
    </row>
    <row r="13">
      <c r="A13" s="4" t="inlineStr">
        <is>
          <t>Total gross investment income</t>
        </is>
      </c>
      <c r="B13" s="6" t="n">
        <v>10</v>
      </c>
      <c r="C13" s="6" t="n">
        <v>1</v>
      </c>
      <c r="D13" s="6" t="n">
        <v>12</v>
      </c>
      <c r="E13" s="6" t="n">
        <v>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Schedule of components of Net realized capital gains on investmen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Gross realized gains</t>
        </is>
      </c>
      <c r="B3" s="6" t="n">
        <v>1201</v>
      </c>
      <c r="C3" s="6" t="n">
        <v>2936</v>
      </c>
      <c r="D3" s="6" t="n">
        <v>2320</v>
      </c>
      <c r="E3" s="6" t="n">
        <v>6961</v>
      </c>
    </row>
    <row r="4">
      <c r="A4" s="4" t="inlineStr">
        <is>
          <t>Gross realized losses, excluding other-than-temporary impairment losses</t>
        </is>
      </c>
      <c r="B4" s="5" t="n">
        <v>-174</v>
      </c>
      <c r="C4" s="5" t="n">
        <v>-61</v>
      </c>
      <c r="D4" s="5" t="n">
        <v>-355</v>
      </c>
      <c r="E4" s="5" t="n">
        <v>-184</v>
      </c>
    </row>
    <row r="5">
      <c r="A5" s="4" t="inlineStr">
        <is>
          <t>Net realized gains</t>
        </is>
      </c>
      <c r="B5" s="5" t="n">
        <v>1027</v>
      </c>
      <c r="C5" s="5" t="n">
        <v>2875</v>
      </c>
      <c r="D5" s="5" t="n">
        <v>1965</v>
      </c>
      <c r="E5" s="5" t="n">
        <v>6777</v>
      </c>
    </row>
    <row r="6">
      <c r="A6" s="4" t="inlineStr">
        <is>
          <t>Change in net unrealized gains on equity securities</t>
        </is>
      </c>
      <c r="B6" s="5" t="n">
        <v>-12163</v>
      </c>
      <c r="C6" s="5" t="n">
        <v>1826</v>
      </c>
      <c r="D6" s="5" t="n">
        <v>-18629</v>
      </c>
      <c r="E6" s="5" t="n">
        <v>3735</v>
      </c>
    </row>
    <row r="7">
      <c r="A7" s="4" t="inlineStr">
        <is>
          <t>Net investment gains (losses)</t>
        </is>
      </c>
      <c r="B7" s="5" t="n">
        <v>-11136</v>
      </c>
      <c r="C7" s="5" t="n">
        <v>4701</v>
      </c>
      <c r="D7" s="5" t="n">
        <v>-16664</v>
      </c>
      <c r="E7" s="5" t="n">
        <v>10512</v>
      </c>
    </row>
    <row r="8">
      <c r="A8" s="4" t="inlineStr">
        <is>
          <t>Fixed income securities [Member]</t>
        </is>
      </c>
      <c r="B8" s="4" t="inlineStr">
        <is>
          <t xml:space="preserve"> </t>
        </is>
      </c>
      <c r="C8" s="4" t="inlineStr">
        <is>
          <t xml:space="preserve"> </t>
        </is>
      </c>
      <c r="D8" s="4" t="inlineStr">
        <is>
          <t xml:space="preserve"> </t>
        </is>
      </c>
      <c r="E8" s="4" t="inlineStr">
        <is>
          <t xml:space="preserve"> </t>
        </is>
      </c>
    </row>
    <row r="9">
      <c r="A9" s="4" t="inlineStr">
        <is>
          <t>Gross realized gains</t>
        </is>
      </c>
      <c r="B9" s="5" t="n">
        <v>5</v>
      </c>
      <c r="C9" s="5" t="n">
        <v>331</v>
      </c>
      <c r="D9" s="5" t="n">
        <v>51</v>
      </c>
      <c r="E9" s="5" t="n">
        <v>440</v>
      </c>
    </row>
    <row r="10">
      <c r="A10" s="4" t="inlineStr">
        <is>
          <t>Gross realized losses, excluding other-than-temporary impairment losses</t>
        </is>
      </c>
      <c r="B10" s="5" t="n">
        <v>-110</v>
      </c>
      <c r="C10" s="5" t="n">
        <v>-6</v>
      </c>
      <c r="D10" s="5" t="n">
        <v>-113</v>
      </c>
      <c r="E10" s="5" t="n">
        <v>-14</v>
      </c>
    </row>
    <row r="11">
      <c r="A11" s="4" t="inlineStr">
        <is>
          <t>Equity securities [Member]</t>
        </is>
      </c>
      <c r="B11" s="4" t="inlineStr">
        <is>
          <t xml:space="preserve"> </t>
        </is>
      </c>
      <c r="C11" s="4" t="inlineStr">
        <is>
          <t xml:space="preserve"> </t>
        </is>
      </c>
      <c r="D11" s="4" t="inlineStr">
        <is>
          <t xml:space="preserve"> </t>
        </is>
      </c>
      <c r="E11" s="4" t="inlineStr">
        <is>
          <t xml:space="preserve"> </t>
        </is>
      </c>
    </row>
    <row r="12">
      <c r="A12" s="4" t="inlineStr">
        <is>
          <t>Gross realized gains</t>
        </is>
      </c>
      <c r="B12" s="5" t="n">
        <v>1196</v>
      </c>
      <c r="C12" s="5" t="n">
        <v>2605</v>
      </c>
      <c r="D12" s="5" t="n">
        <v>2269</v>
      </c>
      <c r="E12" s="5" t="n">
        <v>6521</v>
      </c>
    </row>
    <row r="13">
      <c r="A13" s="4" t="inlineStr">
        <is>
          <t>Gross realized losses, excluding other-than-temporary impairment losses</t>
        </is>
      </c>
      <c r="B13" s="6" t="n">
        <v>-64</v>
      </c>
      <c r="C13" s="6" t="n">
        <v>-55</v>
      </c>
      <c r="D13" s="6" t="n">
        <v>-242</v>
      </c>
      <c r="E13" s="6" t="n">
        <v>-17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assets, which are measured on a recurring basis) (Details) - USD ($) $ in Thousands</t>
        </is>
      </c>
      <c r="B1" s="2" t="inlineStr">
        <is>
          <t>Jun. 30, 2022</t>
        </is>
      </c>
      <c r="C1" s="2" t="inlineStr">
        <is>
          <t>Dec. 31, 2021</t>
        </is>
      </c>
    </row>
    <row r="2">
      <c r="A2" s="4" t="inlineStr">
        <is>
          <t>Total fixed income securities</t>
        </is>
      </c>
      <c r="B2" s="6" t="n">
        <v>336099</v>
      </c>
      <c r="C2" s="6" t="n">
        <v>364651</v>
      </c>
    </row>
    <row r="3">
      <c r="A3" s="4" t="inlineStr">
        <is>
          <t>Total equity securities</t>
        </is>
      </c>
      <c r="B3" s="5" t="n">
        <v>63422</v>
      </c>
      <c r="C3" s="5" t="n">
        <v>77690</v>
      </c>
    </row>
    <row r="4">
      <c r="A4" s="4" t="inlineStr">
        <is>
          <t>Cash equivalents</t>
        </is>
      </c>
      <c r="B4" s="5" t="n">
        <v>35142</v>
      </c>
      <c r="C4" s="5" t="n">
        <v>45741</v>
      </c>
    </row>
    <row r="5">
      <c r="A5" s="4" t="inlineStr">
        <is>
          <t>Total assets at fair value</t>
        </is>
      </c>
      <c r="B5" s="5" t="n">
        <v>434663</v>
      </c>
      <c r="C5" s="5" t="n">
        <v>488082</v>
      </c>
    </row>
    <row r="6">
      <c r="A6" s="4" t="inlineStr">
        <is>
          <t>Common stock [Member]</t>
        </is>
      </c>
      <c r="B6" s="4" t="inlineStr">
        <is>
          <t xml:space="preserve"> </t>
        </is>
      </c>
      <c r="C6" s="4" t="inlineStr">
        <is>
          <t xml:space="preserve"> </t>
        </is>
      </c>
    </row>
    <row r="7">
      <c r="A7" s="4" t="inlineStr">
        <is>
          <t>Total equity securities</t>
        </is>
      </c>
      <c r="B7" s="5" t="n">
        <v>61573</v>
      </c>
      <c r="C7" s="5" t="n">
        <v>75143</v>
      </c>
    </row>
    <row r="8">
      <c r="A8" s="4" t="inlineStr">
        <is>
          <t>Redeemable preferred stock [Member]</t>
        </is>
      </c>
      <c r="B8" s="4" t="inlineStr">
        <is>
          <t xml:space="preserve"> </t>
        </is>
      </c>
      <c r="C8" s="4" t="inlineStr">
        <is>
          <t xml:space="preserve"> </t>
        </is>
      </c>
    </row>
    <row r="9">
      <c r="A9" s="4" t="inlineStr">
        <is>
          <t>Total fixed income securities</t>
        </is>
      </c>
      <c r="B9" s="5" t="n">
        <v>4060</v>
      </c>
      <c r="C9" s="5" t="n">
        <v>4128</v>
      </c>
    </row>
    <row r="10">
      <c r="A10" s="4" t="inlineStr">
        <is>
          <t>Non-redeemable preferred stock [Member]</t>
        </is>
      </c>
      <c r="B10" s="4" t="inlineStr">
        <is>
          <t xml:space="preserve"> </t>
        </is>
      </c>
      <c r="C10" s="4" t="inlineStr">
        <is>
          <t xml:space="preserve"> </t>
        </is>
      </c>
    </row>
    <row r="11">
      <c r="A11" s="4" t="inlineStr">
        <is>
          <t>Total equity securities</t>
        </is>
      </c>
      <c r="B11" s="5" t="n">
        <v>1849</v>
      </c>
      <c r="C11" s="5" t="n">
        <v>2547</v>
      </c>
    </row>
    <row r="12">
      <c r="A12" s="4" t="inlineStr">
        <is>
          <t>U.S. Government and agencies [Member]</t>
        </is>
      </c>
      <c r="B12" s="4" t="inlineStr">
        <is>
          <t xml:space="preserve"> </t>
        </is>
      </c>
      <c r="C12" s="4" t="inlineStr">
        <is>
          <t xml:space="preserve"> </t>
        </is>
      </c>
    </row>
    <row r="13">
      <c r="A13" s="4" t="inlineStr">
        <is>
          <t>Total fixed income securities</t>
        </is>
      </c>
      <c r="B13" s="5" t="n">
        <v>12394</v>
      </c>
      <c r="C13" s="5" t="n">
        <v>13498</v>
      </c>
    </row>
    <row r="14">
      <c r="A14" s="4" t="inlineStr">
        <is>
          <t>Obligations of states and political subdivisions [Member]</t>
        </is>
      </c>
      <c r="B14" s="4" t="inlineStr">
        <is>
          <t xml:space="preserve"> </t>
        </is>
      </c>
      <c r="C14" s="4" t="inlineStr">
        <is>
          <t xml:space="preserve"> </t>
        </is>
      </c>
    </row>
    <row r="15">
      <c r="A15" s="4" t="inlineStr">
        <is>
          <t>Total fixed income securities</t>
        </is>
      </c>
      <c r="B15" s="5" t="n">
        <v>60772</v>
      </c>
      <c r="C15" s="5" t="n">
        <v>87294</v>
      </c>
    </row>
    <row r="16">
      <c r="A16" s="4" t="inlineStr">
        <is>
          <t>Corporate securities [Member]</t>
        </is>
      </c>
      <c r="B16" s="4" t="inlineStr">
        <is>
          <t xml:space="preserve"> </t>
        </is>
      </c>
      <c r="C16" s="4" t="inlineStr">
        <is>
          <t xml:space="preserve"> </t>
        </is>
      </c>
    </row>
    <row r="17">
      <c r="A17" s="4" t="inlineStr">
        <is>
          <t>Total fixed income securities</t>
        </is>
      </c>
      <c r="B17" s="5" t="n">
        <v>145778</v>
      </c>
      <c r="C17" s="5" t="n">
        <v>147621</v>
      </c>
    </row>
    <row r="18">
      <c r="A18" s="4" t="inlineStr">
        <is>
          <t>Residential mortgage-backed securities [Member]</t>
        </is>
      </c>
      <c r="B18" s="4" t="inlineStr">
        <is>
          <t xml:space="preserve"> </t>
        </is>
      </c>
      <c r="C18" s="4" t="inlineStr">
        <is>
          <t xml:space="preserve"> </t>
        </is>
      </c>
    </row>
    <row r="19">
      <c r="A19" s="4" t="inlineStr">
        <is>
          <t>Total fixed income securities</t>
        </is>
      </c>
      <c r="B19" s="5" t="n">
        <v>39826</v>
      </c>
      <c r="C19" s="5" t="n">
        <v>26156</v>
      </c>
    </row>
    <row r="20">
      <c r="A20" s="4" t="inlineStr">
        <is>
          <t>Commercial mortgage-backed securities [Member]</t>
        </is>
      </c>
      <c r="B20" s="4" t="inlineStr">
        <is>
          <t xml:space="preserve"> </t>
        </is>
      </c>
      <c r="C20" s="4" t="inlineStr">
        <is>
          <t xml:space="preserve"> </t>
        </is>
      </c>
    </row>
    <row r="21">
      <c r="A21" s="4" t="inlineStr">
        <is>
          <t>Total fixed income securities</t>
        </is>
      </c>
      <c r="B21" s="5" t="n">
        <v>31200</v>
      </c>
      <c r="C21" s="5" t="n">
        <v>33532</v>
      </c>
    </row>
    <row r="22">
      <c r="A22" s="4" t="inlineStr">
        <is>
          <t>Asset backed securities [Member]</t>
        </is>
      </c>
      <c r="B22" s="4" t="inlineStr">
        <is>
          <t xml:space="preserve"> </t>
        </is>
      </c>
      <c r="C22" s="4" t="inlineStr">
        <is>
          <t xml:space="preserve"> </t>
        </is>
      </c>
    </row>
    <row r="23">
      <c r="A23" s="4" t="inlineStr">
        <is>
          <t>Total fixed income securities</t>
        </is>
      </c>
      <c r="B23" s="5" t="n">
        <v>42069</v>
      </c>
      <c r="C23" s="5" t="n">
        <v>52422</v>
      </c>
    </row>
    <row r="24">
      <c r="A24" s="4" t="inlineStr">
        <is>
          <t>Level I [Member]</t>
        </is>
      </c>
      <c r="B24" s="4" t="inlineStr">
        <is>
          <t xml:space="preserve"> </t>
        </is>
      </c>
      <c r="C24" s="4" t="inlineStr">
        <is>
          <t xml:space="preserve"> </t>
        </is>
      </c>
    </row>
    <row r="25">
      <c r="A25" s="4" t="inlineStr">
        <is>
          <t>Total fixed income securities</t>
        </is>
      </c>
      <c r="B25" s="4" t="inlineStr">
        <is>
          <t xml:space="preserve"> </t>
        </is>
      </c>
      <c r="C25" s="4" t="inlineStr">
        <is>
          <t xml:space="preserve"> </t>
        </is>
      </c>
    </row>
    <row r="26">
      <c r="A26" s="4" t="inlineStr">
        <is>
          <t>Total equity securities</t>
        </is>
      </c>
      <c r="B26" s="5" t="n">
        <v>63422</v>
      </c>
      <c r="C26" s="5" t="n">
        <v>77690</v>
      </c>
    </row>
    <row r="27">
      <c r="A27" s="4" t="inlineStr">
        <is>
          <t>Cash equivalents</t>
        </is>
      </c>
      <c r="B27" s="5" t="n">
        <v>35142</v>
      </c>
      <c r="C27" s="5" t="n">
        <v>45741</v>
      </c>
    </row>
    <row r="28">
      <c r="A28" s="4" t="inlineStr">
        <is>
          <t>Total assets at fair value</t>
        </is>
      </c>
      <c r="B28" s="5" t="n">
        <v>98564</v>
      </c>
      <c r="C28" s="5" t="n">
        <v>123431</v>
      </c>
    </row>
    <row r="29">
      <c r="A29" s="4" t="inlineStr">
        <is>
          <t>Level I [Member] | Common stock [Member]</t>
        </is>
      </c>
      <c r="B29" s="4" t="inlineStr">
        <is>
          <t xml:space="preserve"> </t>
        </is>
      </c>
      <c r="C29" s="4" t="inlineStr">
        <is>
          <t xml:space="preserve"> </t>
        </is>
      </c>
    </row>
    <row r="30">
      <c r="A30" s="4" t="inlineStr">
        <is>
          <t>Total equity securities</t>
        </is>
      </c>
      <c r="B30" s="5" t="n">
        <v>61573</v>
      </c>
      <c r="C30" s="5" t="n">
        <v>75143</v>
      </c>
    </row>
    <row r="31">
      <c r="A31" s="4" t="inlineStr">
        <is>
          <t>Level I [Member] | Redeemable preferred stock [Member]</t>
        </is>
      </c>
      <c r="B31" s="4" t="inlineStr">
        <is>
          <t xml:space="preserve"> </t>
        </is>
      </c>
      <c r="C31" s="4" t="inlineStr">
        <is>
          <t xml:space="preserve"> </t>
        </is>
      </c>
    </row>
    <row r="32">
      <c r="A32" s="4" t="inlineStr">
        <is>
          <t>Total fixed income securities</t>
        </is>
      </c>
      <c r="B32" s="4" t="inlineStr">
        <is>
          <t xml:space="preserve"> </t>
        </is>
      </c>
      <c r="C32" s="4" t="inlineStr">
        <is>
          <t xml:space="preserve"> </t>
        </is>
      </c>
    </row>
    <row r="33">
      <c r="A33" s="4" t="inlineStr">
        <is>
          <t>Level I [Member] | Non-redeemable preferred stock [Member]</t>
        </is>
      </c>
      <c r="B33" s="4" t="inlineStr">
        <is>
          <t xml:space="preserve"> </t>
        </is>
      </c>
      <c r="C33" s="4" t="inlineStr">
        <is>
          <t xml:space="preserve"> </t>
        </is>
      </c>
    </row>
    <row r="34">
      <c r="A34" s="4" t="inlineStr">
        <is>
          <t>Total equity securities</t>
        </is>
      </c>
      <c r="B34" s="5" t="n">
        <v>1849</v>
      </c>
      <c r="C34" s="5" t="n">
        <v>2547</v>
      </c>
    </row>
    <row r="35">
      <c r="A35" s="4" t="inlineStr">
        <is>
          <t>Level I [Member] | U.S. Government and agencies [Member]</t>
        </is>
      </c>
      <c r="B35" s="4" t="inlineStr">
        <is>
          <t xml:space="preserve"> </t>
        </is>
      </c>
      <c r="C35" s="4" t="inlineStr">
        <is>
          <t xml:space="preserve"> </t>
        </is>
      </c>
    </row>
    <row r="36">
      <c r="A36" s="4" t="inlineStr">
        <is>
          <t>Total fixed income securities</t>
        </is>
      </c>
      <c r="B36" s="4" t="inlineStr">
        <is>
          <t xml:space="preserve"> </t>
        </is>
      </c>
      <c r="C36" s="4" t="inlineStr">
        <is>
          <t xml:space="preserve"> </t>
        </is>
      </c>
    </row>
    <row r="37">
      <c r="A37" s="4" t="inlineStr">
        <is>
          <t>Level I [Member] | Obligations of states and political subdivisions [Member]</t>
        </is>
      </c>
      <c r="B37" s="4" t="inlineStr">
        <is>
          <t xml:space="preserve"> </t>
        </is>
      </c>
      <c r="C37" s="4" t="inlineStr">
        <is>
          <t xml:space="preserve"> </t>
        </is>
      </c>
    </row>
    <row r="38">
      <c r="A38" s="4" t="inlineStr">
        <is>
          <t>Total fixed income securities</t>
        </is>
      </c>
      <c r="B38" s="4" t="inlineStr">
        <is>
          <t xml:space="preserve"> </t>
        </is>
      </c>
      <c r="C38" s="4" t="inlineStr">
        <is>
          <t xml:space="preserve"> </t>
        </is>
      </c>
    </row>
    <row r="39">
      <c r="A39" s="4" t="inlineStr">
        <is>
          <t>Level I [Member] | Corporate securities [Member]</t>
        </is>
      </c>
      <c r="B39" s="4" t="inlineStr">
        <is>
          <t xml:space="preserve"> </t>
        </is>
      </c>
      <c r="C39" s="4" t="inlineStr">
        <is>
          <t xml:space="preserve"> </t>
        </is>
      </c>
    </row>
    <row r="40">
      <c r="A40" s="4" t="inlineStr">
        <is>
          <t>Total fixed income securities</t>
        </is>
      </c>
      <c r="B40" s="4" t="inlineStr">
        <is>
          <t xml:space="preserve"> </t>
        </is>
      </c>
      <c r="C40" s="4" t="inlineStr">
        <is>
          <t xml:space="preserve"> </t>
        </is>
      </c>
    </row>
    <row r="41">
      <c r="A41" s="4" t="inlineStr">
        <is>
          <t>Level I [Member] | Residential mortgage-backed securities [Member]</t>
        </is>
      </c>
      <c r="B41" s="4" t="inlineStr">
        <is>
          <t xml:space="preserve"> </t>
        </is>
      </c>
      <c r="C41" s="4" t="inlineStr">
        <is>
          <t xml:space="preserve"> </t>
        </is>
      </c>
    </row>
    <row r="42">
      <c r="A42" s="4" t="inlineStr">
        <is>
          <t>Total fixed income securities</t>
        </is>
      </c>
      <c r="B42" s="4" t="inlineStr">
        <is>
          <t xml:space="preserve"> </t>
        </is>
      </c>
      <c r="C42" s="4" t="inlineStr">
        <is>
          <t xml:space="preserve"> </t>
        </is>
      </c>
    </row>
    <row r="43">
      <c r="A43" s="4" t="inlineStr">
        <is>
          <t>Level I [Member] | Commercial mortgage-backed securities [Member]</t>
        </is>
      </c>
      <c r="B43" s="4" t="inlineStr">
        <is>
          <t xml:space="preserve"> </t>
        </is>
      </c>
      <c r="C43" s="4" t="inlineStr">
        <is>
          <t xml:space="preserve"> </t>
        </is>
      </c>
    </row>
    <row r="44">
      <c r="A44" s="4" t="inlineStr">
        <is>
          <t>Total fixed income securities</t>
        </is>
      </c>
      <c r="B44" s="4" t="inlineStr">
        <is>
          <t xml:space="preserve"> </t>
        </is>
      </c>
      <c r="C44" s="4" t="inlineStr">
        <is>
          <t xml:space="preserve"> </t>
        </is>
      </c>
    </row>
    <row r="45">
      <c r="A45" s="4" t="inlineStr">
        <is>
          <t>Level I [Member] | Asset backed securities [Member]</t>
        </is>
      </c>
      <c r="B45" s="4" t="inlineStr">
        <is>
          <t xml:space="preserve"> </t>
        </is>
      </c>
      <c r="C45" s="4" t="inlineStr">
        <is>
          <t xml:space="preserve"> </t>
        </is>
      </c>
    </row>
    <row r="46">
      <c r="A46" s="4" t="inlineStr">
        <is>
          <t>Total fixed income securities</t>
        </is>
      </c>
      <c r="B46" s="4" t="inlineStr">
        <is>
          <t xml:space="preserve"> </t>
        </is>
      </c>
      <c r="C46" s="4" t="inlineStr">
        <is>
          <t xml:space="preserve"> </t>
        </is>
      </c>
    </row>
    <row r="47">
      <c r="A47" s="4" t="inlineStr">
        <is>
          <t>Level II [Member]</t>
        </is>
      </c>
      <c r="B47" s="4" t="inlineStr">
        <is>
          <t xml:space="preserve"> </t>
        </is>
      </c>
      <c r="C47" s="4" t="inlineStr">
        <is>
          <t xml:space="preserve"> </t>
        </is>
      </c>
    </row>
    <row r="48">
      <c r="A48" s="4" t="inlineStr">
        <is>
          <t>Total fixed income securities</t>
        </is>
      </c>
      <c r="B48" s="5" t="n">
        <v>336099</v>
      </c>
      <c r="C48" s="5" t="n">
        <v>364651</v>
      </c>
    </row>
    <row r="49">
      <c r="A49" s="4" t="inlineStr">
        <is>
          <t>Total equity securities</t>
        </is>
      </c>
      <c r="B49" s="4" t="inlineStr">
        <is>
          <t xml:space="preserve"> </t>
        </is>
      </c>
      <c r="C49" s="4" t="inlineStr">
        <is>
          <t xml:space="preserve"> </t>
        </is>
      </c>
    </row>
    <row r="50">
      <c r="A50" s="4" t="inlineStr">
        <is>
          <t>Cash equivalents</t>
        </is>
      </c>
      <c r="B50" s="4" t="inlineStr">
        <is>
          <t xml:space="preserve"> </t>
        </is>
      </c>
      <c r="C50" s="4" t="inlineStr">
        <is>
          <t xml:space="preserve"> </t>
        </is>
      </c>
    </row>
    <row r="51">
      <c r="A51" s="4" t="inlineStr">
        <is>
          <t>Total assets at fair value</t>
        </is>
      </c>
      <c r="B51" s="5" t="n">
        <v>336099</v>
      </c>
      <c r="C51" s="5" t="n">
        <v>364651</v>
      </c>
    </row>
    <row r="52">
      <c r="A52" s="4" t="inlineStr">
        <is>
          <t>Level II [Member] | Common stock [Member]</t>
        </is>
      </c>
      <c r="B52" s="4" t="inlineStr">
        <is>
          <t xml:space="preserve"> </t>
        </is>
      </c>
      <c r="C52" s="4" t="inlineStr">
        <is>
          <t xml:space="preserve"> </t>
        </is>
      </c>
    </row>
    <row r="53">
      <c r="A53" s="4" t="inlineStr">
        <is>
          <t>Total equity securities</t>
        </is>
      </c>
      <c r="B53" s="4" t="inlineStr">
        <is>
          <t xml:space="preserve"> </t>
        </is>
      </c>
      <c r="C53" s="4" t="inlineStr">
        <is>
          <t xml:space="preserve"> </t>
        </is>
      </c>
    </row>
    <row r="54">
      <c r="A54" s="4" t="inlineStr">
        <is>
          <t>Level II [Member] | Redeemable preferred stock [Member]</t>
        </is>
      </c>
      <c r="B54" s="4" t="inlineStr">
        <is>
          <t xml:space="preserve"> </t>
        </is>
      </c>
      <c r="C54" s="4" t="inlineStr">
        <is>
          <t xml:space="preserve"> </t>
        </is>
      </c>
    </row>
    <row r="55">
      <c r="A55" s="4" t="inlineStr">
        <is>
          <t>Total fixed income securities</t>
        </is>
      </c>
      <c r="B55" s="5" t="n">
        <v>4060</v>
      </c>
      <c r="C55" s="5" t="n">
        <v>4128</v>
      </c>
    </row>
    <row r="56">
      <c r="A56" s="4" t="inlineStr">
        <is>
          <t>Level II [Member] | Non-redeemable preferred stock [Member]</t>
        </is>
      </c>
      <c r="B56" s="4" t="inlineStr">
        <is>
          <t xml:space="preserve"> </t>
        </is>
      </c>
      <c r="C56" s="4" t="inlineStr">
        <is>
          <t xml:space="preserve"> </t>
        </is>
      </c>
    </row>
    <row r="57">
      <c r="A57" s="4" t="inlineStr">
        <is>
          <t>Total equity securities</t>
        </is>
      </c>
      <c r="B57" s="4" t="inlineStr">
        <is>
          <t xml:space="preserve"> </t>
        </is>
      </c>
      <c r="C57" s="4" t="inlineStr">
        <is>
          <t xml:space="preserve"> </t>
        </is>
      </c>
    </row>
    <row r="58">
      <c r="A58" s="4" t="inlineStr">
        <is>
          <t>Level II [Member] | U.S. Government and agencies [Member]</t>
        </is>
      </c>
      <c r="B58" s="4" t="inlineStr">
        <is>
          <t xml:space="preserve"> </t>
        </is>
      </c>
      <c r="C58" s="4" t="inlineStr">
        <is>
          <t xml:space="preserve"> </t>
        </is>
      </c>
    </row>
    <row r="59">
      <c r="A59" s="4" t="inlineStr">
        <is>
          <t>Total fixed income securities</t>
        </is>
      </c>
      <c r="B59" s="5" t="n">
        <v>12394</v>
      </c>
      <c r="C59" s="5" t="n">
        <v>13498</v>
      </c>
    </row>
    <row r="60">
      <c r="A60" s="4" t="inlineStr">
        <is>
          <t>Level II [Member] | Obligations of states and political subdivisions [Member]</t>
        </is>
      </c>
      <c r="B60" s="4" t="inlineStr">
        <is>
          <t xml:space="preserve"> </t>
        </is>
      </c>
      <c r="C60" s="4" t="inlineStr">
        <is>
          <t xml:space="preserve"> </t>
        </is>
      </c>
    </row>
    <row r="61">
      <c r="A61" s="4" t="inlineStr">
        <is>
          <t>Total fixed income securities</t>
        </is>
      </c>
      <c r="B61" s="5" t="n">
        <v>60772</v>
      </c>
      <c r="C61" s="5" t="n">
        <v>87294</v>
      </c>
    </row>
    <row r="62">
      <c r="A62" s="4" t="inlineStr">
        <is>
          <t>Level II [Member] | Corporate securities [Member]</t>
        </is>
      </c>
      <c r="B62" s="4" t="inlineStr">
        <is>
          <t xml:space="preserve"> </t>
        </is>
      </c>
      <c r="C62" s="4" t="inlineStr">
        <is>
          <t xml:space="preserve"> </t>
        </is>
      </c>
    </row>
    <row r="63">
      <c r="A63" s="4" t="inlineStr">
        <is>
          <t>Total fixed income securities</t>
        </is>
      </c>
      <c r="B63" s="5" t="n">
        <v>145778</v>
      </c>
      <c r="C63" s="5" t="n">
        <v>147621</v>
      </c>
    </row>
    <row r="64">
      <c r="A64" s="4" t="inlineStr">
        <is>
          <t>Level II [Member] | Residential mortgage-backed securities [Member]</t>
        </is>
      </c>
      <c r="B64" s="4" t="inlineStr">
        <is>
          <t xml:space="preserve"> </t>
        </is>
      </c>
      <c r="C64" s="4" t="inlineStr">
        <is>
          <t xml:space="preserve"> </t>
        </is>
      </c>
    </row>
    <row r="65">
      <c r="A65" s="4" t="inlineStr">
        <is>
          <t>Total fixed income securities</t>
        </is>
      </c>
      <c r="B65" s="5" t="n">
        <v>39826</v>
      </c>
      <c r="C65" s="5" t="n">
        <v>26156</v>
      </c>
    </row>
    <row r="66">
      <c r="A66" s="4" t="inlineStr">
        <is>
          <t>Level II [Member] | Commercial mortgage-backed securities [Member]</t>
        </is>
      </c>
      <c r="B66" s="4" t="inlineStr">
        <is>
          <t xml:space="preserve"> </t>
        </is>
      </c>
      <c r="C66" s="4" t="inlineStr">
        <is>
          <t xml:space="preserve"> </t>
        </is>
      </c>
    </row>
    <row r="67">
      <c r="A67" s="4" t="inlineStr">
        <is>
          <t>Total fixed income securities</t>
        </is>
      </c>
      <c r="B67" s="5" t="n">
        <v>31200</v>
      </c>
      <c r="C67" s="5" t="n">
        <v>33532</v>
      </c>
    </row>
    <row r="68">
      <c r="A68" s="4" t="inlineStr">
        <is>
          <t>Level II [Member] | Asset backed securities [Member]</t>
        </is>
      </c>
      <c r="B68" s="4" t="inlineStr">
        <is>
          <t xml:space="preserve"> </t>
        </is>
      </c>
      <c r="C68" s="4" t="inlineStr">
        <is>
          <t xml:space="preserve"> </t>
        </is>
      </c>
    </row>
    <row r="69">
      <c r="A69" s="4" t="inlineStr">
        <is>
          <t>Total fixed income securities</t>
        </is>
      </c>
      <c r="B69" s="5" t="n">
        <v>42069</v>
      </c>
      <c r="C69" s="5" t="n">
        <v>52422</v>
      </c>
    </row>
    <row r="70">
      <c r="A70" s="4" t="inlineStr">
        <is>
          <t>Level III [Member]</t>
        </is>
      </c>
      <c r="B70" s="4" t="inlineStr">
        <is>
          <t xml:space="preserve"> </t>
        </is>
      </c>
      <c r="C70" s="4" t="inlineStr">
        <is>
          <t xml:space="preserve"> </t>
        </is>
      </c>
    </row>
    <row r="71">
      <c r="A71" s="4" t="inlineStr">
        <is>
          <t>Total fixed income securities</t>
        </is>
      </c>
      <c r="B71" s="4" t="inlineStr">
        <is>
          <t xml:space="preserve"> </t>
        </is>
      </c>
      <c r="C71" s="4" t="inlineStr">
        <is>
          <t xml:space="preserve"> </t>
        </is>
      </c>
    </row>
    <row r="72">
      <c r="A72" s="4" t="inlineStr">
        <is>
          <t>Total equity securities</t>
        </is>
      </c>
      <c r="B72" s="4" t="inlineStr">
        <is>
          <t xml:space="preserve"> </t>
        </is>
      </c>
      <c r="C72" s="4" t="inlineStr">
        <is>
          <t xml:space="preserve"> </t>
        </is>
      </c>
    </row>
    <row r="73">
      <c r="A73" s="4" t="inlineStr">
        <is>
          <t>Cash equivalents</t>
        </is>
      </c>
      <c r="B73" s="4" t="inlineStr">
        <is>
          <t xml:space="preserve"> </t>
        </is>
      </c>
      <c r="C73" s="4" t="inlineStr">
        <is>
          <t xml:space="preserve"> </t>
        </is>
      </c>
    </row>
    <row r="74">
      <c r="A74" s="4" t="inlineStr">
        <is>
          <t>Total assets at fair value</t>
        </is>
      </c>
      <c r="B74" s="4" t="inlineStr">
        <is>
          <t xml:space="preserve"> </t>
        </is>
      </c>
      <c r="C74" s="4" t="inlineStr">
        <is>
          <t xml:space="preserve"> </t>
        </is>
      </c>
    </row>
    <row r="75">
      <c r="A75" s="4" t="inlineStr">
        <is>
          <t>Level III [Member] | Common stock [Member]</t>
        </is>
      </c>
      <c r="B75" s="4" t="inlineStr">
        <is>
          <t xml:space="preserve"> </t>
        </is>
      </c>
      <c r="C75" s="4" t="inlineStr">
        <is>
          <t xml:space="preserve"> </t>
        </is>
      </c>
    </row>
    <row r="76">
      <c r="A76" s="4" t="inlineStr">
        <is>
          <t>Total equity securities</t>
        </is>
      </c>
      <c r="B76" s="4" t="inlineStr">
        <is>
          <t xml:space="preserve"> </t>
        </is>
      </c>
      <c r="C76" s="4" t="inlineStr">
        <is>
          <t xml:space="preserve"> </t>
        </is>
      </c>
    </row>
    <row r="77">
      <c r="A77" s="4" t="inlineStr">
        <is>
          <t>Level III [Member] | Redeemable preferred stock [Member]</t>
        </is>
      </c>
      <c r="B77" s="4" t="inlineStr">
        <is>
          <t xml:space="preserve"> </t>
        </is>
      </c>
      <c r="C77" s="4" t="inlineStr">
        <is>
          <t xml:space="preserve"> </t>
        </is>
      </c>
    </row>
    <row r="78">
      <c r="A78" s="4" t="inlineStr">
        <is>
          <t>Total fixed income securities</t>
        </is>
      </c>
      <c r="B78" s="4" t="inlineStr">
        <is>
          <t xml:space="preserve"> </t>
        </is>
      </c>
      <c r="C78" s="4" t="inlineStr">
        <is>
          <t xml:space="preserve"> </t>
        </is>
      </c>
    </row>
    <row r="79">
      <c r="A79" s="4" t="inlineStr">
        <is>
          <t>Level III [Member] | Non-redeemable preferred stock [Member]</t>
        </is>
      </c>
      <c r="B79" s="4" t="inlineStr">
        <is>
          <t xml:space="preserve"> </t>
        </is>
      </c>
      <c r="C79" s="4" t="inlineStr">
        <is>
          <t xml:space="preserve"> </t>
        </is>
      </c>
    </row>
    <row r="80">
      <c r="A80" s="4" t="inlineStr">
        <is>
          <t>Total equity securities</t>
        </is>
      </c>
      <c r="B80" s="4" t="inlineStr">
        <is>
          <t xml:space="preserve"> </t>
        </is>
      </c>
      <c r="C80" s="4" t="inlineStr">
        <is>
          <t xml:space="preserve"> </t>
        </is>
      </c>
    </row>
    <row r="81">
      <c r="A81" s="4" t="inlineStr">
        <is>
          <t>Level III [Member] | U.S. Government and agencies [Member]</t>
        </is>
      </c>
      <c r="B81" s="4" t="inlineStr">
        <is>
          <t xml:space="preserve"> </t>
        </is>
      </c>
      <c r="C81" s="4" t="inlineStr">
        <is>
          <t xml:space="preserve"> </t>
        </is>
      </c>
    </row>
    <row r="82">
      <c r="A82" s="4" t="inlineStr">
        <is>
          <t>Total fixed income securities</t>
        </is>
      </c>
      <c r="B82" s="4" t="inlineStr">
        <is>
          <t xml:space="preserve"> </t>
        </is>
      </c>
      <c r="C82" s="4" t="inlineStr">
        <is>
          <t xml:space="preserve"> </t>
        </is>
      </c>
    </row>
    <row r="83">
      <c r="A83" s="4" t="inlineStr">
        <is>
          <t>Level III [Member] | Obligations of states and political subdivisions [Member]</t>
        </is>
      </c>
      <c r="B83" s="4" t="inlineStr">
        <is>
          <t xml:space="preserve"> </t>
        </is>
      </c>
      <c r="C83" s="4" t="inlineStr">
        <is>
          <t xml:space="preserve"> </t>
        </is>
      </c>
    </row>
    <row r="84">
      <c r="A84" s="4" t="inlineStr">
        <is>
          <t>Total fixed income securities</t>
        </is>
      </c>
      <c r="B84" s="4" t="inlineStr">
        <is>
          <t xml:space="preserve"> </t>
        </is>
      </c>
      <c r="C84" s="4" t="inlineStr">
        <is>
          <t xml:space="preserve"> </t>
        </is>
      </c>
    </row>
    <row r="85">
      <c r="A85" s="4" t="inlineStr">
        <is>
          <t>Level III [Member] | Corporate securities [Member]</t>
        </is>
      </c>
      <c r="B85" s="4" t="inlineStr">
        <is>
          <t xml:space="preserve"> </t>
        </is>
      </c>
      <c r="C85" s="4" t="inlineStr">
        <is>
          <t xml:space="preserve"> </t>
        </is>
      </c>
    </row>
    <row r="86">
      <c r="A86" s="4" t="inlineStr">
        <is>
          <t>Total fixed income securities</t>
        </is>
      </c>
      <c r="B86" s="4" t="inlineStr">
        <is>
          <t xml:space="preserve"> </t>
        </is>
      </c>
      <c r="C86" s="4" t="inlineStr">
        <is>
          <t xml:space="preserve"> </t>
        </is>
      </c>
    </row>
    <row r="87">
      <c r="A87" s="4" t="inlineStr">
        <is>
          <t>Level III [Member] | Residential mortgage-backed securities [Member]</t>
        </is>
      </c>
      <c r="B87" s="4" t="inlineStr">
        <is>
          <t xml:space="preserve"> </t>
        </is>
      </c>
      <c r="C87" s="4" t="inlineStr">
        <is>
          <t xml:space="preserve"> </t>
        </is>
      </c>
    </row>
    <row r="88">
      <c r="A88" s="4" t="inlineStr">
        <is>
          <t>Total fixed income securities</t>
        </is>
      </c>
      <c r="B88" s="4" t="inlineStr">
        <is>
          <t xml:space="preserve"> </t>
        </is>
      </c>
      <c r="C88" s="4" t="inlineStr">
        <is>
          <t xml:space="preserve"> </t>
        </is>
      </c>
    </row>
    <row r="89">
      <c r="A89" s="4" t="inlineStr">
        <is>
          <t>Level III [Member] | Commercial mortgage-backed securities [Member]</t>
        </is>
      </c>
      <c r="B89" s="4" t="inlineStr">
        <is>
          <t xml:space="preserve"> </t>
        </is>
      </c>
      <c r="C89" s="4" t="inlineStr">
        <is>
          <t xml:space="preserve"> </t>
        </is>
      </c>
    </row>
    <row r="90">
      <c r="A90" s="4" t="inlineStr">
        <is>
          <t>Total fixed income securities</t>
        </is>
      </c>
      <c r="B90" s="4" t="inlineStr">
        <is>
          <t xml:space="preserve"> </t>
        </is>
      </c>
      <c r="C90" s="4" t="inlineStr">
        <is>
          <t xml:space="preserve"> </t>
        </is>
      </c>
    </row>
    <row r="91">
      <c r="A91" s="4" t="inlineStr">
        <is>
          <t>Level III [Member] | Asset backed securities [Member]</t>
        </is>
      </c>
      <c r="B91" s="4" t="inlineStr">
        <is>
          <t xml:space="preserve"> </t>
        </is>
      </c>
      <c r="C91" s="4" t="inlineStr">
        <is>
          <t xml:space="preserve"> </t>
        </is>
      </c>
    </row>
    <row r="92">
      <c r="A92" s="4" t="inlineStr">
        <is>
          <t>Total fixed income securities</t>
        </is>
      </c>
      <c r="B92" s="4" t="inlineStr">
        <is>
          <t xml:space="preserve"> </t>
        </is>
      </c>
      <c r="C92"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Reinsurance (Narrative) (Details) - USD ($) $ in Thousands</t>
        </is>
      </c>
      <c r="B1" s="2" t="inlineStr">
        <is>
          <t>6 Months Ended</t>
        </is>
      </c>
      <c r="C1" s="2" t="inlineStr">
        <is>
          <t>12 Months Ended</t>
        </is>
      </c>
    </row>
    <row r="2">
      <c r="B2" s="2" t="inlineStr">
        <is>
          <t>Jun. 30, 2022</t>
        </is>
      </c>
      <c r="C2" s="2" t="inlineStr">
        <is>
          <t>Dec. 31, 2021</t>
        </is>
      </c>
    </row>
    <row r="3">
      <c r="A3" s="3" t="inlineStr">
        <is>
          <t>Reinsurance Disclosures [Abstract]</t>
        </is>
      </c>
      <c r="B3" s="4" t="inlineStr">
        <is>
          <t xml:space="preserve"> </t>
        </is>
      </c>
      <c r="C3" s="4" t="inlineStr">
        <is>
          <t xml:space="preserve"> </t>
        </is>
      </c>
    </row>
    <row r="4">
      <c r="A4" s="4" t="inlineStr">
        <is>
          <t>Reinsurance Retention Policy, Amount Retained</t>
        </is>
      </c>
      <c r="B4" s="6" t="n">
        <v>15000</v>
      </c>
      <c r="C4" s="6" t="n">
        <v>10000</v>
      </c>
    </row>
    <row r="5">
      <c r="A5" s="4" t="inlineStr">
        <is>
          <t>Reinsurance Retention Policy, Excess Retention, Amount Reinsured</t>
        </is>
      </c>
      <c r="B5" s="5" t="n">
        <v>125000</v>
      </c>
      <c r="C5" s="5" t="n">
        <v>117000</v>
      </c>
    </row>
    <row r="6">
      <c r="A6" s="4" t="inlineStr">
        <is>
          <t>Retained risk amount</t>
        </is>
      </c>
      <c r="B6" s="6" t="n">
        <v>15000</v>
      </c>
      <c r="C6" s="6" t="n">
        <v>10000</v>
      </c>
    </row>
    <row r="7">
      <c r="A7" s="4" t="inlineStr">
        <is>
          <t>Ceded reinsurance commission percentage</t>
        </is>
      </c>
      <c r="B7" s="8" t="n">
        <v>1</v>
      </c>
      <c r="C7" s="8" t="n">
        <v>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insurance (Schedule of reconciliation of direct to net premiums on both a written and an earned basi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emiums Written</t>
        </is>
      </c>
      <c r="B3" s="4" t="inlineStr">
        <is>
          <t xml:space="preserve"> </t>
        </is>
      </c>
      <c r="C3" s="4" t="inlineStr">
        <is>
          <t xml:space="preserve"> </t>
        </is>
      </c>
      <c r="D3" s="4" t="inlineStr">
        <is>
          <t xml:space="preserve"> </t>
        </is>
      </c>
      <c r="E3" s="4" t="inlineStr">
        <is>
          <t xml:space="preserve"> </t>
        </is>
      </c>
    </row>
    <row r="4">
      <c r="A4" s="4" t="inlineStr">
        <is>
          <t>Direct premium</t>
        </is>
      </c>
      <c r="B4" s="6" t="n">
        <v>144962</v>
      </c>
      <c r="C4" s="6" t="n">
        <v>125552</v>
      </c>
      <c r="D4" s="6" t="n">
        <v>220495</v>
      </c>
      <c r="E4" s="6" t="n">
        <v>197972</v>
      </c>
    </row>
    <row r="5">
      <c r="A5" s="4" t="inlineStr">
        <is>
          <t>Assumed premium</t>
        </is>
      </c>
      <c r="B5" s="5" t="n">
        <v>3226</v>
      </c>
      <c r="C5" s="5" t="n">
        <v>3576</v>
      </c>
      <c r="D5" s="5" t="n">
        <v>5087</v>
      </c>
      <c r="E5" s="5" t="n">
        <v>5026</v>
      </c>
    </row>
    <row r="6">
      <c r="A6" s="4" t="inlineStr">
        <is>
          <t>Ceded premium</t>
        </is>
      </c>
      <c r="B6" s="5" t="n">
        <v>-20175</v>
      </c>
      <c r="C6" s="5" t="n">
        <v>-26203</v>
      </c>
      <c r="D6" s="5" t="n">
        <v>-25835</v>
      </c>
      <c r="E6" s="5" t="n">
        <v>-33317</v>
      </c>
    </row>
    <row r="7">
      <c r="A7" s="4" t="inlineStr">
        <is>
          <t>Net premiums</t>
        </is>
      </c>
      <c r="B7" s="5" t="n">
        <v>128013</v>
      </c>
      <c r="C7" s="5" t="n">
        <v>102925</v>
      </c>
      <c r="D7" s="5" t="n">
        <v>199747</v>
      </c>
      <c r="E7" s="5" t="n">
        <v>169681</v>
      </c>
    </row>
    <row r="8">
      <c r="A8" s="3" t="inlineStr">
        <is>
          <t>Premiums Earned</t>
        </is>
      </c>
      <c r="B8" s="4" t="inlineStr">
        <is>
          <t xml:space="preserve"> </t>
        </is>
      </c>
      <c r="C8" s="4" t="inlineStr">
        <is>
          <t xml:space="preserve"> </t>
        </is>
      </c>
      <c r="D8" s="4" t="inlineStr">
        <is>
          <t xml:space="preserve"> </t>
        </is>
      </c>
      <c r="E8" s="4" t="inlineStr">
        <is>
          <t xml:space="preserve"> </t>
        </is>
      </c>
    </row>
    <row r="9">
      <c r="A9" s="4" t="inlineStr">
        <is>
          <t>Direct premium</t>
        </is>
      </c>
      <c r="B9" s="5" t="n">
        <v>94251</v>
      </c>
      <c r="C9" s="5" t="n">
        <v>87059</v>
      </c>
      <c r="D9" s="5" t="n">
        <v>167650</v>
      </c>
      <c r="E9" s="5" t="n">
        <v>155802</v>
      </c>
    </row>
    <row r="10">
      <c r="A10" s="4" t="inlineStr">
        <is>
          <t>Assumed premium</t>
        </is>
      </c>
      <c r="B10" s="5" t="n">
        <v>1691</v>
      </c>
      <c r="C10" s="5" t="n">
        <v>3516</v>
      </c>
      <c r="D10" s="5" t="n">
        <v>3552</v>
      </c>
      <c r="E10" s="5" t="n">
        <v>4964</v>
      </c>
    </row>
    <row r="11">
      <c r="A11" s="4" t="inlineStr">
        <is>
          <t>Ceded premium</t>
        </is>
      </c>
      <c r="B11" s="5" t="n">
        <v>-11446</v>
      </c>
      <c r="C11" s="5" t="n">
        <v>-14294</v>
      </c>
      <c r="D11" s="5" t="n">
        <v>-17119</v>
      </c>
      <c r="E11" s="5" t="n">
        <v>-21350</v>
      </c>
    </row>
    <row r="12">
      <c r="A12" s="4" t="inlineStr">
        <is>
          <t>Net premiums</t>
        </is>
      </c>
      <c r="B12" s="6" t="n">
        <v>84496</v>
      </c>
      <c r="C12" s="6" t="n">
        <v>76281</v>
      </c>
      <c r="D12" s="6" t="n">
        <v>154083</v>
      </c>
      <c r="E12" s="6" t="n">
        <v>139416</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insurance (Schedule of reconciliation of direct to net losses and loss adjustment expens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insurance Disclosures [Abstract]</t>
        </is>
      </c>
      <c r="B3" s="4" t="inlineStr">
        <is>
          <t xml:space="preserve"> </t>
        </is>
      </c>
      <c r="C3" s="4" t="inlineStr">
        <is>
          <t xml:space="preserve"> </t>
        </is>
      </c>
      <c r="D3" s="4" t="inlineStr">
        <is>
          <t xml:space="preserve"> </t>
        </is>
      </c>
      <c r="E3" s="4" t="inlineStr">
        <is>
          <t xml:space="preserve"> </t>
        </is>
      </c>
    </row>
    <row r="4">
      <c r="A4" s="4" t="inlineStr">
        <is>
          <t>Direct losses and loss adjustment expenses</t>
        </is>
      </c>
      <c r="B4" s="6" t="n">
        <v>110670</v>
      </c>
      <c r="C4" s="6" t="n">
        <v>76599</v>
      </c>
      <c r="D4" s="6" t="n">
        <v>156165</v>
      </c>
      <c r="E4" s="6" t="n">
        <v>114177</v>
      </c>
    </row>
    <row r="5">
      <c r="A5" s="4" t="inlineStr">
        <is>
          <t>Assumed losses and loss adjustment expenses</t>
        </is>
      </c>
      <c r="B5" s="5" t="n">
        <v>1535</v>
      </c>
      <c r="C5" s="5" t="n">
        <v>1960</v>
      </c>
      <c r="D5" s="5" t="n">
        <v>1545</v>
      </c>
      <c r="E5" s="5" t="n">
        <v>2908</v>
      </c>
    </row>
    <row r="6">
      <c r="A6" s="4" t="inlineStr">
        <is>
          <t>Ceded losses and loss adjustment expenses</t>
        </is>
      </c>
      <c r="B6" s="5" t="n">
        <v>-3610</v>
      </c>
      <c r="C6" s="5" t="n">
        <v>-15641</v>
      </c>
      <c r="D6" s="5" t="n">
        <v>-8986</v>
      </c>
      <c r="E6" s="5" t="n">
        <v>-17278</v>
      </c>
    </row>
    <row r="7">
      <c r="A7" s="4" t="inlineStr">
        <is>
          <t>Net losses and loss adjustment expenses</t>
        </is>
      </c>
      <c r="B7" s="6" t="n">
        <v>108595</v>
      </c>
      <c r="C7" s="6" t="n">
        <v>62918</v>
      </c>
      <c r="D7" s="6" t="n">
        <v>148724</v>
      </c>
      <c r="E7" s="6" t="n">
        <v>9980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Net income (loss)</t>
        </is>
      </c>
      <c r="B3" s="6" t="n">
        <v>-46636</v>
      </c>
      <c r="C3" s="6" t="n">
        <v>-2734</v>
      </c>
      <c r="D3" s="6" t="n">
        <v>-44597</v>
      </c>
      <c r="E3" s="6" t="n">
        <v>7048</v>
      </c>
    </row>
    <row r="4">
      <c r="A4" s="3" t="inlineStr">
        <is>
          <t>Other comprehensive income (loss), before income taxes:</t>
        </is>
      </c>
      <c r="B4" s="4" t="inlineStr">
        <is>
          <t xml:space="preserve"> </t>
        </is>
      </c>
      <c r="C4" s="4" t="inlineStr">
        <is>
          <t xml:space="preserve"> </t>
        </is>
      </c>
      <c r="D4" s="4" t="inlineStr">
        <is>
          <t xml:space="preserve"> </t>
        </is>
      </c>
      <c r="E4" s="4" t="inlineStr">
        <is>
          <t xml:space="preserve"> </t>
        </is>
      </c>
    </row>
    <row r="5">
      <c r="A5" s="4" t="inlineStr">
        <is>
          <t>Holding gains (losses) on investments</t>
        </is>
      </c>
      <c r="B5" s="5" t="n">
        <v>-16388</v>
      </c>
      <c r="C5" s="5" t="n">
        <v>3160</v>
      </c>
      <c r="D5" s="5" t="n">
        <v>-37282</v>
      </c>
      <c r="E5" s="5" t="n">
        <v>-3896</v>
      </c>
    </row>
    <row r="6">
      <c r="A6" s="4" t="inlineStr">
        <is>
          <t>Reclassification adjustment for net realized gain included in net income (loss)</t>
        </is>
      </c>
      <c r="B6" s="5" t="n">
        <v>105</v>
      </c>
      <c r="C6" s="5" t="n">
        <v>-325</v>
      </c>
      <c r="D6" s="5" t="n">
        <v>62</v>
      </c>
      <c r="E6" s="5" t="n">
        <v>-426</v>
      </c>
    </row>
    <row r="7">
      <c r="A7" s="4" t="inlineStr">
        <is>
          <t>Other comprehensive income (loss), before income taxes</t>
        </is>
      </c>
      <c r="B7" s="5" t="n">
        <v>-16283</v>
      </c>
      <c r="C7" s="5" t="n">
        <v>2835</v>
      </c>
      <c r="D7" s="5" t="n">
        <v>-37220</v>
      </c>
      <c r="E7" s="5" t="n">
        <v>-4322</v>
      </c>
    </row>
    <row r="8">
      <c r="A8" s="4" t="inlineStr">
        <is>
          <t>Income tax benefit (expense) related to items of other comprehensive income (loss)</t>
        </is>
      </c>
      <c r="B8" s="5" t="n">
        <v>3701</v>
      </c>
      <c r="C8" s="5" t="n">
        <v>-595</v>
      </c>
      <c r="D8" s="5" t="n">
        <v>8460</v>
      </c>
      <c r="E8" s="5" t="n">
        <v>908</v>
      </c>
    </row>
    <row r="9">
      <c r="A9" s="4" t="inlineStr">
        <is>
          <t>Other comprehensive income (loss), net of income taxes</t>
        </is>
      </c>
      <c r="B9" s="5" t="n">
        <v>-12582</v>
      </c>
      <c r="C9" s="5" t="n">
        <v>2240</v>
      </c>
      <c r="D9" s="5" t="n">
        <v>-28760</v>
      </c>
      <c r="E9" s="5" t="n">
        <v>-3414</v>
      </c>
    </row>
    <row r="10">
      <c r="A10" s="4" t="inlineStr">
        <is>
          <t>Comprehensive income (loss)</t>
        </is>
      </c>
      <c r="B10" s="5" t="n">
        <v>-59218</v>
      </c>
      <c r="C10" s="5" t="n">
        <v>-494</v>
      </c>
      <c r="D10" s="5" t="n">
        <v>-73357</v>
      </c>
      <c r="E10" s="5" t="n">
        <v>3634</v>
      </c>
    </row>
    <row r="11">
      <c r="A11" s="4" t="inlineStr">
        <is>
          <t>Attributable to NI Holdings, Inc. [Member]</t>
        </is>
      </c>
      <c r="B11" s="4" t="inlineStr">
        <is>
          <t xml:space="preserve"> </t>
        </is>
      </c>
      <c r="C11" s="4" t="inlineStr">
        <is>
          <t xml:space="preserve"> </t>
        </is>
      </c>
      <c r="D11" s="4" t="inlineStr">
        <is>
          <t xml:space="preserve"> </t>
        </is>
      </c>
      <c r="E11" s="4" t="inlineStr">
        <is>
          <t xml:space="preserve"> </t>
        </is>
      </c>
    </row>
    <row r="12">
      <c r="A12" s="4" t="inlineStr">
        <is>
          <t>Net income (loss)</t>
        </is>
      </c>
      <c r="B12" s="5" t="n">
        <v>-45910</v>
      </c>
      <c r="C12" s="5" t="n">
        <v>-2644</v>
      </c>
      <c r="D12" s="5" t="n">
        <v>-44001</v>
      </c>
      <c r="E12" s="5" t="n">
        <v>7025</v>
      </c>
    </row>
    <row r="13">
      <c r="A13" s="3" t="inlineStr">
        <is>
          <t>Other comprehensive income (loss), before income taxes:</t>
        </is>
      </c>
      <c r="B13" s="4" t="inlineStr">
        <is>
          <t xml:space="preserve"> </t>
        </is>
      </c>
      <c r="C13" s="4" t="inlineStr">
        <is>
          <t xml:space="preserve"> </t>
        </is>
      </c>
      <c r="D13" s="4" t="inlineStr">
        <is>
          <t xml:space="preserve"> </t>
        </is>
      </c>
      <c r="E13" s="4" t="inlineStr">
        <is>
          <t xml:space="preserve"> </t>
        </is>
      </c>
    </row>
    <row r="14">
      <c r="A14" s="4" t="inlineStr">
        <is>
          <t>Holding gains (losses) on investments</t>
        </is>
      </c>
      <c r="B14" s="5" t="n">
        <v>-15738</v>
      </c>
      <c r="C14" s="5" t="n">
        <v>3032</v>
      </c>
      <c r="D14" s="5" t="n">
        <v>-35935</v>
      </c>
      <c r="E14" s="5" t="n">
        <v>-3731</v>
      </c>
    </row>
    <row r="15">
      <c r="A15" s="4" t="inlineStr">
        <is>
          <t>Reclassification adjustment for net realized gain included in net income (loss)</t>
        </is>
      </c>
      <c r="B15" s="5" t="n">
        <v>105</v>
      </c>
      <c r="C15" s="5" t="n">
        <v>-325</v>
      </c>
      <c r="D15" s="5" t="n">
        <v>62</v>
      </c>
      <c r="E15" s="5" t="n">
        <v>-426</v>
      </c>
    </row>
    <row r="16">
      <c r="A16" s="4" t="inlineStr">
        <is>
          <t>Other comprehensive income (loss), before income taxes</t>
        </is>
      </c>
      <c r="B16" s="5" t="n">
        <v>-15633</v>
      </c>
      <c r="C16" s="5" t="n">
        <v>2707</v>
      </c>
      <c r="D16" s="5" t="n">
        <v>-35873</v>
      </c>
      <c r="E16" s="5" t="n">
        <v>-4157</v>
      </c>
    </row>
    <row r="17">
      <c r="A17" s="4" t="inlineStr">
        <is>
          <t>Income tax benefit (expense) related to items of other comprehensive income (loss)</t>
        </is>
      </c>
      <c r="B17" s="5" t="n">
        <v>3553</v>
      </c>
      <c r="C17" s="5" t="n">
        <v>-568</v>
      </c>
      <c r="D17" s="5" t="n">
        <v>8154</v>
      </c>
      <c r="E17" s="5" t="n">
        <v>873</v>
      </c>
    </row>
    <row r="18">
      <c r="A18" s="4" t="inlineStr">
        <is>
          <t>Other comprehensive income (loss), net of income taxes</t>
        </is>
      </c>
      <c r="B18" s="5" t="n">
        <v>-12080</v>
      </c>
      <c r="C18" s="5" t="n">
        <v>2139</v>
      </c>
      <c r="D18" s="5" t="n">
        <v>-27719</v>
      </c>
      <c r="E18" s="5" t="n">
        <v>-3284</v>
      </c>
    </row>
    <row r="19">
      <c r="A19" s="4" t="inlineStr">
        <is>
          <t>Comprehensive income (loss)</t>
        </is>
      </c>
      <c r="B19" s="5" t="n">
        <v>-57990</v>
      </c>
      <c r="C19" s="5" t="n">
        <v>-505</v>
      </c>
      <c r="D19" s="5" t="n">
        <v>-71720</v>
      </c>
      <c r="E19" s="5" t="n">
        <v>3741</v>
      </c>
    </row>
    <row r="20">
      <c r="A20" s="4" t="inlineStr">
        <is>
          <t>Attributable to Non-Controlling Interest [Member]</t>
        </is>
      </c>
      <c r="B20" s="4" t="inlineStr">
        <is>
          <t xml:space="preserve"> </t>
        </is>
      </c>
      <c r="C20" s="4" t="inlineStr">
        <is>
          <t xml:space="preserve"> </t>
        </is>
      </c>
      <c r="D20" s="4" t="inlineStr">
        <is>
          <t xml:space="preserve"> </t>
        </is>
      </c>
      <c r="E20" s="4" t="inlineStr">
        <is>
          <t xml:space="preserve"> </t>
        </is>
      </c>
    </row>
    <row r="21">
      <c r="A21" s="4" t="inlineStr">
        <is>
          <t>Net income (loss)</t>
        </is>
      </c>
      <c r="B21" s="5" t="n">
        <v>-726</v>
      </c>
      <c r="C21" s="5" t="n">
        <v>-90</v>
      </c>
      <c r="D21" s="5" t="n">
        <v>-596</v>
      </c>
      <c r="E21" s="5" t="n">
        <v>23</v>
      </c>
    </row>
    <row r="22">
      <c r="A22" s="3" t="inlineStr">
        <is>
          <t>Other comprehensive income (loss), before income taxes:</t>
        </is>
      </c>
      <c r="B22" s="4" t="inlineStr">
        <is>
          <t xml:space="preserve"> </t>
        </is>
      </c>
      <c r="C22" s="4" t="inlineStr">
        <is>
          <t xml:space="preserve"> </t>
        </is>
      </c>
      <c r="D22" s="4" t="inlineStr">
        <is>
          <t xml:space="preserve"> </t>
        </is>
      </c>
      <c r="E22" s="4" t="inlineStr">
        <is>
          <t xml:space="preserve"> </t>
        </is>
      </c>
    </row>
    <row r="23">
      <c r="A23" s="4" t="inlineStr">
        <is>
          <t>Holding gains (losses) on investments</t>
        </is>
      </c>
      <c r="B23" s="5" t="n">
        <v>-650</v>
      </c>
      <c r="C23" s="5" t="n">
        <v>128</v>
      </c>
      <c r="D23" s="5" t="n">
        <v>-1347</v>
      </c>
      <c r="E23" s="5" t="n">
        <v>-165</v>
      </c>
    </row>
    <row r="24">
      <c r="A24" s="4" t="inlineStr">
        <is>
          <t>Reclassification adjustment for net realized gain included in net income (loss)</t>
        </is>
      </c>
      <c r="B24" s="4" t="inlineStr">
        <is>
          <t xml:space="preserve"> </t>
        </is>
      </c>
      <c r="C24" s="4" t="inlineStr">
        <is>
          <t xml:space="preserve"> </t>
        </is>
      </c>
      <c r="D24" s="4" t="inlineStr">
        <is>
          <t xml:space="preserve"> </t>
        </is>
      </c>
      <c r="E24" s="4" t="inlineStr">
        <is>
          <t xml:space="preserve"> </t>
        </is>
      </c>
    </row>
    <row r="25">
      <c r="A25" s="4" t="inlineStr">
        <is>
          <t>Other comprehensive income (loss), before income taxes</t>
        </is>
      </c>
      <c r="B25" s="5" t="n">
        <v>-650</v>
      </c>
      <c r="C25" s="5" t="n">
        <v>128</v>
      </c>
      <c r="D25" s="5" t="n">
        <v>-1347</v>
      </c>
      <c r="E25" s="5" t="n">
        <v>-165</v>
      </c>
    </row>
    <row r="26">
      <c r="A26" s="4" t="inlineStr">
        <is>
          <t>Income tax benefit (expense) related to items of other comprehensive income (loss)</t>
        </is>
      </c>
      <c r="B26" s="5" t="n">
        <v>148</v>
      </c>
      <c r="C26" s="5" t="n">
        <v>-27</v>
      </c>
      <c r="D26" s="5" t="n">
        <v>306</v>
      </c>
      <c r="E26" s="5" t="n">
        <v>35</v>
      </c>
    </row>
    <row r="27">
      <c r="A27" s="4" t="inlineStr">
        <is>
          <t>Other comprehensive income (loss), net of income taxes</t>
        </is>
      </c>
      <c r="B27" s="5" t="n">
        <v>-502</v>
      </c>
      <c r="C27" s="5" t="n">
        <v>101</v>
      </c>
      <c r="D27" s="5" t="n">
        <v>-1041</v>
      </c>
      <c r="E27" s="5" t="n">
        <v>-130</v>
      </c>
    </row>
    <row r="28">
      <c r="A28" s="4" t="inlineStr">
        <is>
          <t>Comprehensive income (loss)</t>
        </is>
      </c>
      <c r="B28" s="6" t="n">
        <v>-1228</v>
      </c>
      <c r="C28" s="6" t="n">
        <v>11</v>
      </c>
      <c r="D28" s="6" t="n">
        <v>-1637</v>
      </c>
      <c r="E28" s="6" t="n">
        <v>-10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erred Policy Acquisition Costs (Schedule of deferred policy acquisition cos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ferred Policy Acquisition Costs Disclosures [Abstract]</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26575</v>
      </c>
      <c r="C4" s="4" t="inlineStr">
        <is>
          <t xml:space="preserve"> </t>
        </is>
      </c>
      <c r="D4" s="6" t="n">
        <v>24947</v>
      </c>
      <c r="E4" s="6" t="n">
        <v>23968</v>
      </c>
    </row>
    <row r="5">
      <c r="A5" s="4" t="inlineStr">
        <is>
          <t>Deferral of policy acquisition costs</t>
        </is>
      </c>
      <c r="B5" s="5" t="n">
        <v>20889</v>
      </c>
      <c r="C5" s="6" t="n">
        <v>22968</v>
      </c>
      <c r="D5" s="5" t="n">
        <v>37837</v>
      </c>
      <c r="E5" s="5" t="n">
        <v>39162</v>
      </c>
    </row>
    <row r="6">
      <c r="A6" s="4" t="inlineStr">
        <is>
          <t>Amortization of deferred policy acquisition costs</t>
        </is>
      </c>
      <c r="B6" s="5" t="n">
        <v>-16244</v>
      </c>
      <c r="C6" s="5" t="n">
        <v>-19886</v>
      </c>
      <c r="D6" s="5" t="n">
        <v>-31867</v>
      </c>
      <c r="E6" s="5" t="n">
        <v>-33473</v>
      </c>
    </row>
    <row r="7">
      <c r="A7" s="4" t="inlineStr">
        <is>
          <t>Balance, end of period</t>
        </is>
      </c>
      <c r="B7" s="6" t="n">
        <v>30917</v>
      </c>
      <c r="C7" s="6" t="n">
        <v>29657</v>
      </c>
      <c r="D7" s="6" t="n">
        <v>30917</v>
      </c>
      <c r="E7" s="6" t="n">
        <v>29657</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paid Losses and Loss Adjustment Expenses (Narrative) (Details) - USD ($) $ in Thousands</t>
        </is>
      </c>
      <c r="B1" s="2" t="inlineStr">
        <is>
          <t>6 Months Ended</t>
        </is>
      </c>
    </row>
    <row r="2">
      <c r="B2" s="2" t="inlineStr">
        <is>
          <t>Jun. 30, 2022</t>
        </is>
      </c>
      <c r="C2" s="2" t="inlineStr">
        <is>
          <t>Jun. 30, 2021</t>
        </is>
      </c>
    </row>
    <row r="3">
      <c r="A3" s="3" t="inlineStr">
        <is>
          <t>Unpaid Losses And Loss Adjustment Expenses Narrative</t>
        </is>
      </c>
      <c r="B3" s="4" t="inlineStr">
        <is>
          <t xml:space="preserve"> </t>
        </is>
      </c>
      <c r="C3" s="4" t="inlineStr">
        <is>
          <t xml:space="preserve"> </t>
        </is>
      </c>
    </row>
    <row r="4">
      <c r="A4" s="4" t="inlineStr">
        <is>
          <t>Loss adjustment expenses on prior accident years</t>
        </is>
      </c>
      <c r="B4" s="6" t="n">
        <v>-8490</v>
      </c>
      <c r="C4" s="6" t="n">
        <v>-219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paid Losses and Loss Adjustment Expenses (Schedule of liability for unpaid losses and loss adjustment expenses) (Details) - USD ($) $ in Thousands</t>
        </is>
      </c>
      <c r="B1" s="2" t="inlineStr">
        <is>
          <t>6 Months Ended</t>
        </is>
      </c>
    </row>
    <row r="2">
      <c r="B2" s="2" t="inlineStr">
        <is>
          <t>Jun. 30, 2022</t>
        </is>
      </c>
      <c r="C2" s="2" t="inlineStr">
        <is>
          <t>Jun. 30, 2021</t>
        </is>
      </c>
    </row>
    <row r="3">
      <c r="A3" s="3" t="inlineStr">
        <is>
          <t>Liability for Unpaid Claims and Claims Adjustment Expense, Activity in Liability [Abstract]</t>
        </is>
      </c>
      <c r="B3" s="4" t="inlineStr">
        <is>
          <t xml:space="preserve"> </t>
        </is>
      </c>
      <c r="C3" s="4" t="inlineStr">
        <is>
          <t xml:space="preserve"> </t>
        </is>
      </c>
    </row>
    <row r="4">
      <c r="A4" s="4" t="inlineStr">
        <is>
          <t>Liability for unpaid losses and loss adjustment expenses</t>
        </is>
      </c>
      <c r="B4" s="6" t="n">
        <v>139662</v>
      </c>
      <c r="C4" s="6" t="n">
        <v>105750</v>
      </c>
    </row>
    <row r="5">
      <c r="A5" s="4" t="inlineStr">
        <is>
          <t>Reinsurance recoverables on losses</t>
        </is>
      </c>
      <c r="B5" s="5" t="n">
        <v>21200</v>
      </c>
      <c r="C5" s="5" t="n">
        <v>8710</v>
      </c>
    </row>
    <row r="6">
      <c r="A6" s="4" t="inlineStr">
        <is>
          <t>Net balance at beginning of period</t>
        </is>
      </c>
      <c r="B6" s="5" t="n">
        <v>118462</v>
      </c>
      <c r="C6" s="5" t="n">
        <v>97040</v>
      </c>
    </row>
    <row r="7">
      <c r="A7" s="3" t="inlineStr">
        <is>
          <t>Incurred related to:</t>
        </is>
      </c>
      <c r="B7" s="4" t="inlineStr">
        <is>
          <t xml:space="preserve"> </t>
        </is>
      </c>
      <c r="C7" s="4" t="inlineStr">
        <is>
          <t xml:space="preserve"> </t>
        </is>
      </c>
    </row>
    <row r="8">
      <c r="A8" s="4" t="inlineStr">
        <is>
          <t>Current year</t>
        </is>
      </c>
      <c r="B8" s="5" t="n">
        <v>157214</v>
      </c>
      <c r="C8" s="5" t="n">
        <v>102004</v>
      </c>
    </row>
    <row r="9">
      <c r="A9" s="4" t="inlineStr">
        <is>
          <t>Prior years</t>
        </is>
      </c>
      <c r="B9" s="5" t="n">
        <v>-8490</v>
      </c>
      <c r="C9" s="5" t="n">
        <v>-2197</v>
      </c>
    </row>
    <row r="10">
      <c r="A10" s="4" t="inlineStr">
        <is>
          <t>Total Incurred</t>
        </is>
      </c>
      <c r="B10" s="5" t="n">
        <v>148724</v>
      </c>
      <c r="C10" s="5" t="n">
        <v>99807</v>
      </c>
    </row>
    <row r="11">
      <c r="A11" s="3" t="inlineStr">
        <is>
          <t>Paid related to:</t>
        </is>
      </c>
      <c r="B11" s="4" t="inlineStr">
        <is>
          <t xml:space="preserve"> </t>
        </is>
      </c>
      <c r="C11" s="4" t="inlineStr">
        <is>
          <t xml:space="preserve"> </t>
        </is>
      </c>
    </row>
    <row r="12">
      <c r="A12" s="4" t="inlineStr">
        <is>
          <t>Current year</t>
        </is>
      </c>
      <c r="B12" s="5" t="n">
        <v>59634</v>
      </c>
      <c r="C12" s="5" t="n">
        <v>40664</v>
      </c>
    </row>
    <row r="13">
      <c r="A13" s="4" t="inlineStr">
        <is>
          <t>Prior years</t>
        </is>
      </c>
      <c r="B13" s="5" t="n">
        <v>41717</v>
      </c>
      <c r="C13" s="5" t="n">
        <v>28417</v>
      </c>
    </row>
    <row r="14">
      <c r="A14" s="4" t="inlineStr">
        <is>
          <t>Total paid</t>
        </is>
      </c>
      <c r="B14" s="5" t="n">
        <v>101351</v>
      </c>
      <c r="C14" s="5" t="n">
        <v>69081</v>
      </c>
    </row>
    <row r="15">
      <c r="A15" s="4" t="inlineStr">
        <is>
          <t>Liability for unpaid losses and loss adjustment expenses</t>
        </is>
      </c>
      <c r="B15" s="5" t="n">
        <v>182876</v>
      </c>
      <c r="C15" s="5" t="n">
        <v>152340</v>
      </c>
    </row>
    <row r="16">
      <c r="A16" s="4" t="inlineStr">
        <is>
          <t>Reinsurance recoverables on losses</t>
        </is>
      </c>
      <c r="B16" s="5" t="n">
        <v>17041</v>
      </c>
      <c r="C16" s="5" t="n">
        <v>24574</v>
      </c>
    </row>
    <row r="17">
      <c r="A17" s="4" t="inlineStr">
        <is>
          <t>Net balance at end of period</t>
        </is>
      </c>
      <c r="B17" s="6" t="n">
        <v>165835</v>
      </c>
      <c r="C17" s="6" t="n">
        <v>12776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s>
  <sheetData>
    <row r="1">
      <c r="A1" s="1" t="inlineStr">
        <is>
          <t>Property and Equipmen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4" t="inlineStr">
        <is>
          <t>Cost:</t>
        </is>
      </c>
      <c r="B3" s="6" t="n">
        <v>20425</v>
      </c>
      <c r="C3" s="4" t="inlineStr">
        <is>
          <t xml:space="preserve"> </t>
        </is>
      </c>
      <c r="D3" s="6" t="n">
        <v>20425</v>
      </c>
      <c r="E3" s="4" t="inlineStr">
        <is>
          <t xml:space="preserve"> </t>
        </is>
      </c>
      <c r="F3" s="6" t="n">
        <v>21227</v>
      </c>
    </row>
    <row r="4">
      <c r="A4" s="4" t="inlineStr">
        <is>
          <t>Accumulated depreciation</t>
        </is>
      </c>
      <c r="B4" s="5" t="n">
        <v>-10588</v>
      </c>
      <c r="C4" s="4" t="inlineStr">
        <is>
          <t xml:space="preserve"> </t>
        </is>
      </c>
      <c r="D4" s="5" t="n">
        <v>-10588</v>
      </c>
      <c r="E4" s="4" t="inlineStr">
        <is>
          <t xml:space="preserve"> </t>
        </is>
      </c>
      <c r="F4" s="5" t="n">
        <v>-11358</v>
      </c>
    </row>
    <row r="5">
      <c r="A5" s="4" t="inlineStr">
        <is>
          <t>Total property and equipment, net</t>
        </is>
      </c>
      <c r="B5" s="5" t="n">
        <v>9837</v>
      </c>
      <c r="C5" s="4" t="inlineStr">
        <is>
          <t xml:space="preserve"> </t>
        </is>
      </c>
      <c r="D5" s="5" t="n">
        <v>9837</v>
      </c>
      <c r="E5" s="4" t="inlineStr">
        <is>
          <t xml:space="preserve"> </t>
        </is>
      </c>
      <c r="F5" s="5" t="n">
        <v>9869</v>
      </c>
    </row>
    <row r="6">
      <c r="A6" s="4" t="inlineStr">
        <is>
          <t>Depreciation expense</t>
        </is>
      </c>
      <c r="B6" s="5" t="n">
        <v>176</v>
      </c>
      <c r="C6" s="6" t="n">
        <v>171</v>
      </c>
      <c r="D6" s="5" t="n">
        <v>344</v>
      </c>
      <c r="E6" s="6" t="n">
        <v>341</v>
      </c>
      <c r="F6" s="4" t="inlineStr">
        <is>
          <t xml:space="preserve"> </t>
        </is>
      </c>
    </row>
    <row r="7">
      <c r="A7" s="4" t="inlineStr">
        <is>
          <t>Land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st:</t>
        </is>
      </c>
      <c r="B8" s="5" t="n">
        <v>1403</v>
      </c>
      <c r="C8" s="4" t="inlineStr">
        <is>
          <t xml:space="preserve"> </t>
        </is>
      </c>
      <c r="D8" s="5" t="n">
        <v>1403</v>
      </c>
      <c r="E8" s="4" t="inlineStr">
        <is>
          <t xml:space="preserve"> </t>
        </is>
      </c>
      <c r="F8" s="5" t="n">
        <v>1403</v>
      </c>
    </row>
    <row r="9">
      <c r="A9" s="4" t="inlineStr">
        <is>
          <t>Building and improvement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st:</t>
        </is>
      </c>
      <c r="B10" s="5" t="n">
        <v>13952</v>
      </c>
      <c r="C10" s="4" t="inlineStr">
        <is>
          <t xml:space="preserve"> </t>
        </is>
      </c>
      <c r="D10" s="6" t="n">
        <v>13952</v>
      </c>
      <c r="E10" s="4" t="inlineStr">
        <is>
          <t xml:space="preserve"> </t>
        </is>
      </c>
      <c r="F10" s="5" t="n">
        <v>14193</v>
      </c>
    </row>
    <row r="11">
      <c r="A11" s="4" t="inlineStr">
        <is>
          <t>Building and improvements [Member] | Minimum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stimated Useful Life</t>
        </is>
      </c>
      <c r="B12" s="4" t="inlineStr">
        <is>
          <t xml:space="preserve"> </t>
        </is>
      </c>
      <c r="C12" s="4" t="inlineStr">
        <is>
          <t xml:space="preserve"> </t>
        </is>
      </c>
      <c r="D12" s="4" t="inlineStr">
        <is>
          <t>10 years</t>
        </is>
      </c>
      <c r="E12" s="4" t="inlineStr">
        <is>
          <t xml:space="preserve"> </t>
        </is>
      </c>
      <c r="F12" s="4" t="inlineStr">
        <is>
          <t xml:space="preserve"> </t>
        </is>
      </c>
    </row>
    <row r="13">
      <c r="A13" s="4" t="inlineStr">
        <is>
          <t>Building and improvements [Member] | Maximum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stimated Useful Life</t>
        </is>
      </c>
      <c r="B14" s="4" t="inlineStr">
        <is>
          <t xml:space="preserve"> </t>
        </is>
      </c>
      <c r="C14" s="4" t="inlineStr">
        <is>
          <t xml:space="preserve"> </t>
        </is>
      </c>
      <c r="D14" s="4" t="inlineStr">
        <is>
          <t>40 years</t>
        </is>
      </c>
      <c r="E14" s="4" t="inlineStr">
        <is>
          <t xml:space="preserve"> </t>
        </is>
      </c>
      <c r="F14" s="4" t="inlineStr">
        <is>
          <t xml:space="preserve"> </t>
        </is>
      </c>
    </row>
    <row r="15">
      <c r="A15" s="4" t="inlineStr">
        <is>
          <t>Electronic data processing equipme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st:</t>
        </is>
      </c>
      <c r="B16" s="5" t="n">
        <v>1554</v>
      </c>
      <c r="C16" s="4" t="inlineStr">
        <is>
          <t xml:space="preserve"> </t>
        </is>
      </c>
      <c r="D16" s="6" t="n">
        <v>1554</v>
      </c>
      <c r="E16" s="4" t="inlineStr">
        <is>
          <t xml:space="preserve"> </t>
        </is>
      </c>
      <c r="F16" s="5" t="n">
        <v>1518</v>
      </c>
    </row>
    <row r="17">
      <c r="A17" s="4" t="inlineStr">
        <is>
          <t>Electronic data processing equipment [Member] | Minimum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stimated Useful Life</t>
        </is>
      </c>
      <c r="B18" s="4" t="inlineStr">
        <is>
          <t xml:space="preserve"> </t>
        </is>
      </c>
      <c r="C18" s="4" t="inlineStr">
        <is>
          <t xml:space="preserve"> </t>
        </is>
      </c>
      <c r="D18" s="4" t="inlineStr">
        <is>
          <t>5 years</t>
        </is>
      </c>
      <c r="E18" s="4" t="inlineStr">
        <is>
          <t xml:space="preserve"> </t>
        </is>
      </c>
      <c r="F18" s="4" t="inlineStr">
        <is>
          <t xml:space="preserve"> </t>
        </is>
      </c>
    </row>
    <row r="19">
      <c r="A19" s="4" t="inlineStr">
        <is>
          <t>Electronic data processing equipment [Member] | Maximum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stimated Useful Life</t>
        </is>
      </c>
      <c r="B20" s="4" t="inlineStr">
        <is>
          <t xml:space="preserve"> </t>
        </is>
      </c>
      <c r="C20" s="4" t="inlineStr">
        <is>
          <t xml:space="preserve"> </t>
        </is>
      </c>
      <c r="D20" s="4" t="inlineStr">
        <is>
          <t>7 years</t>
        </is>
      </c>
      <c r="E20" s="4" t="inlineStr">
        <is>
          <t xml:space="preserve"> </t>
        </is>
      </c>
      <c r="F20" s="4" t="inlineStr">
        <is>
          <t xml:space="preserve"> </t>
        </is>
      </c>
    </row>
    <row r="21">
      <c r="A21" s="4" t="inlineStr">
        <is>
          <t>Furniture and Fixture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st:</t>
        </is>
      </c>
      <c r="B22" s="5" t="n">
        <v>2321</v>
      </c>
      <c r="C22" s="4" t="inlineStr">
        <is>
          <t xml:space="preserve"> </t>
        </is>
      </c>
      <c r="D22" s="6" t="n">
        <v>2321</v>
      </c>
      <c r="E22" s="4" t="inlineStr">
        <is>
          <t xml:space="preserve"> </t>
        </is>
      </c>
      <c r="F22" s="5" t="n">
        <v>2885</v>
      </c>
    </row>
    <row r="23">
      <c r="A23" s="4" t="inlineStr">
        <is>
          <t>Furniture and Fixtures [Member] | Minimum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Estimated Useful Life</t>
        </is>
      </c>
      <c r="B24" s="4" t="inlineStr">
        <is>
          <t xml:space="preserve"> </t>
        </is>
      </c>
      <c r="C24" s="4" t="inlineStr">
        <is>
          <t xml:space="preserve"> </t>
        </is>
      </c>
      <c r="D24" s="4" t="inlineStr">
        <is>
          <t>5 years</t>
        </is>
      </c>
      <c r="E24" s="4" t="inlineStr">
        <is>
          <t xml:space="preserve"> </t>
        </is>
      </c>
      <c r="F24" s="4" t="inlineStr">
        <is>
          <t xml:space="preserve"> </t>
        </is>
      </c>
    </row>
    <row r="25">
      <c r="A25" s="4" t="inlineStr">
        <is>
          <t>Furniture and Fixtures [Member] | Maximum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stimated Useful Life</t>
        </is>
      </c>
      <c r="B26" s="4" t="inlineStr">
        <is>
          <t xml:space="preserve"> </t>
        </is>
      </c>
      <c r="C26" s="4" t="inlineStr">
        <is>
          <t xml:space="preserve"> </t>
        </is>
      </c>
      <c r="D26" s="4" t="inlineStr">
        <is>
          <t>7 years</t>
        </is>
      </c>
      <c r="E26" s="4" t="inlineStr">
        <is>
          <t xml:space="preserve"> </t>
        </is>
      </c>
      <c r="F26" s="4" t="inlineStr">
        <is>
          <t xml:space="preserve"> </t>
        </is>
      </c>
    </row>
    <row r="27">
      <c r="A27" s="4" t="inlineStr">
        <is>
          <t>Automobile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st:</t>
        </is>
      </c>
      <c r="B28" s="6" t="n">
        <v>1195</v>
      </c>
      <c r="C28" s="4" t="inlineStr">
        <is>
          <t xml:space="preserve"> </t>
        </is>
      </c>
      <c r="D28" s="6" t="n">
        <v>1195</v>
      </c>
      <c r="E28" s="4" t="inlineStr">
        <is>
          <t xml:space="preserve"> </t>
        </is>
      </c>
      <c r="F28" s="6" t="n">
        <v>1228</v>
      </c>
    </row>
    <row r="29">
      <c r="A29" s="4" t="inlineStr">
        <is>
          <t>Automobiles [Member] | Minimum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Estimated Useful Life</t>
        </is>
      </c>
      <c r="B30" s="4" t="inlineStr">
        <is>
          <t xml:space="preserve"> </t>
        </is>
      </c>
      <c r="C30" s="4" t="inlineStr">
        <is>
          <t xml:space="preserve"> </t>
        </is>
      </c>
      <c r="D30" s="4" t="inlineStr">
        <is>
          <t>2 years</t>
        </is>
      </c>
      <c r="E30" s="4" t="inlineStr">
        <is>
          <t xml:space="preserve"> </t>
        </is>
      </c>
      <c r="F30" s="4" t="inlineStr">
        <is>
          <t xml:space="preserve"> </t>
        </is>
      </c>
    </row>
    <row r="31">
      <c r="A31" s="4" t="inlineStr">
        <is>
          <t>Automobiles [Member] | Maximum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Estimated Useful Life</t>
        </is>
      </c>
      <c r="B32" s="4" t="inlineStr">
        <is>
          <t xml:space="preserve"> </t>
        </is>
      </c>
      <c r="C32" s="4" t="inlineStr">
        <is>
          <t xml:space="preserve"> </t>
        </is>
      </c>
      <c r="D32" s="4" t="inlineStr">
        <is>
          <t>3 years</t>
        </is>
      </c>
      <c r="E32" s="4" t="inlineStr">
        <is>
          <t xml:space="preserve"> </t>
        </is>
      </c>
      <c r="F32"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Schedule of Carrying Amount of Goodwill by Segment) (Details) - USD ($) $ in Thousands</t>
        </is>
      </c>
      <c r="B1" s="2" t="inlineStr">
        <is>
          <t>Jun. 30, 2022</t>
        </is>
      </c>
      <c r="C1" s="2" t="inlineStr">
        <is>
          <t>Dec. 31, 2021</t>
        </is>
      </c>
    </row>
    <row r="2">
      <c r="A2" s="3" t="inlineStr">
        <is>
          <t>Goodwill [Line Items]</t>
        </is>
      </c>
      <c r="B2" s="4" t="inlineStr">
        <is>
          <t xml:space="preserve"> </t>
        </is>
      </c>
      <c r="C2" s="4" t="inlineStr">
        <is>
          <t xml:space="preserve"> </t>
        </is>
      </c>
    </row>
    <row r="3">
      <c r="A3" s="4" t="inlineStr">
        <is>
          <t>Goodwill</t>
        </is>
      </c>
      <c r="B3" s="6" t="n">
        <v>9384</v>
      </c>
      <c r="C3" s="6" t="n">
        <v>9384</v>
      </c>
    </row>
    <row r="4">
      <c r="A4" s="4" t="inlineStr">
        <is>
          <t>Primero Insurance Company [Member]</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Goodwill</t>
        </is>
      </c>
      <c r="B6" s="5" t="n">
        <v>2628</v>
      </c>
      <c r="C6" s="5" t="n">
        <v>2628</v>
      </c>
    </row>
    <row r="7">
      <c r="A7" s="4" t="inlineStr">
        <is>
          <t>Westminster American Insurance Company [Member]</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Goodwill</t>
        </is>
      </c>
      <c r="B9" s="6" t="n">
        <v>6756</v>
      </c>
      <c r="C9" s="6" t="n">
        <v>675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Other Intangibles (Schedule of Carrying Amount of Other Intangible Asse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Carrying Amount</t>
        </is>
      </c>
      <c r="B4" s="6" t="n">
        <v>9348</v>
      </c>
      <c r="C4" s="4" t="inlineStr">
        <is>
          <t xml:space="preserve"> </t>
        </is>
      </c>
      <c r="D4" s="6" t="n">
        <v>9348</v>
      </c>
      <c r="E4" s="4" t="inlineStr">
        <is>
          <t xml:space="preserve"> </t>
        </is>
      </c>
      <c r="F4" s="6" t="n">
        <v>9348</v>
      </c>
    </row>
    <row r="5">
      <c r="A5" s="4" t="inlineStr">
        <is>
          <t>Accumulated Amortization</t>
        </is>
      </c>
      <c r="B5" s="5" t="n">
        <v>1246</v>
      </c>
      <c r="C5" s="4" t="inlineStr">
        <is>
          <t xml:space="preserve"> </t>
        </is>
      </c>
      <c r="D5" s="5" t="n">
        <v>1246</v>
      </c>
      <c r="E5" s="4" t="inlineStr">
        <is>
          <t xml:space="preserve"> </t>
        </is>
      </c>
      <c r="F5" s="5" t="n">
        <v>1010</v>
      </c>
    </row>
    <row r="6">
      <c r="A6" s="4" t="inlineStr">
        <is>
          <t>Net</t>
        </is>
      </c>
      <c r="B6" s="5" t="n">
        <v>8102</v>
      </c>
      <c r="C6" s="4" t="inlineStr">
        <is>
          <t xml:space="preserve"> </t>
        </is>
      </c>
      <c r="D6" s="5" t="n">
        <v>8102</v>
      </c>
      <c r="E6" s="4" t="inlineStr">
        <is>
          <t xml:space="preserve"> </t>
        </is>
      </c>
      <c r="F6" s="5" t="n">
        <v>8338</v>
      </c>
    </row>
    <row r="7">
      <c r="A7" s="4" t="inlineStr">
        <is>
          <t>Amortization expense</t>
        </is>
      </c>
      <c r="B7" s="5" t="n">
        <v>118</v>
      </c>
      <c r="C7" s="6" t="n">
        <v>118</v>
      </c>
      <c r="D7" s="5" t="n">
        <v>236</v>
      </c>
      <c r="E7" s="6" t="n">
        <v>236</v>
      </c>
      <c r="F7" s="4" t="inlineStr">
        <is>
          <t xml:space="preserve"> </t>
        </is>
      </c>
    </row>
    <row r="8">
      <c r="A8" s="4" t="inlineStr">
        <is>
          <t>Trade Name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ross Carrying Amount</t>
        </is>
      </c>
      <c r="B10" s="5" t="n">
        <v>748</v>
      </c>
      <c r="C10" s="4" t="inlineStr">
        <is>
          <t xml:space="preserve"> </t>
        </is>
      </c>
      <c r="D10" s="5" t="n">
        <v>748</v>
      </c>
      <c r="E10" s="4" t="inlineStr">
        <is>
          <t xml:space="preserve"> </t>
        </is>
      </c>
      <c r="F10" s="5" t="n">
        <v>748</v>
      </c>
    </row>
    <row r="11">
      <c r="A11" s="4" t="inlineStr">
        <is>
          <t>Accumulated Amortization</t>
        </is>
      </c>
      <c r="B11" s="5" t="n">
        <v>315</v>
      </c>
      <c r="C11" s="4" t="inlineStr">
        <is>
          <t xml:space="preserve"> </t>
        </is>
      </c>
      <c r="D11" s="5" t="n">
        <v>315</v>
      </c>
      <c r="E11" s="4" t="inlineStr">
        <is>
          <t xml:space="preserve"> </t>
        </is>
      </c>
      <c r="F11" s="5" t="n">
        <v>265</v>
      </c>
    </row>
    <row r="12">
      <c r="A12" s="4" t="inlineStr">
        <is>
          <t>Net</t>
        </is>
      </c>
      <c r="B12" s="5" t="n">
        <v>433</v>
      </c>
      <c r="C12" s="4" t="inlineStr">
        <is>
          <t xml:space="preserve"> </t>
        </is>
      </c>
      <c r="D12" s="5" t="n">
        <v>433</v>
      </c>
      <c r="E12" s="4" t="inlineStr">
        <is>
          <t xml:space="preserve"> </t>
        </is>
      </c>
      <c r="F12" s="5" t="n">
        <v>483</v>
      </c>
    </row>
    <row r="13">
      <c r="A13" s="4" t="inlineStr">
        <is>
          <t>Distribution Network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Gross Carrying Amount</t>
        </is>
      </c>
      <c r="B15" s="5" t="n">
        <v>6700</v>
      </c>
      <c r="C15" s="4" t="inlineStr">
        <is>
          <t xml:space="preserve"> </t>
        </is>
      </c>
      <c r="D15" s="5" t="n">
        <v>6700</v>
      </c>
      <c r="E15" s="4" t="inlineStr">
        <is>
          <t xml:space="preserve"> </t>
        </is>
      </c>
      <c r="F15" s="5" t="n">
        <v>6700</v>
      </c>
    </row>
    <row r="16">
      <c r="A16" s="4" t="inlineStr">
        <is>
          <t>Accumulated Amortization</t>
        </is>
      </c>
      <c r="B16" s="5" t="n">
        <v>931</v>
      </c>
      <c r="C16" s="4" t="inlineStr">
        <is>
          <t xml:space="preserve"> </t>
        </is>
      </c>
      <c r="D16" s="5" t="n">
        <v>931</v>
      </c>
      <c r="E16" s="4" t="inlineStr">
        <is>
          <t xml:space="preserve"> </t>
        </is>
      </c>
      <c r="F16" s="5" t="n">
        <v>745</v>
      </c>
    </row>
    <row r="17">
      <c r="A17" s="4" t="inlineStr">
        <is>
          <t>Net</t>
        </is>
      </c>
      <c r="B17" s="5" t="n">
        <v>5769</v>
      </c>
      <c r="C17" s="4" t="inlineStr">
        <is>
          <t xml:space="preserve"> </t>
        </is>
      </c>
      <c r="D17" s="5" t="n">
        <v>5769</v>
      </c>
      <c r="E17" s="4" t="inlineStr">
        <is>
          <t xml:space="preserve"> </t>
        </is>
      </c>
      <c r="F17" s="5" t="n">
        <v>5955</v>
      </c>
    </row>
    <row r="18">
      <c r="A18" s="4" t="inlineStr">
        <is>
          <t>Subject to Amortization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Gross Carrying Amount</t>
        </is>
      </c>
      <c r="B20" s="5" t="n">
        <v>7448</v>
      </c>
      <c r="C20" s="4" t="inlineStr">
        <is>
          <t xml:space="preserve"> </t>
        </is>
      </c>
      <c r="D20" s="5" t="n">
        <v>7448</v>
      </c>
      <c r="E20" s="4" t="inlineStr">
        <is>
          <t xml:space="preserve"> </t>
        </is>
      </c>
      <c r="F20" s="5" t="n">
        <v>7448</v>
      </c>
    </row>
    <row r="21">
      <c r="A21" s="4" t="inlineStr">
        <is>
          <t>Accumulated Amortization</t>
        </is>
      </c>
      <c r="B21" s="5" t="n">
        <v>1246</v>
      </c>
      <c r="C21" s="4" t="inlineStr">
        <is>
          <t xml:space="preserve"> </t>
        </is>
      </c>
      <c r="D21" s="5" t="n">
        <v>1246</v>
      </c>
      <c r="E21" s="4" t="inlineStr">
        <is>
          <t xml:space="preserve"> </t>
        </is>
      </c>
      <c r="F21" s="5" t="n">
        <v>1010</v>
      </c>
    </row>
    <row r="22">
      <c r="A22" s="4" t="inlineStr">
        <is>
          <t>Net</t>
        </is>
      </c>
      <c r="B22" s="5" t="n">
        <v>6202</v>
      </c>
      <c r="C22" s="4" t="inlineStr">
        <is>
          <t xml:space="preserve"> </t>
        </is>
      </c>
      <c r="D22" s="5" t="n">
        <v>6202</v>
      </c>
      <c r="E22" s="4" t="inlineStr">
        <is>
          <t xml:space="preserve"> </t>
        </is>
      </c>
      <c r="F22" s="5" t="n">
        <v>6438</v>
      </c>
    </row>
    <row r="23">
      <c r="A23" s="4" t="inlineStr">
        <is>
          <t>Not Subject to Amortization - State Insurance License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Gross Carrying Amount</t>
        </is>
      </c>
      <c r="B25" s="5" t="n">
        <v>1900</v>
      </c>
      <c r="C25" s="4" t="inlineStr">
        <is>
          <t xml:space="preserve"> </t>
        </is>
      </c>
      <c r="D25" s="5" t="n">
        <v>1900</v>
      </c>
      <c r="E25" s="4" t="inlineStr">
        <is>
          <t xml:space="preserve"> </t>
        </is>
      </c>
      <c r="F25" s="5" t="n">
        <v>1900</v>
      </c>
    </row>
    <row r="26">
      <c r="A26" s="4" t="inlineStr">
        <is>
          <t>Accumulated Amortization</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et</t>
        </is>
      </c>
      <c r="B27" s="6" t="n">
        <v>1900</v>
      </c>
      <c r="C27" s="4" t="inlineStr">
        <is>
          <t xml:space="preserve"> </t>
        </is>
      </c>
      <c r="D27" s="6" t="n">
        <v>1900</v>
      </c>
      <c r="E27" s="4" t="inlineStr">
        <is>
          <t xml:space="preserve"> </t>
        </is>
      </c>
      <c r="F27" s="6" t="n">
        <v>19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s (Schedule of Estimated Amortization of Other Intangible Assets) (Details) $ in Thousands</t>
        </is>
      </c>
      <c r="B1" s="2" t="inlineStr">
        <is>
          <t>Jun. 30, 2022 USD ($)</t>
        </is>
      </c>
    </row>
    <row r="2">
      <c r="A2" s="3" t="inlineStr">
        <is>
          <t>Goodwill and Intangible Assets Disclosure [Abstract]</t>
        </is>
      </c>
      <c r="B2" s="4" t="inlineStr">
        <is>
          <t xml:space="preserve"> </t>
        </is>
      </c>
    </row>
    <row r="3">
      <c r="A3" s="4" t="inlineStr">
        <is>
          <t>2022 (six months remaining)</t>
        </is>
      </c>
      <c r="B3" s="6" t="n">
        <v>236</v>
      </c>
    </row>
    <row r="4">
      <c r="A4" s="4" t="inlineStr">
        <is>
          <t>2023</t>
        </is>
      </c>
      <c r="B4" s="5" t="n">
        <v>455</v>
      </c>
    </row>
    <row r="5">
      <c r="A5" s="4" t="inlineStr">
        <is>
          <t>2024</t>
        </is>
      </c>
      <c r="B5" s="5" t="n">
        <v>422</v>
      </c>
    </row>
    <row r="6">
      <c r="A6" s="4" t="inlineStr">
        <is>
          <t>2025</t>
        </is>
      </c>
      <c r="B6" s="5" t="n">
        <v>422</v>
      </c>
    </row>
    <row r="7">
      <c r="A7" s="4" t="inlineStr">
        <is>
          <t>2026</t>
        </is>
      </c>
      <c r="B7" s="5" t="n">
        <v>422</v>
      </c>
    </row>
    <row r="8">
      <c r="A8" s="4" t="inlineStr">
        <is>
          <t>Thereafter</t>
        </is>
      </c>
      <c r="B8" s="5" t="n">
        <v>4245</v>
      </c>
    </row>
    <row r="9">
      <c r="A9" s="4" t="inlineStr">
        <is>
          <t>Total other intangible assets with finite lives</t>
        </is>
      </c>
      <c r="B9" s="6" t="n">
        <v>620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6" customWidth="1" min="6" max="6"/>
  </cols>
  <sheetData>
    <row r="1">
      <c r="A1" s="1" t="inlineStr">
        <is>
          <t>Related Party Transactions (Narrative) (Detail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 of dividends</t>
        </is>
      </c>
      <c r="B4" s="4" t="inlineStr">
        <is>
          <t xml:space="preserve"> </t>
        </is>
      </c>
      <c r="C4" s="4" t="inlineStr">
        <is>
          <t xml:space="preserve"> </t>
        </is>
      </c>
      <c r="D4" s="4" t="inlineStr">
        <is>
          <t xml:space="preserve"> </t>
        </is>
      </c>
      <c r="E4" s="4" t="inlineStr">
        <is>
          <t xml:space="preserve"> </t>
        </is>
      </c>
      <c r="F4" s="6" t="n">
        <v>21493</v>
      </c>
    </row>
    <row r="5">
      <c r="A5" s="4" t="inlineStr">
        <is>
          <t>NDFB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oyalties</t>
        </is>
      </c>
      <c r="B7" s="6" t="n">
        <v>395</v>
      </c>
      <c r="C7" s="6" t="n">
        <v>405</v>
      </c>
      <c r="D7" s="6" t="n">
        <v>744</v>
      </c>
      <c r="E7" s="6" t="n">
        <v>732</v>
      </c>
      <c r="F7" s="4" t="inlineStr">
        <is>
          <t xml:space="preserve"> </t>
        </is>
      </c>
    </row>
    <row r="8">
      <c r="A8" s="4" t="inlineStr">
        <is>
          <t>Accrued royalties</t>
        </is>
      </c>
      <c r="B8" s="6" t="n">
        <v>151</v>
      </c>
      <c r="C8" s="4" t="inlineStr">
        <is>
          <t xml:space="preserve"> </t>
        </is>
      </c>
      <c r="D8" s="6" t="n">
        <v>151</v>
      </c>
      <c r="E8" s="4" t="inlineStr">
        <is>
          <t xml:space="preserve"> </t>
        </is>
      </c>
      <c r="F8" s="5" t="n">
        <v>144</v>
      </c>
    </row>
    <row r="9">
      <c r="A9" s="4" t="inlineStr">
        <is>
          <t>Direct Auto Insurance Company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ayment of dividends</t>
        </is>
      </c>
      <c r="B11" s="4" t="inlineStr">
        <is>
          <t xml:space="preserve"> </t>
        </is>
      </c>
      <c r="C11" s="4" t="inlineStr">
        <is>
          <t xml:space="preserve"> </t>
        </is>
      </c>
      <c r="D11" s="4" t="inlineStr">
        <is>
          <t xml:space="preserve"> </t>
        </is>
      </c>
      <c r="E11" s="4" t="inlineStr">
        <is>
          <t xml:space="preserve"> </t>
        </is>
      </c>
      <c r="F11" s="5" t="n">
        <v>3796</v>
      </c>
    </row>
    <row r="12">
      <c r="A12" s="4" t="inlineStr">
        <is>
          <t>Westminster Insurance Company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ayment of dividends</t>
        </is>
      </c>
      <c r="B14" s="4" t="inlineStr">
        <is>
          <t xml:space="preserve"> </t>
        </is>
      </c>
      <c r="C14" s="4" t="inlineStr">
        <is>
          <t xml:space="preserve"> </t>
        </is>
      </c>
      <c r="D14" s="4" t="inlineStr">
        <is>
          <t xml:space="preserve"> </t>
        </is>
      </c>
      <c r="E14" s="4" t="inlineStr">
        <is>
          <t xml:space="preserve"> </t>
        </is>
      </c>
      <c r="F14" s="6" t="n">
        <v>2471</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Related Party Transactions (Schedule of Pooling Share Percentages) (Details)</t>
        </is>
      </c>
      <c r="B1" s="2" t="inlineStr">
        <is>
          <t>6 Months Ended</t>
        </is>
      </c>
      <c r="C1" s="2" t="inlineStr">
        <is>
          <t>12 Months Ended</t>
        </is>
      </c>
    </row>
    <row r="2">
      <c r="B2" s="2" t="inlineStr">
        <is>
          <t>Jun. 30, 2022</t>
        </is>
      </c>
      <c r="C2" s="2" t="inlineStr">
        <is>
          <t>Dec. 31, 2021</t>
        </is>
      </c>
    </row>
    <row r="3">
      <c r="A3" s="4" t="inlineStr">
        <is>
          <t>Nodak Insurance Company [Member]</t>
        </is>
      </c>
      <c r="B3" s="4" t="inlineStr">
        <is>
          <t xml:space="preserve"> </t>
        </is>
      </c>
      <c r="C3" s="4" t="inlineStr">
        <is>
          <t xml:space="preserve"> </t>
        </is>
      </c>
    </row>
    <row r="4">
      <c r="A4" s="3" t="inlineStr">
        <is>
          <t>Subsidiary of Limited Liability Company or Limited Partnership [Line Items]</t>
        </is>
      </c>
      <c r="B4" s="4" t="inlineStr">
        <is>
          <t xml:space="preserve"> </t>
        </is>
      </c>
      <c r="C4" s="4" t="inlineStr">
        <is>
          <t xml:space="preserve"> </t>
        </is>
      </c>
    </row>
    <row r="5">
      <c r="A5" s="4" t="inlineStr">
        <is>
          <t>Total pooling share percentages</t>
        </is>
      </c>
      <c r="B5" s="8" t="n">
        <v>0.66</v>
      </c>
      <c r="C5" s="8" t="n">
        <v>0.66</v>
      </c>
    </row>
    <row r="6">
      <c r="A6" s="4" t="inlineStr">
        <is>
          <t>American West Insurance Company [Member]</t>
        </is>
      </c>
      <c r="B6" s="4" t="inlineStr">
        <is>
          <t xml:space="preserve"> </t>
        </is>
      </c>
      <c r="C6" s="4" t="inlineStr">
        <is>
          <t xml:space="preserve"> </t>
        </is>
      </c>
    </row>
    <row r="7">
      <c r="A7" s="3" t="inlineStr">
        <is>
          <t>Subsidiary of Limited Liability Company or Limited Partnership [Line Items]</t>
        </is>
      </c>
      <c r="B7" s="4" t="inlineStr">
        <is>
          <t xml:space="preserve"> </t>
        </is>
      </c>
      <c r="C7" s="4" t="inlineStr">
        <is>
          <t xml:space="preserve"> </t>
        </is>
      </c>
    </row>
    <row r="8">
      <c r="A8" s="4" t="inlineStr">
        <is>
          <t>Total pooling share percentages</t>
        </is>
      </c>
      <c r="B8" s="8" t="n">
        <v>0.07000000000000001</v>
      </c>
      <c r="C8" s="8" t="n">
        <v>0.07000000000000001</v>
      </c>
    </row>
    <row r="9">
      <c r="A9" s="4" t="inlineStr">
        <is>
          <t>Primero Insurance Company [Member]</t>
        </is>
      </c>
      <c r="B9" s="4" t="inlineStr">
        <is>
          <t xml:space="preserve"> </t>
        </is>
      </c>
      <c r="C9" s="4" t="inlineStr">
        <is>
          <t xml:space="preserve"> </t>
        </is>
      </c>
    </row>
    <row r="10">
      <c r="A10" s="3" t="inlineStr">
        <is>
          <t>Subsidiary of Limited Liability Company or Limited Partnership [Line Items]</t>
        </is>
      </c>
      <c r="B10" s="4" t="inlineStr">
        <is>
          <t xml:space="preserve"> </t>
        </is>
      </c>
      <c r="C10" s="4" t="inlineStr">
        <is>
          <t xml:space="preserve"> </t>
        </is>
      </c>
    </row>
    <row r="11">
      <c r="A11" s="4" t="inlineStr">
        <is>
          <t>Total pooling share percentages</t>
        </is>
      </c>
      <c r="B11" s="8" t="n">
        <v>0.03</v>
      </c>
      <c r="C11" s="8" t="n">
        <v>0.03</v>
      </c>
    </row>
    <row r="12">
      <c r="A12" s="4" t="inlineStr">
        <is>
          <t>Battle Creek Mutual Insurance Company [Member]</t>
        </is>
      </c>
      <c r="B12" s="4" t="inlineStr">
        <is>
          <t xml:space="preserve"> </t>
        </is>
      </c>
      <c r="C12" s="4" t="inlineStr">
        <is>
          <t xml:space="preserve"> </t>
        </is>
      </c>
    </row>
    <row r="13">
      <c r="A13" s="3" t="inlineStr">
        <is>
          <t>Subsidiary of Limited Liability Company or Limited Partnership [Line Items]</t>
        </is>
      </c>
      <c r="B13" s="4" t="inlineStr">
        <is>
          <t xml:space="preserve"> </t>
        </is>
      </c>
      <c r="C13" s="4" t="inlineStr">
        <is>
          <t xml:space="preserve"> </t>
        </is>
      </c>
    </row>
    <row r="14">
      <c r="A14" s="4" t="inlineStr">
        <is>
          <t>Total pooling share percentages</t>
        </is>
      </c>
      <c r="B14" s="8" t="n">
        <v>0.02</v>
      </c>
      <c r="C14" s="8" t="n">
        <v>0.02</v>
      </c>
    </row>
    <row r="15">
      <c r="A15" s="4" t="inlineStr">
        <is>
          <t>Direct Auto Insurance Company [Member]</t>
        </is>
      </c>
      <c r="B15" s="4" t="inlineStr">
        <is>
          <t xml:space="preserve"> </t>
        </is>
      </c>
      <c r="C15" s="4" t="inlineStr">
        <is>
          <t xml:space="preserve"> </t>
        </is>
      </c>
    </row>
    <row r="16">
      <c r="A16" s="3" t="inlineStr">
        <is>
          <t>Subsidiary of Limited Liability Company or Limited Partnership [Line Items]</t>
        </is>
      </c>
      <c r="B16" s="4" t="inlineStr">
        <is>
          <t xml:space="preserve"> </t>
        </is>
      </c>
      <c r="C16" s="4" t="inlineStr">
        <is>
          <t xml:space="preserve"> </t>
        </is>
      </c>
    </row>
    <row r="17">
      <c r="A17" s="4" t="inlineStr">
        <is>
          <t>Total pooling share percentages</t>
        </is>
      </c>
      <c r="B17" s="8" t="n">
        <v>0.13</v>
      </c>
      <c r="C17" s="8" t="n">
        <v>0.13</v>
      </c>
    </row>
    <row r="18">
      <c r="A18" s="4" t="inlineStr">
        <is>
          <t>Westminster American Insurance Company [Member]</t>
        </is>
      </c>
      <c r="B18" s="4" t="inlineStr">
        <is>
          <t xml:space="preserve"> </t>
        </is>
      </c>
      <c r="C18" s="4" t="inlineStr">
        <is>
          <t xml:space="preserve"> </t>
        </is>
      </c>
    </row>
    <row r="19">
      <c r="A19" s="3" t="inlineStr">
        <is>
          <t>Subsidiary of Limited Liability Company or Limited Partnership [Line Items]</t>
        </is>
      </c>
      <c r="B19" s="4" t="inlineStr">
        <is>
          <t xml:space="preserve"> </t>
        </is>
      </c>
      <c r="C19" s="4" t="inlineStr">
        <is>
          <t xml:space="preserve"> </t>
        </is>
      </c>
    </row>
    <row r="20">
      <c r="A20" s="4" t="inlineStr">
        <is>
          <t>Total pooling share percentages</t>
        </is>
      </c>
      <c r="B20" s="8" t="n">
        <v>0.09</v>
      </c>
      <c r="C20" s="8" t="n">
        <v>0.09</v>
      </c>
    </row>
    <row r="21">
      <c r="A21" s="4" t="inlineStr">
        <is>
          <t>Total [Member]</t>
        </is>
      </c>
      <c r="B21" s="4" t="inlineStr">
        <is>
          <t xml:space="preserve"> </t>
        </is>
      </c>
      <c r="C21" s="4" t="inlineStr">
        <is>
          <t xml:space="preserve"> </t>
        </is>
      </c>
    </row>
    <row r="22">
      <c r="A22" s="3" t="inlineStr">
        <is>
          <t>Subsidiary of Limited Liability Company or Limited Partnership [Line Items]</t>
        </is>
      </c>
      <c r="B22" s="4" t="inlineStr">
        <is>
          <t xml:space="preserve"> </t>
        </is>
      </c>
      <c r="C22" s="4" t="inlineStr">
        <is>
          <t xml:space="preserve"> </t>
        </is>
      </c>
    </row>
    <row r="23">
      <c r="A23" s="4" t="inlineStr">
        <is>
          <t>Total pooling share percentages</t>
        </is>
      </c>
      <c r="B23" s="8" t="n">
        <v>1</v>
      </c>
      <c r="C23" s="8" t="n">
        <v>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Related Party Transactions (Schedule of impact of consolidating Battle Creek into our consolidated balance sheets) (Details) - USD ($) $ in Thousands</t>
        </is>
      </c>
      <c r="C1" s="2" t="inlineStr">
        <is>
          <t>3 Months Ended</t>
        </is>
      </c>
      <c r="E1" s="2" t="inlineStr">
        <is>
          <t>6 Months Ended</t>
        </is>
      </c>
    </row>
    <row r="2">
      <c r="C2" s="2" t="inlineStr">
        <is>
          <t>Jun. 30, 2022</t>
        </is>
      </c>
      <c r="D2" s="2" t="inlineStr">
        <is>
          <t>Jun. 30, 2021</t>
        </is>
      </c>
      <c r="E2" s="2" t="inlineStr">
        <is>
          <t>Jun. 30, 2022</t>
        </is>
      </c>
      <c r="F2" s="2" t="inlineStr">
        <is>
          <t>Jun. 30, 2021</t>
        </is>
      </c>
      <c r="G2" s="2" t="inlineStr">
        <is>
          <t>Mar. 31, 2022</t>
        </is>
      </c>
      <c r="H2" s="2" t="inlineStr">
        <is>
          <t>Dec. 31, 2021</t>
        </is>
      </c>
      <c r="I2" s="2" t="inlineStr">
        <is>
          <t>Dec. 31, 2020</t>
        </is>
      </c>
    </row>
    <row r="3">
      <c r="A3" s="3" t="inlineStr">
        <is>
          <t>Asset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and cash equivalents</t>
        </is>
      </c>
      <c r="C4" s="6" t="n">
        <v>35142</v>
      </c>
      <c r="D4" s="4" t="inlineStr">
        <is>
          <t xml:space="preserve"> </t>
        </is>
      </c>
      <c r="E4" s="6" t="n">
        <v>35142</v>
      </c>
      <c r="F4" s="4" t="inlineStr">
        <is>
          <t xml:space="preserve"> </t>
        </is>
      </c>
      <c r="G4" s="4" t="inlineStr">
        <is>
          <t xml:space="preserve"> </t>
        </is>
      </c>
      <c r="H4" s="6" t="n">
        <v>45741</v>
      </c>
      <c r="I4" s="4" t="inlineStr">
        <is>
          <t xml:space="preserve"> </t>
        </is>
      </c>
    </row>
    <row r="5">
      <c r="A5" s="4" t="inlineStr">
        <is>
          <t>Deferred policy acquisition costs</t>
        </is>
      </c>
      <c r="C5" s="5" t="n">
        <v>30917</v>
      </c>
      <c r="D5" s="6" t="n">
        <v>29657</v>
      </c>
      <c r="E5" s="5" t="n">
        <v>30917</v>
      </c>
      <c r="F5" s="6" t="n">
        <v>29657</v>
      </c>
      <c r="G5" s="6" t="n">
        <v>26575</v>
      </c>
      <c r="H5" s="5" t="n">
        <v>24947</v>
      </c>
      <c r="I5" s="6" t="n">
        <v>23968</v>
      </c>
    </row>
    <row r="6">
      <c r="A6" s="4" t="inlineStr">
        <is>
          <t>Accrued investment income</t>
        </is>
      </c>
      <c r="C6" s="5" t="n">
        <v>2551</v>
      </c>
      <c r="D6" s="4" t="inlineStr">
        <is>
          <t xml:space="preserve"> </t>
        </is>
      </c>
      <c r="E6" s="5" t="n">
        <v>2551</v>
      </c>
      <c r="F6" s="4" t="inlineStr">
        <is>
          <t xml:space="preserve"> </t>
        </is>
      </c>
      <c r="G6" s="4" t="inlineStr">
        <is>
          <t xml:space="preserve"> </t>
        </is>
      </c>
      <c r="H6" s="5" t="n">
        <v>2524</v>
      </c>
      <c r="I6" s="4" t="inlineStr">
        <is>
          <t xml:space="preserve"> </t>
        </is>
      </c>
    </row>
    <row r="7">
      <c r="A7" s="4" t="inlineStr">
        <is>
          <t>Property and equipment</t>
        </is>
      </c>
      <c r="C7" s="5" t="n">
        <v>9837</v>
      </c>
      <c r="D7" s="4" t="inlineStr">
        <is>
          <t xml:space="preserve"> </t>
        </is>
      </c>
      <c r="E7" s="5" t="n">
        <v>9837</v>
      </c>
      <c r="F7" s="4" t="inlineStr">
        <is>
          <t xml:space="preserve"> </t>
        </is>
      </c>
      <c r="G7" s="4" t="inlineStr">
        <is>
          <t xml:space="preserve"> </t>
        </is>
      </c>
      <c r="H7" s="5" t="n">
        <v>9869</v>
      </c>
      <c r="I7" s="4" t="inlineStr">
        <is>
          <t xml:space="preserve"> </t>
        </is>
      </c>
    </row>
    <row r="8">
      <c r="A8" s="4" t="inlineStr">
        <is>
          <t>Deferred income taxes</t>
        </is>
      </c>
      <c r="C8" s="5" t="n">
        <v>9025</v>
      </c>
      <c r="D8" s="4" t="inlineStr">
        <is>
          <t xml:space="preserve"> </t>
        </is>
      </c>
      <c r="E8" s="5" t="n">
        <v>9025</v>
      </c>
      <c r="F8" s="4" t="inlineStr">
        <is>
          <t xml:space="preserve"> </t>
        </is>
      </c>
      <c r="G8" s="4" t="inlineStr">
        <is>
          <t xml:space="preserve"> </t>
        </is>
      </c>
      <c r="H8" s="4" t="inlineStr">
        <is>
          <t xml:space="preserve"> </t>
        </is>
      </c>
      <c r="I8" s="4" t="inlineStr">
        <is>
          <t xml:space="preserve"> </t>
        </is>
      </c>
    </row>
    <row r="9">
      <c r="A9" s="4" t="inlineStr">
        <is>
          <t>Other assets</t>
        </is>
      </c>
      <c r="C9" s="5" t="n">
        <v>11136</v>
      </c>
      <c r="D9" s="4" t="inlineStr">
        <is>
          <t xml:space="preserve"> </t>
        </is>
      </c>
      <c r="E9" s="5" t="n">
        <v>11136</v>
      </c>
      <c r="F9" s="4" t="inlineStr">
        <is>
          <t xml:space="preserve"> </t>
        </is>
      </c>
      <c r="G9" s="4" t="inlineStr">
        <is>
          <t xml:space="preserve"> </t>
        </is>
      </c>
      <c r="H9" s="5" t="n">
        <v>8735</v>
      </c>
      <c r="I9" s="4" t="inlineStr">
        <is>
          <t xml:space="preserve"> </t>
        </is>
      </c>
    </row>
    <row r="10">
      <c r="A10" s="4" t="inlineStr">
        <is>
          <t>Total assets</t>
        </is>
      </c>
      <c r="C10" s="5" t="n">
        <v>681589</v>
      </c>
      <c r="D10" s="4" t="inlineStr">
        <is>
          <t xml:space="preserve"> </t>
        </is>
      </c>
      <c r="E10" s="5" t="n">
        <v>681589</v>
      </c>
      <c r="F10" s="4" t="inlineStr">
        <is>
          <t xml:space="preserve"> </t>
        </is>
      </c>
      <c r="G10" s="4" t="inlineStr">
        <is>
          <t xml:space="preserve"> </t>
        </is>
      </c>
      <c r="H10" s="5" t="n">
        <v>651782</v>
      </c>
      <c r="I10" s="4" t="inlineStr">
        <is>
          <t xml:space="preserve"> </t>
        </is>
      </c>
    </row>
    <row r="11">
      <c r="A11" s="3" t="inlineStr">
        <is>
          <t>Liabilitie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Unpaid losses and loss adjustment expenses</t>
        </is>
      </c>
      <c r="C12" s="5" t="n">
        <v>182876</v>
      </c>
      <c r="D12" s="5" t="n">
        <v>152340</v>
      </c>
      <c r="E12" s="5" t="n">
        <v>182876</v>
      </c>
      <c r="F12" s="5" t="n">
        <v>152340</v>
      </c>
      <c r="G12" s="4" t="inlineStr">
        <is>
          <t xml:space="preserve"> </t>
        </is>
      </c>
      <c r="H12" s="5" t="n">
        <v>139662</v>
      </c>
      <c r="I12" s="4" t="inlineStr">
        <is>
          <t xml:space="preserve"> </t>
        </is>
      </c>
    </row>
    <row r="13">
      <c r="A13" s="4" t="inlineStr">
        <is>
          <t>Unearned premiums</t>
        </is>
      </c>
      <c r="C13" s="5" t="n">
        <v>173725</v>
      </c>
      <c r="D13" s="5" t="n">
        <v>161592</v>
      </c>
      <c r="E13" s="5" t="n">
        <v>173725</v>
      </c>
      <c r="F13" s="5" t="n">
        <v>161592</v>
      </c>
      <c r="G13" s="4" t="inlineStr">
        <is>
          <t xml:space="preserve"> </t>
        </is>
      </c>
      <c r="H13" s="5" t="n">
        <v>127789</v>
      </c>
      <c r="I13" s="4" t="inlineStr">
        <is>
          <t xml:space="preserve"> </t>
        </is>
      </c>
    </row>
    <row r="14">
      <c r="A14" s="4" t="inlineStr">
        <is>
          <t>Total liabilities</t>
        </is>
      </c>
      <c r="C14" s="5" t="n">
        <v>408978</v>
      </c>
      <c r="D14" s="4" t="inlineStr">
        <is>
          <t xml:space="preserve"> </t>
        </is>
      </c>
      <c r="E14" s="5" t="n">
        <v>408978</v>
      </c>
      <c r="F14" s="4" t="inlineStr">
        <is>
          <t xml:space="preserve"> </t>
        </is>
      </c>
      <c r="G14" s="4" t="inlineStr">
        <is>
          <t xml:space="preserve"> </t>
        </is>
      </c>
      <c r="H14" s="5" t="n">
        <v>304369</v>
      </c>
      <c r="I14" s="4" t="inlineStr">
        <is>
          <t xml:space="preserve"> </t>
        </is>
      </c>
    </row>
    <row r="15">
      <c r="A15" s="3" t="inlineStr">
        <is>
          <t>Equity:</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on-controlling interest</t>
        </is>
      </c>
      <c r="C16" s="5" t="n">
        <v>2572</v>
      </c>
      <c r="D16" s="4" t="inlineStr">
        <is>
          <t xml:space="preserve"> </t>
        </is>
      </c>
      <c r="E16" s="5" t="n">
        <v>2572</v>
      </c>
      <c r="F16" s="4" t="inlineStr">
        <is>
          <t xml:space="preserve"> </t>
        </is>
      </c>
      <c r="G16" s="4" t="inlineStr">
        <is>
          <t xml:space="preserve"> </t>
        </is>
      </c>
      <c r="H16" s="5" t="n">
        <v>4209</v>
      </c>
      <c r="I16" s="4" t="inlineStr">
        <is>
          <t xml:space="preserve"> </t>
        </is>
      </c>
    </row>
    <row r="17">
      <c r="A17" s="4" t="inlineStr">
        <is>
          <t>Total liabilities and equity</t>
        </is>
      </c>
      <c r="C17" s="5" t="n">
        <v>681589</v>
      </c>
      <c r="D17" s="4" t="inlineStr">
        <is>
          <t xml:space="preserve"> </t>
        </is>
      </c>
      <c r="E17" s="5" t="n">
        <v>681589</v>
      </c>
      <c r="F17" s="4" t="inlineStr">
        <is>
          <t xml:space="preserve"> </t>
        </is>
      </c>
      <c r="G17" s="4" t="inlineStr">
        <is>
          <t xml:space="preserve"> </t>
        </is>
      </c>
      <c r="H17" s="5" t="n">
        <v>651782</v>
      </c>
      <c r="I17" s="4" t="inlineStr">
        <is>
          <t xml:space="preserve"> </t>
        </is>
      </c>
    </row>
    <row r="18">
      <c r="A18" s="3" t="inlineStr">
        <is>
          <t>Revenue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et premiums earned</t>
        </is>
      </c>
      <c r="C19" s="5" t="n">
        <v>84496</v>
      </c>
      <c r="D19" s="5" t="n">
        <v>76281</v>
      </c>
      <c r="E19" s="5" t="n">
        <v>154083</v>
      </c>
      <c r="F19" s="5" t="n">
        <v>139416</v>
      </c>
      <c r="G19" s="4" t="inlineStr">
        <is>
          <t xml:space="preserve"> </t>
        </is>
      </c>
      <c r="H19" s="4" t="inlineStr">
        <is>
          <t xml:space="preserve"> </t>
        </is>
      </c>
      <c r="I19" s="4" t="inlineStr">
        <is>
          <t xml:space="preserve"> </t>
        </is>
      </c>
    </row>
    <row r="20">
      <c r="A20" s="4" t="inlineStr">
        <is>
          <t>Fee and other income (expenses)</t>
        </is>
      </c>
      <c r="C20" s="5" t="n">
        <v>415</v>
      </c>
      <c r="D20" s="5" t="n">
        <v>520</v>
      </c>
      <c r="E20" s="5" t="n">
        <v>843</v>
      </c>
      <c r="F20" s="5" t="n">
        <v>837</v>
      </c>
      <c r="G20" s="4" t="inlineStr">
        <is>
          <t xml:space="preserve"> </t>
        </is>
      </c>
      <c r="H20" s="4" t="inlineStr">
        <is>
          <t xml:space="preserve"> </t>
        </is>
      </c>
      <c r="I20" s="4" t="inlineStr">
        <is>
          <t xml:space="preserve"> </t>
        </is>
      </c>
    </row>
    <row r="21">
      <c r="A21" s="4" t="inlineStr">
        <is>
          <t>Net investment income</t>
        </is>
      </c>
      <c r="C21" s="5" t="n">
        <v>2015</v>
      </c>
      <c r="D21" s="5" t="n">
        <v>1710</v>
      </c>
      <c r="E21" s="5" t="n">
        <v>3668</v>
      </c>
      <c r="F21" s="5" t="n">
        <v>3246</v>
      </c>
      <c r="G21" s="4" t="inlineStr">
        <is>
          <t xml:space="preserve"> </t>
        </is>
      </c>
      <c r="H21" s="4" t="inlineStr">
        <is>
          <t xml:space="preserve"> </t>
        </is>
      </c>
      <c r="I21" s="4" t="inlineStr">
        <is>
          <t xml:space="preserve"> </t>
        </is>
      </c>
    </row>
    <row r="22">
      <c r="A22" s="4" t="inlineStr">
        <is>
          <t>Total revenues</t>
        </is>
      </c>
      <c r="C22" s="5" t="n">
        <v>75790</v>
      </c>
      <c r="D22" s="5" t="n">
        <v>83212</v>
      </c>
      <c r="E22" s="5" t="n">
        <v>141930</v>
      </c>
      <c r="F22" s="5" t="n">
        <v>154011</v>
      </c>
      <c r="G22" s="4" t="inlineStr">
        <is>
          <t xml:space="preserve"> </t>
        </is>
      </c>
      <c r="H22" s="4" t="inlineStr">
        <is>
          <t xml:space="preserve"> </t>
        </is>
      </c>
      <c r="I22" s="4" t="inlineStr">
        <is>
          <t xml:space="preserve"> </t>
        </is>
      </c>
    </row>
    <row r="23">
      <c r="A23" s="3" t="inlineStr">
        <is>
          <t>Expense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Losses and loss adjustment expenses</t>
        </is>
      </c>
      <c r="C24" s="5" t="n">
        <v>108595</v>
      </c>
      <c r="D24" s="5" t="n">
        <v>62918</v>
      </c>
      <c r="E24" s="5" t="n">
        <v>148724</v>
      </c>
      <c r="F24" s="5" t="n">
        <v>99807</v>
      </c>
      <c r="G24" s="4" t="inlineStr">
        <is>
          <t xml:space="preserve"> </t>
        </is>
      </c>
      <c r="H24" s="4" t="inlineStr">
        <is>
          <t xml:space="preserve"> </t>
        </is>
      </c>
      <c r="I24" s="4" t="inlineStr">
        <is>
          <t xml:space="preserve"> </t>
        </is>
      </c>
    </row>
    <row r="25">
      <c r="A25" s="4" t="inlineStr">
        <is>
          <t>Amortization of deferred policy acquisition costs</t>
        </is>
      </c>
      <c r="C25" s="5" t="n">
        <v>16244</v>
      </c>
      <c r="D25" s="5" t="n">
        <v>19886</v>
      </c>
      <c r="E25" s="5" t="n">
        <v>31867</v>
      </c>
      <c r="F25" s="5" t="n">
        <v>33473</v>
      </c>
      <c r="G25" s="4" t="inlineStr">
        <is>
          <t xml:space="preserve"> </t>
        </is>
      </c>
      <c r="H25" s="4" t="inlineStr">
        <is>
          <t xml:space="preserve"> </t>
        </is>
      </c>
      <c r="I25" s="4" t="inlineStr">
        <is>
          <t xml:space="preserve"> </t>
        </is>
      </c>
    </row>
    <row r="26">
      <c r="A26" s="4" t="inlineStr">
        <is>
          <t>Other underwriting and general expenses</t>
        </is>
      </c>
      <c r="C26" s="5" t="n">
        <v>10002</v>
      </c>
      <c r="D26" s="5" t="n">
        <v>3703</v>
      </c>
      <c r="E26" s="5" t="n">
        <v>17783</v>
      </c>
      <c r="F26" s="5" t="n">
        <v>11354</v>
      </c>
      <c r="G26" s="4" t="inlineStr">
        <is>
          <t xml:space="preserve"> </t>
        </is>
      </c>
      <c r="H26" s="4" t="inlineStr">
        <is>
          <t xml:space="preserve"> </t>
        </is>
      </c>
      <c r="I26" s="4" t="inlineStr">
        <is>
          <t xml:space="preserve"> </t>
        </is>
      </c>
    </row>
    <row r="27">
      <c r="A27" s="4" t="inlineStr">
        <is>
          <t>Total expenses</t>
        </is>
      </c>
      <c r="C27" s="5" t="n">
        <v>134841</v>
      </c>
      <c r="D27" s="5" t="n">
        <v>86507</v>
      </c>
      <c r="E27" s="5" t="n">
        <v>198374</v>
      </c>
      <c r="F27" s="5" t="n">
        <v>144634</v>
      </c>
      <c r="G27" s="4" t="inlineStr">
        <is>
          <t xml:space="preserve"> </t>
        </is>
      </c>
      <c r="H27" s="4" t="inlineStr">
        <is>
          <t xml:space="preserve"> </t>
        </is>
      </c>
      <c r="I27" s="4" t="inlineStr">
        <is>
          <t xml:space="preserve"> </t>
        </is>
      </c>
    </row>
    <row r="28">
      <c r="A28" s="4" t="inlineStr">
        <is>
          <t>Income (loss) before income taxes</t>
        </is>
      </c>
      <c r="C28" s="5" t="n">
        <v>-59051</v>
      </c>
      <c r="D28" s="5" t="n">
        <v>-3295</v>
      </c>
      <c r="E28" s="5" t="n">
        <v>-56444</v>
      </c>
      <c r="F28" s="5" t="n">
        <v>9377</v>
      </c>
      <c r="G28" s="4" t="inlineStr">
        <is>
          <t xml:space="preserve"> </t>
        </is>
      </c>
      <c r="H28" s="4" t="inlineStr">
        <is>
          <t xml:space="preserve"> </t>
        </is>
      </c>
      <c r="I28" s="4" t="inlineStr">
        <is>
          <t xml:space="preserve"> </t>
        </is>
      </c>
    </row>
    <row r="29">
      <c r="A29" s="4" t="inlineStr">
        <is>
          <t>Income tax expense (benefit)</t>
        </is>
      </c>
      <c r="C29" s="5" t="n">
        <v>-12415</v>
      </c>
      <c r="D29" s="5" t="n">
        <v>-561</v>
      </c>
      <c r="E29" s="5" t="n">
        <v>-11847</v>
      </c>
      <c r="F29" s="5" t="n">
        <v>2329</v>
      </c>
      <c r="G29" s="4" t="inlineStr">
        <is>
          <t xml:space="preserve"> </t>
        </is>
      </c>
      <c r="H29" s="4" t="inlineStr">
        <is>
          <t xml:space="preserve"> </t>
        </is>
      </c>
      <c r="I29" s="4" t="inlineStr">
        <is>
          <t xml:space="preserve"> </t>
        </is>
      </c>
    </row>
    <row r="30">
      <c r="A30" s="4" t="inlineStr">
        <is>
          <t>Net income (loss)</t>
        </is>
      </c>
      <c r="C30" s="5" t="n">
        <v>-46636</v>
      </c>
      <c r="D30" s="5" t="n">
        <v>-2734</v>
      </c>
      <c r="E30" s="5" t="n">
        <v>-44597</v>
      </c>
      <c r="F30" s="5" t="n">
        <v>7048</v>
      </c>
      <c r="G30" s="4" t="inlineStr">
        <is>
          <t xml:space="preserve"> </t>
        </is>
      </c>
      <c r="H30" s="4" t="inlineStr">
        <is>
          <t xml:space="preserve"> </t>
        </is>
      </c>
      <c r="I30" s="4" t="inlineStr">
        <is>
          <t xml:space="preserve"> </t>
        </is>
      </c>
    </row>
    <row r="31">
      <c r="A31" s="4" t="inlineStr">
        <is>
          <t>Battle Creek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Asset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ash and cash equivalents</t>
        </is>
      </c>
      <c r="C33" s="5" t="n">
        <v>1360</v>
      </c>
      <c r="D33" s="4" t="inlineStr">
        <is>
          <t xml:space="preserve"> </t>
        </is>
      </c>
      <c r="E33" s="5" t="n">
        <v>1360</v>
      </c>
      <c r="F33" s="4" t="inlineStr">
        <is>
          <t xml:space="preserve"> </t>
        </is>
      </c>
      <c r="G33" s="4" t="inlineStr">
        <is>
          <t xml:space="preserve"> </t>
        </is>
      </c>
      <c r="H33" s="5" t="n">
        <v>4398</v>
      </c>
      <c r="I33" s="4" t="inlineStr">
        <is>
          <t xml:space="preserve"> </t>
        </is>
      </c>
    </row>
    <row r="34">
      <c r="A34" s="4" t="inlineStr">
        <is>
          <t>Investments</t>
        </is>
      </c>
      <c r="C34" s="5" t="n">
        <v>11618</v>
      </c>
      <c r="D34" s="4" t="inlineStr">
        <is>
          <t xml:space="preserve"> </t>
        </is>
      </c>
      <c r="E34" s="5" t="n">
        <v>11618</v>
      </c>
      <c r="F34" s="4" t="inlineStr">
        <is>
          <t xml:space="preserve"> </t>
        </is>
      </c>
      <c r="G34" s="4" t="inlineStr">
        <is>
          <t xml:space="preserve"> </t>
        </is>
      </c>
      <c r="H34" s="5" t="n">
        <v>10610</v>
      </c>
      <c r="I34" s="4" t="inlineStr">
        <is>
          <t xml:space="preserve"> </t>
        </is>
      </c>
    </row>
    <row r="35">
      <c r="A35" s="4" t="inlineStr">
        <is>
          <t>Premiums and agents' balances receivable</t>
        </is>
      </c>
      <c r="C35" s="5" t="n">
        <v>5799</v>
      </c>
      <c r="D35" s="4" t="inlineStr">
        <is>
          <t xml:space="preserve"> </t>
        </is>
      </c>
      <c r="E35" s="5" t="n">
        <v>5799</v>
      </c>
      <c r="F35" s="4" t="inlineStr">
        <is>
          <t xml:space="preserve"> </t>
        </is>
      </c>
      <c r="G35" s="4" t="inlineStr">
        <is>
          <t xml:space="preserve"> </t>
        </is>
      </c>
      <c r="H35" s="5" t="n">
        <v>5038</v>
      </c>
      <c r="I35" s="4" t="inlineStr">
        <is>
          <t xml:space="preserve"> </t>
        </is>
      </c>
    </row>
    <row r="36">
      <c r="A36" s="4" t="inlineStr">
        <is>
          <t>Deferred policy acquisition costs</t>
        </is>
      </c>
      <c r="C36" s="5" t="n">
        <v>618</v>
      </c>
      <c r="D36" s="4" t="inlineStr">
        <is>
          <t xml:space="preserve"> </t>
        </is>
      </c>
      <c r="E36" s="5" t="n">
        <v>618</v>
      </c>
      <c r="F36" s="4" t="inlineStr">
        <is>
          <t xml:space="preserve"> </t>
        </is>
      </c>
      <c r="G36" s="4" t="inlineStr">
        <is>
          <t xml:space="preserve"> </t>
        </is>
      </c>
      <c r="H36" s="5" t="n">
        <v>499</v>
      </c>
      <c r="I36" s="4" t="inlineStr">
        <is>
          <t xml:space="preserve"> </t>
        </is>
      </c>
    </row>
    <row r="37">
      <c r="A37" s="4" t="inlineStr">
        <is>
          <t>Reinsurance recoverables on losses</t>
        </is>
      </c>
      <c r="B37" s="4" t="inlineStr">
        <is>
          <t>[1]</t>
        </is>
      </c>
      <c r="C37" s="5" t="n">
        <v>3121</v>
      </c>
      <c r="D37" s="4" t="inlineStr">
        <is>
          <t xml:space="preserve"> </t>
        </is>
      </c>
      <c r="E37" s="5" t="n">
        <v>3121</v>
      </c>
      <c r="F37" s="4" t="inlineStr">
        <is>
          <t xml:space="preserve"> </t>
        </is>
      </c>
      <c r="G37" s="4" t="inlineStr">
        <is>
          <t xml:space="preserve"> </t>
        </is>
      </c>
      <c r="H37" s="5" t="n">
        <v>10173</v>
      </c>
      <c r="I37" s="4" t="inlineStr">
        <is>
          <t xml:space="preserve"> </t>
        </is>
      </c>
    </row>
    <row r="38">
      <c r="A38" s="4" t="inlineStr">
        <is>
          <t>Accrued investment income</t>
        </is>
      </c>
      <c r="C38" s="5" t="n">
        <v>57</v>
      </c>
      <c r="D38" s="4" t="inlineStr">
        <is>
          <t xml:space="preserve"> </t>
        </is>
      </c>
      <c r="E38" s="5" t="n">
        <v>57</v>
      </c>
      <c r="F38" s="4" t="inlineStr">
        <is>
          <t xml:space="preserve"> </t>
        </is>
      </c>
      <c r="G38" s="4" t="inlineStr">
        <is>
          <t xml:space="preserve"> </t>
        </is>
      </c>
      <c r="H38" s="5" t="n">
        <v>51</v>
      </c>
      <c r="I38" s="4" t="inlineStr">
        <is>
          <t xml:space="preserve"> </t>
        </is>
      </c>
    </row>
    <row r="39">
      <c r="A39" s="4" t="inlineStr">
        <is>
          <t>Property and equipment</t>
        </is>
      </c>
      <c r="C39" s="5" t="n">
        <v>325</v>
      </c>
      <c r="D39" s="4" t="inlineStr">
        <is>
          <t xml:space="preserve"> </t>
        </is>
      </c>
      <c r="E39" s="5" t="n">
        <v>325</v>
      </c>
      <c r="F39" s="4" t="inlineStr">
        <is>
          <t xml:space="preserve"> </t>
        </is>
      </c>
      <c r="G39" s="4" t="inlineStr">
        <is>
          <t xml:space="preserve"> </t>
        </is>
      </c>
      <c r="H39" s="5" t="n">
        <v>325</v>
      </c>
      <c r="I39" s="4" t="inlineStr">
        <is>
          <t xml:space="preserve"> </t>
        </is>
      </c>
    </row>
    <row r="40">
      <c r="A40" s="4" t="inlineStr">
        <is>
          <t>Pooling receivable</t>
        </is>
      </c>
      <c r="C40" s="5" t="n">
        <v>6900</v>
      </c>
      <c r="D40" s="4" t="inlineStr">
        <is>
          <t xml:space="preserve"> </t>
        </is>
      </c>
      <c r="E40" s="5" t="n">
        <v>6900</v>
      </c>
      <c r="F40" s="4" t="inlineStr">
        <is>
          <t xml:space="preserve"> </t>
        </is>
      </c>
      <c r="G40" s="4" t="inlineStr">
        <is>
          <t xml:space="preserve"> </t>
        </is>
      </c>
      <c r="H40" s="4" t="inlineStr">
        <is>
          <t xml:space="preserve"> </t>
        </is>
      </c>
      <c r="I40" s="4" t="inlineStr">
        <is>
          <t xml:space="preserve"> </t>
        </is>
      </c>
    </row>
    <row r="41">
      <c r="A41" s="4" t="inlineStr">
        <is>
          <t>Deferred income taxes</t>
        </is>
      </c>
      <c r="C41" s="5" t="n">
        <v>623</v>
      </c>
      <c r="D41" s="4" t="inlineStr">
        <is>
          <t xml:space="preserve"> </t>
        </is>
      </c>
      <c r="E41" s="5" t="n">
        <v>623</v>
      </c>
      <c r="F41" s="4" t="inlineStr">
        <is>
          <t xml:space="preserve"> </t>
        </is>
      </c>
      <c r="G41" s="4" t="inlineStr">
        <is>
          <t xml:space="preserve"> </t>
        </is>
      </c>
      <c r="H41" s="5" t="n">
        <v>142</v>
      </c>
      <c r="I41" s="4" t="inlineStr">
        <is>
          <t xml:space="preserve"> </t>
        </is>
      </c>
    </row>
    <row r="42">
      <c r="A42" s="4" t="inlineStr">
        <is>
          <t>Other assets</t>
        </is>
      </c>
      <c r="C42" s="5" t="n">
        <v>58</v>
      </c>
      <c r="D42" s="4" t="inlineStr">
        <is>
          <t xml:space="preserve"> </t>
        </is>
      </c>
      <c r="E42" s="5" t="n">
        <v>58</v>
      </c>
      <c r="F42" s="4" t="inlineStr">
        <is>
          <t xml:space="preserve"> </t>
        </is>
      </c>
      <c r="G42" s="4" t="inlineStr">
        <is>
          <t xml:space="preserve"> </t>
        </is>
      </c>
      <c r="H42" s="5" t="n">
        <v>52</v>
      </c>
      <c r="I42" s="4" t="inlineStr">
        <is>
          <t xml:space="preserve"> </t>
        </is>
      </c>
    </row>
    <row r="43">
      <c r="A43" s="4" t="inlineStr">
        <is>
          <t>Total assets</t>
        </is>
      </c>
      <c r="C43" s="5" t="n">
        <v>30479</v>
      </c>
      <c r="D43" s="4" t="inlineStr">
        <is>
          <t xml:space="preserve"> </t>
        </is>
      </c>
      <c r="E43" s="5" t="n">
        <v>30479</v>
      </c>
      <c r="F43" s="4" t="inlineStr">
        <is>
          <t xml:space="preserve"> </t>
        </is>
      </c>
      <c r="G43" s="4" t="inlineStr">
        <is>
          <t xml:space="preserve"> </t>
        </is>
      </c>
      <c r="H43" s="5" t="n">
        <v>31288</v>
      </c>
      <c r="I43" s="4" t="inlineStr">
        <is>
          <t xml:space="preserve"> </t>
        </is>
      </c>
    </row>
    <row r="44">
      <c r="A44" s="3" t="inlineStr">
        <is>
          <t>Liabilitie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Unpaid losses and loss adjustment expenses</t>
        </is>
      </c>
      <c r="C45" s="5" t="n">
        <v>3941</v>
      </c>
      <c r="D45" s="4" t="inlineStr">
        <is>
          <t xml:space="preserve"> </t>
        </is>
      </c>
      <c r="E45" s="5" t="n">
        <v>3941</v>
      </c>
      <c r="F45" s="4" t="inlineStr">
        <is>
          <t xml:space="preserve"> </t>
        </is>
      </c>
      <c r="G45" s="4" t="inlineStr">
        <is>
          <t xml:space="preserve"> </t>
        </is>
      </c>
      <c r="H45" s="5" t="n">
        <v>2937</v>
      </c>
      <c r="I45" s="4" t="inlineStr">
        <is>
          <t xml:space="preserve"> </t>
        </is>
      </c>
    </row>
    <row r="46">
      <c r="A46" s="4" t="inlineStr">
        <is>
          <t>Unearned premiums</t>
        </is>
      </c>
      <c r="C46" s="5" t="n">
        <v>3458</v>
      </c>
      <c r="D46" s="4" t="inlineStr">
        <is>
          <t xml:space="preserve"> </t>
        </is>
      </c>
      <c r="E46" s="5" t="n">
        <v>3458</v>
      </c>
      <c r="F46" s="4" t="inlineStr">
        <is>
          <t xml:space="preserve"> </t>
        </is>
      </c>
      <c r="G46" s="4" t="inlineStr">
        <is>
          <t xml:space="preserve"> </t>
        </is>
      </c>
      <c r="H46" s="5" t="n">
        <v>2544</v>
      </c>
      <c r="I46" s="4" t="inlineStr">
        <is>
          <t xml:space="preserve"> </t>
        </is>
      </c>
    </row>
    <row r="47">
      <c r="A47" s="4" t="inlineStr">
        <is>
          <t>Notes payable</t>
        </is>
      </c>
      <c r="B47" s="4" t="inlineStr">
        <is>
          <t>[2]</t>
        </is>
      </c>
      <c r="C47" s="5" t="n">
        <v>3000</v>
      </c>
      <c r="D47" s="4" t="inlineStr">
        <is>
          <t xml:space="preserve"> </t>
        </is>
      </c>
      <c r="E47" s="5" t="n">
        <v>3000</v>
      </c>
      <c r="F47" s="4" t="inlineStr">
        <is>
          <t xml:space="preserve"> </t>
        </is>
      </c>
      <c r="G47" s="4" t="inlineStr">
        <is>
          <t xml:space="preserve"> </t>
        </is>
      </c>
      <c r="H47" s="5" t="n">
        <v>3000</v>
      </c>
      <c r="I47" s="4" t="inlineStr">
        <is>
          <t xml:space="preserve"> </t>
        </is>
      </c>
    </row>
    <row r="48">
      <c r="A48" s="4" t="inlineStr">
        <is>
          <t>Pooling payable</t>
        </is>
      </c>
      <c r="B48" s="4" t="inlineStr">
        <is>
          <t>[2]</t>
        </is>
      </c>
      <c r="C48" s="4" t="inlineStr">
        <is>
          <t xml:space="preserve"> </t>
        </is>
      </c>
      <c r="D48" s="4" t="inlineStr">
        <is>
          <t xml:space="preserve"> </t>
        </is>
      </c>
      <c r="E48" s="4" t="inlineStr">
        <is>
          <t xml:space="preserve"> </t>
        </is>
      </c>
      <c r="F48" s="4" t="inlineStr">
        <is>
          <t xml:space="preserve"> </t>
        </is>
      </c>
      <c r="G48" s="4" t="inlineStr">
        <is>
          <t xml:space="preserve"> </t>
        </is>
      </c>
      <c r="H48" s="5" t="n">
        <v>5580</v>
      </c>
      <c r="I48" s="4" t="inlineStr">
        <is>
          <t xml:space="preserve"> </t>
        </is>
      </c>
    </row>
    <row r="49">
      <c r="A49" s="4" t="inlineStr">
        <is>
          <t>Reinsurance losses payable</t>
        </is>
      </c>
      <c r="B49" s="4" t="inlineStr">
        <is>
          <t>[1]</t>
        </is>
      </c>
      <c r="C49" s="5" t="n">
        <v>10718</v>
      </c>
      <c r="D49" s="4" t="inlineStr">
        <is>
          <t xml:space="preserve"> </t>
        </is>
      </c>
      <c r="E49" s="5" t="n">
        <v>10718</v>
      </c>
      <c r="F49" s="4" t="inlineStr">
        <is>
          <t xml:space="preserve"> </t>
        </is>
      </c>
      <c r="G49" s="4" t="inlineStr">
        <is>
          <t xml:space="preserve"> </t>
        </is>
      </c>
      <c r="H49" s="5" t="n">
        <v>12754</v>
      </c>
      <c r="I49" s="4" t="inlineStr">
        <is>
          <t xml:space="preserve"> </t>
        </is>
      </c>
    </row>
    <row r="50">
      <c r="A50" s="4" t="inlineStr">
        <is>
          <t>Accrued expenses and other liabilities</t>
        </is>
      </c>
      <c r="C50" s="5" t="n">
        <v>6790</v>
      </c>
      <c r="D50" s="4" t="inlineStr">
        <is>
          <t xml:space="preserve"> </t>
        </is>
      </c>
      <c r="E50" s="5" t="n">
        <v>6790</v>
      </c>
      <c r="F50" s="4" t="inlineStr">
        <is>
          <t xml:space="preserve"> </t>
        </is>
      </c>
      <c r="G50" s="4" t="inlineStr">
        <is>
          <t xml:space="preserve"> </t>
        </is>
      </c>
      <c r="H50" s="5" t="n">
        <v>264</v>
      </c>
      <c r="I50" s="4" t="inlineStr">
        <is>
          <t xml:space="preserve"> </t>
        </is>
      </c>
    </row>
    <row r="51">
      <c r="A51" s="4" t="inlineStr">
        <is>
          <t>Total liabilities</t>
        </is>
      </c>
      <c r="C51" s="5" t="n">
        <v>27907</v>
      </c>
      <c r="D51" s="4" t="inlineStr">
        <is>
          <t xml:space="preserve"> </t>
        </is>
      </c>
      <c r="E51" s="5" t="n">
        <v>27907</v>
      </c>
      <c r="F51" s="4" t="inlineStr">
        <is>
          <t xml:space="preserve"> </t>
        </is>
      </c>
      <c r="G51" s="4" t="inlineStr">
        <is>
          <t xml:space="preserve"> </t>
        </is>
      </c>
      <c r="H51" s="5" t="n">
        <v>27079</v>
      </c>
      <c r="I51" s="4" t="inlineStr">
        <is>
          <t xml:space="preserve"> </t>
        </is>
      </c>
    </row>
    <row r="52">
      <c r="A52" s="3" t="inlineStr">
        <is>
          <t>Equity:</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Non-controlling interest</t>
        </is>
      </c>
      <c r="C53" s="5" t="n">
        <v>2572</v>
      </c>
      <c r="D53" s="4" t="inlineStr">
        <is>
          <t xml:space="preserve"> </t>
        </is>
      </c>
      <c r="E53" s="5" t="n">
        <v>2572</v>
      </c>
      <c r="F53" s="4" t="inlineStr">
        <is>
          <t xml:space="preserve"> </t>
        </is>
      </c>
      <c r="G53" s="4" t="inlineStr">
        <is>
          <t xml:space="preserve"> </t>
        </is>
      </c>
      <c r="H53" s="5" t="n">
        <v>4209</v>
      </c>
      <c r="I53" s="4" t="inlineStr">
        <is>
          <t xml:space="preserve"> </t>
        </is>
      </c>
    </row>
    <row r="54">
      <c r="A54" s="4" t="inlineStr">
        <is>
          <t>Total equity</t>
        </is>
      </c>
      <c r="C54" s="5" t="n">
        <v>2572</v>
      </c>
      <c r="D54" s="4" t="inlineStr">
        <is>
          <t xml:space="preserve"> </t>
        </is>
      </c>
      <c r="E54" s="5" t="n">
        <v>2572</v>
      </c>
      <c r="F54" s="4" t="inlineStr">
        <is>
          <t xml:space="preserve"> </t>
        </is>
      </c>
      <c r="G54" s="4" t="inlineStr">
        <is>
          <t xml:space="preserve"> </t>
        </is>
      </c>
      <c r="H54" s="5" t="n">
        <v>4209</v>
      </c>
      <c r="I54" s="4" t="inlineStr">
        <is>
          <t xml:space="preserve"> </t>
        </is>
      </c>
    </row>
    <row r="55">
      <c r="A55" s="4" t="inlineStr">
        <is>
          <t>Total liabilities and equity</t>
        </is>
      </c>
      <c r="C55" s="5" t="n">
        <v>30479</v>
      </c>
      <c r="D55" s="4" t="inlineStr">
        <is>
          <t xml:space="preserve"> </t>
        </is>
      </c>
      <c r="E55" s="5" t="n">
        <v>30479</v>
      </c>
      <c r="F55" s="4" t="inlineStr">
        <is>
          <t xml:space="preserve"> </t>
        </is>
      </c>
      <c r="G55" s="4" t="inlineStr">
        <is>
          <t xml:space="preserve"> </t>
        </is>
      </c>
      <c r="H55" s="6" t="n">
        <v>31288</v>
      </c>
      <c r="I55" s="4" t="inlineStr">
        <is>
          <t xml:space="preserve"> </t>
        </is>
      </c>
    </row>
    <row r="56">
      <c r="A56" s="3" t="inlineStr">
        <is>
          <t>Revenue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Net premiums earned</t>
        </is>
      </c>
      <c r="C57" s="5" t="n">
        <v>1690</v>
      </c>
      <c r="D57" s="5" t="n">
        <v>1832</v>
      </c>
      <c r="E57" s="5" t="n">
        <v>3082</v>
      </c>
      <c r="F57" s="5" t="n">
        <v>3095</v>
      </c>
      <c r="G57" s="4" t="inlineStr">
        <is>
          <t xml:space="preserve"> </t>
        </is>
      </c>
      <c r="H57" s="4" t="inlineStr">
        <is>
          <t xml:space="preserve"> </t>
        </is>
      </c>
      <c r="I57" s="4" t="inlineStr">
        <is>
          <t xml:space="preserve"> </t>
        </is>
      </c>
    </row>
    <row r="58">
      <c r="A58" s="4" t="inlineStr">
        <is>
          <t>Fee and other income (expenses)</t>
        </is>
      </c>
      <c r="C58" s="5" t="n">
        <v>-2</v>
      </c>
      <c r="D58" s="5" t="n">
        <v>1</v>
      </c>
      <c r="E58" s="5" t="n">
        <v>-7</v>
      </c>
      <c r="F58" s="5" t="n">
        <v>-2</v>
      </c>
      <c r="G58" s="4" t="inlineStr">
        <is>
          <t xml:space="preserve"> </t>
        </is>
      </c>
      <c r="H58" s="4" t="inlineStr">
        <is>
          <t xml:space="preserve"> </t>
        </is>
      </c>
      <c r="I58" s="4" t="inlineStr">
        <is>
          <t xml:space="preserve"> </t>
        </is>
      </c>
    </row>
    <row r="59">
      <c r="A59" s="4" t="inlineStr">
        <is>
          <t>Net investment income</t>
        </is>
      </c>
      <c r="C59" s="5" t="n">
        <v>27</v>
      </c>
      <c r="D59" s="5" t="n">
        <v>15</v>
      </c>
      <c r="E59" s="5" t="n">
        <v>40</v>
      </c>
      <c r="F59" s="5" t="n">
        <v>23</v>
      </c>
      <c r="G59" s="4" t="inlineStr">
        <is>
          <t xml:space="preserve"> </t>
        </is>
      </c>
      <c r="H59" s="4" t="inlineStr">
        <is>
          <t xml:space="preserve"> </t>
        </is>
      </c>
      <c r="I59" s="4" t="inlineStr">
        <is>
          <t xml:space="preserve"> </t>
        </is>
      </c>
    </row>
    <row r="60">
      <c r="A60" s="4" t="inlineStr">
        <is>
          <t>Total revenues</t>
        </is>
      </c>
      <c r="C60" s="5" t="n">
        <v>1715</v>
      </c>
      <c r="D60" s="5" t="n">
        <v>1848</v>
      </c>
      <c r="E60" s="5" t="n">
        <v>3115</v>
      </c>
      <c r="F60" s="5" t="n">
        <v>3116</v>
      </c>
      <c r="G60" s="4" t="inlineStr">
        <is>
          <t xml:space="preserve"> </t>
        </is>
      </c>
      <c r="H60" s="4" t="inlineStr">
        <is>
          <t xml:space="preserve"> </t>
        </is>
      </c>
      <c r="I60" s="4" t="inlineStr">
        <is>
          <t xml:space="preserve"> </t>
        </is>
      </c>
    </row>
    <row r="61">
      <c r="A61" s="3" t="inlineStr">
        <is>
          <t>Expense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Losses and loss adjustment expenses</t>
        </is>
      </c>
      <c r="C62" s="5" t="n">
        <v>2171</v>
      </c>
      <c r="D62" s="5" t="n">
        <v>1531</v>
      </c>
      <c r="E62" s="5" t="n">
        <v>2974</v>
      </c>
      <c r="F62" s="5" t="n">
        <v>2269</v>
      </c>
      <c r="G62" s="4" t="inlineStr">
        <is>
          <t xml:space="preserve"> </t>
        </is>
      </c>
      <c r="H62" s="4" t="inlineStr">
        <is>
          <t xml:space="preserve"> </t>
        </is>
      </c>
      <c r="I62" s="4" t="inlineStr">
        <is>
          <t xml:space="preserve"> </t>
        </is>
      </c>
    </row>
    <row r="63">
      <c r="A63" s="4" t="inlineStr">
        <is>
          <t>Amortization of deferred policy acquisition costs</t>
        </is>
      </c>
      <c r="C63" s="5" t="n">
        <v>325</v>
      </c>
      <c r="D63" s="5" t="n">
        <v>397</v>
      </c>
      <c r="E63" s="5" t="n">
        <v>637</v>
      </c>
      <c r="F63" s="5" t="n">
        <v>669</v>
      </c>
      <c r="G63" s="4" t="inlineStr">
        <is>
          <t xml:space="preserve"> </t>
        </is>
      </c>
      <c r="H63" s="4" t="inlineStr">
        <is>
          <t xml:space="preserve"> </t>
        </is>
      </c>
      <c r="I63" s="4" t="inlineStr">
        <is>
          <t xml:space="preserve"> </t>
        </is>
      </c>
    </row>
    <row r="64">
      <c r="A64" s="4" t="inlineStr">
        <is>
          <t>Other underwriting and general expenses</t>
        </is>
      </c>
      <c r="C64" s="5" t="n">
        <v>157</v>
      </c>
      <c r="D64" s="5" t="n">
        <v>31</v>
      </c>
      <c r="E64" s="5" t="n">
        <v>274</v>
      </c>
      <c r="F64" s="5" t="n">
        <v>147</v>
      </c>
      <c r="G64" s="4" t="inlineStr">
        <is>
          <t xml:space="preserve"> </t>
        </is>
      </c>
      <c r="H64" s="4" t="inlineStr">
        <is>
          <t xml:space="preserve"> </t>
        </is>
      </c>
      <c r="I64" s="4" t="inlineStr">
        <is>
          <t xml:space="preserve"> </t>
        </is>
      </c>
    </row>
    <row r="65">
      <c r="A65" s="4" t="inlineStr">
        <is>
          <t>Total expenses</t>
        </is>
      </c>
      <c r="C65" s="5" t="n">
        <v>2653</v>
      </c>
      <c r="D65" s="5" t="n">
        <v>1959</v>
      </c>
      <c r="E65" s="5" t="n">
        <v>3885</v>
      </c>
      <c r="F65" s="5" t="n">
        <v>3085</v>
      </c>
      <c r="G65" s="4" t="inlineStr">
        <is>
          <t xml:space="preserve"> </t>
        </is>
      </c>
      <c r="H65" s="4" t="inlineStr">
        <is>
          <t xml:space="preserve"> </t>
        </is>
      </c>
      <c r="I65" s="4" t="inlineStr">
        <is>
          <t xml:space="preserve"> </t>
        </is>
      </c>
    </row>
    <row r="66">
      <c r="A66" s="4" t="inlineStr">
        <is>
          <t>Income (loss) before income taxes</t>
        </is>
      </c>
      <c r="C66" s="5" t="n">
        <v>-938</v>
      </c>
      <c r="D66" s="5" t="n">
        <v>-111</v>
      </c>
      <c r="E66" s="5" t="n">
        <v>-770</v>
      </c>
      <c r="F66" s="5" t="n">
        <v>31</v>
      </c>
      <c r="G66" s="4" t="inlineStr">
        <is>
          <t xml:space="preserve"> </t>
        </is>
      </c>
      <c r="H66" s="4" t="inlineStr">
        <is>
          <t xml:space="preserve"> </t>
        </is>
      </c>
      <c r="I66" s="4" t="inlineStr">
        <is>
          <t xml:space="preserve"> </t>
        </is>
      </c>
    </row>
    <row r="67">
      <c r="A67" s="4" t="inlineStr">
        <is>
          <t>Income tax expense (benefit)</t>
        </is>
      </c>
      <c r="C67" s="5" t="n">
        <v>-212</v>
      </c>
      <c r="D67" s="5" t="n">
        <v>-21</v>
      </c>
      <c r="E67" s="5" t="n">
        <v>-174</v>
      </c>
      <c r="F67" s="5" t="n">
        <v>8</v>
      </c>
      <c r="G67" s="4" t="inlineStr">
        <is>
          <t xml:space="preserve"> </t>
        </is>
      </c>
      <c r="H67" s="4" t="inlineStr">
        <is>
          <t xml:space="preserve"> </t>
        </is>
      </c>
      <c r="I67" s="4" t="inlineStr">
        <is>
          <t xml:space="preserve"> </t>
        </is>
      </c>
    </row>
    <row r="68">
      <c r="A68" s="4" t="inlineStr">
        <is>
          <t>Net income (loss)</t>
        </is>
      </c>
      <c r="C68" s="6" t="n">
        <v>-726</v>
      </c>
      <c r="D68" s="6" t="n">
        <v>-90</v>
      </c>
      <c r="E68" s="6" t="n">
        <v>-596</v>
      </c>
      <c r="F68" s="6" t="n">
        <v>23</v>
      </c>
      <c r="G68" s="4" t="inlineStr">
        <is>
          <t xml:space="preserve"> </t>
        </is>
      </c>
      <c r="H68" s="4" t="inlineStr">
        <is>
          <t xml:space="preserve"> </t>
        </is>
      </c>
      <c r="I68" s="4" t="inlineStr">
        <is>
          <t xml:space="preserve"> </t>
        </is>
      </c>
    </row>
    <row r="69"/>
    <row r="70">
      <c r="A70" s="4" t="inlineStr">
        <is>
          <t>[1]Amount partially eliminated in consolidation.[2]Amount fully eliminated in consolidation.</t>
        </is>
      </c>
    </row>
  </sheetData>
  <mergeCells count="5">
    <mergeCell ref="A1:B2"/>
    <mergeCell ref="C1:D1"/>
    <mergeCell ref="E1:F1"/>
    <mergeCell ref="A69:H69"/>
    <mergeCell ref="A70:H7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3" customWidth="1" min="2" max="2"/>
    <col width="27" customWidth="1" min="3" max="3"/>
    <col width="46" customWidth="1" min="4" max="4"/>
    <col width="18" customWidth="1" min="5" max="5"/>
    <col width="67" customWidth="1" min="6" max="6"/>
    <col width="15" customWidth="1" min="7" max="7"/>
    <col width="25" customWidth="1" min="8" max="8"/>
    <col width="13" customWidth="1" min="9" max="9"/>
  </cols>
  <sheetData>
    <row r="1">
      <c r="A1" s="1" t="inlineStr">
        <is>
          <t>Consolidated Statements of Changes in Shareholders' Equity (Unaudited) - USD ($) $ in Thousands</t>
        </is>
      </c>
      <c r="B1" s="2" t="inlineStr">
        <is>
          <t>Common Stock</t>
        </is>
      </c>
      <c r="C1" s="2" t="inlineStr">
        <is>
          <t>Additional Paid-in Capital</t>
        </is>
      </c>
      <c r="D1" s="2" t="inlineStr">
        <is>
          <t>Unearned Employee Stock Ownership Plan Shares</t>
        </is>
      </c>
      <c r="E1" s="2" t="inlineStr">
        <is>
          <t>Retained Earnings</t>
        </is>
      </c>
      <c r="F1" s="2" t="inlineStr">
        <is>
          <t>Accumulated Other Comprehensive Income (Loss), Net of Income Taxes</t>
        </is>
      </c>
      <c r="G1" s="2" t="inlineStr">
        <is>
          <t>Treasury Stock</t>
        </is>
      </c>
      <c r="H1" s="2" t="inlineStr">
        <is>
          <t>Non-Controlling Interest</t>
        </is>
      </c>
      <c r="I1" s="2" t="inlineStr">
        <is>
          <t>Total</t>
        </is>
      </c>
    </row>
    <row r="2">
      <c r="A2" s="4" t="inlineStr">
        <is>
          <t>Balance at Dec. 31, 2020</t>
        </is>
      </c>
      <c r="B2" s="6" t="n">
        <v>230</v>
      </c>
      <c r="C2" s="6" t="n">
        <v>97911</v>
      </c>
      <c r="D2" s="6" t="n">
        <v>-1427</v>
      </c>
      <c r="E2" s="6" t="n">
        <v>258741</v>
      </c>
      <c r="F2" s="6" t="n">
        <v>12840</v>
      </c>
      <c r="G2" s="6" t="n">
        <v>-23968</v>
      </c>
      <c r="H2" s="6" t="n">
        <v>4545</v>
      </c>
      <c r="I2" s="6" t="n">
        <v>348872</v>
      </c>
    </row>
    <row r="3">
      <c r="A3" s="4" t="inlineStr">
        <is>
          <t>Net income (loss)</t>
        </is>
      </c>
      <c r="B3" s="4" t="inlineStr">
        <is>
          <t xml:space="preserve"> </t>
        </is>
      </c>
      <c r="C3" s="4" t="inlineStr">
        <is>
          <t xml:space="preserve"> </t>
        </is>
      </c>
      <c r="D3" s="4" t="inlineStr">
        <is>
          <t xml:space="preserve"> </t>
        </is>
      </c>
      <c r="E3" s="5" t="n">
        <v>7025</v>
      </c>
      <c r="F3" s="4" t="inlineStr">
        <is>
          <t xml:space="preserve"> </t>
        </is>
      </c>
      <c r="G3" s="4" t="inlineStr">
        <is>
          <t xml:space="preserve"> </t>
        </is>
      </c>
      <c r="H3" s="5" t="n">
        <v>23</v>
      </c>
      <c r="I3" s="5" t="n">
        <v>7048</v>
      </c>
    </row>
    <row r="4">
      <c r="A4" s="4" t="inlineStr">
        <is>
          <t>Other comprehensive income (loss), net of income taxes</t>
        </is>
      </c>
      <c r="B4" s="4" t="inlineStr">
        <is>
          <t xml:space="preserve"> </t>
        </is>
      </c>
      <c r="C4" s="4" t="inlineStr">
        <is>
          <t xml:space="preserve"> </t>
        </is>
      </c>
      <c r="D4" s="4" t="inlineStr">
        <is>
          <t xml:space="preserve"> </t>
        </is>
      </c>
      <c r="E4" s="4" t="inlineStr">
        <is>
          <t xml:space="preserve"> </t>
        </is>
      </c>
      <c r="F4" s="5" t="n">
        <v>-3284</v>
      </c>
      <c r="G4" s="4" t="inlineStr">
        <is>
          <t xml:space="preserve"> </t>
        </is>
      </c>
      <c r="H4" s="5" t="n">
        <v>-130</v>
      </c>
      <c r="I4" s="4" t="inlineStr">
        <is>
          <t xml:space="preserve"> </t>
        </is>
      </c>
    </row>
    <row r="5">
      <c r="A5" s="4" t="inlineStr">
        <is>
          <t>Purchase of treasury  stock</t>
        </is>
      </c>
      <c r="B5" s="4" t="inlineStr">
        <is>
          <t xml:space="preserve"> </t>
        </is>
      </c>
      <c r="C5" s="4" t="inlineStr">
        <is>
          <t xml:space="preserve"> </t>
        </is>
      </c>
      <c r="D5" s="4" t="inlineStr">
        <is>
          <t xml:space="preserve"> </t>
        </is>
      </c>
      <c r="E5" s="4" t="inlineStr">
        <is>
          <t xml:space="preserve"> </t>
        </is>
      </c>
      <c r="F5" s="4" t="inlineStr">
        <is>
          <t xml:space="preserve"> </t>
        </is>
      </c>
      <c r="G5" s="5" t="n">
        <v>-2267</v>
      </c>
      <c r="H5" s="4" t="inlineStr">
        <is>
          <t xml:space="preserve"> </t>
        </is>
      </c>
      <c r="I5" s="5" t="n">
        <v>-2267</v>
      </c>
    </row>
    <row r="6">
      <c r="A6" s="4" t="inlineStr">
        <is>
          <t>Share-based  compensation</t>
        </is>
      </c>
      <c r="B6" s="4" t="inlineStr">
        <is>
          <t xml:space="preserve"> </t>
        </is>
      </c>
      <c r="C6" s="5" t="n">
        <v>1188</v>
      </c>
      <c r="D6" s="4" t="inlineStr">
        <is>
          <t xml:space="preserve"> </t>
        </is>
      </c>
      <c r="E6" s="4" t="inlineStr">
        <is>
          <t xml:space="preserve"> </t>
        </is>
      </c>
      <c r="F6" s="4" t="inlineStr">
        <is>
          <t xml:space="preserve"> </t>
        </is>
      </c>
      <c r="G6" s="4" t="inlineStr">
        <is>
          <t xml:space="preserve"> </t>
        </is>
      </c>
      <c r="H6" s="4" t="inlineStr">
        <is>
          <t xml:space="preserve"> </t>
        </is>
      </c>
      <c r="I6" s="5" t="n">
        <v>1188</v>
      </c>
    </row>
    <row r="7">
      <c r="A7" s="4" t="inlineStr">
        <is>
          <t>Issuance of vested award shares</t>
        </is>
      </c>
      <c r="B7" s="4" t="inlineStr">
        <is>
          <t xml:space="preserve"> </t>
        </is>
      </c>
      <c r="C7" s="5" t="n">
        <v>-2370</v>
      </c>
      <c r="D7" s="4" t="inlineStr">
        <is>
          <t xml:space="preserve"> </t>
        </is>
      </c>
      <c r="E7" s="5" t="n">
        <v>50</v>
      </c>
      <c r="F7" s="4" t="inlineStr">
        <is>
          <t xml:space="preserve"> </t>
        </is>
      </c>
      <c r="G7" s="5" t="n">
        <v>1832</v>
      </c>
      <c r="H7" s="4" t="inlineStr">
        <is>
          <t xml:space="preserve"> </t>
        </is>
      </c>
      <c r="I7" s="5" t="n">
        <v>-488</v>
      </c>
    </row>
    <row r="8">
      <c r="A8" s="4" t="inlineStr">
        <is>
          <t>Balance at Jun. 30, 2021</t>
        </is>
      </c>
      <c r="B8" s="5" t="n">
        <v>230</v>
      </c>
      <c r="C8" s="5" t="n">
        <v>96729</v>
      </c>
      <c r="D8" s="5" t="n">
        <v>-1427</v>
      </c>
      <c r="E8" s="5" t="n">
        <v>265816</v>
      </c>
      <c r="F8" s="5" t="n">
        <v>9556</v>
      </c>
      <c r="G8" s="5" t="n">
        <v>-24403</v>
      </c>
      <c r="H8" s="5" t="n">
        <v>4438</v>
      </c>
      <c r="I8" s="5" t="n">
        <v>350939</v>
      </c>
    </row>
    <row r="9">
      <c r="A9" s="4" t="inlineStr">
        <is>
          <t>Balance at Mar. 31, 2021</t>
        </is>
      </c>
      <c r="B9" s="5" t="n">
        <v>230</v>
      </c>
      <c r="C9" s="5" t="n">
        <v>96511</v>
      </c>
      <c r="D9" s="5" t="n">
        <v>-1427</v>
      </c>
      <c r="E9" s="5" t="n">
        <v>268444</v>
      </c>
      <c r="F9" s="5" t="n">
        <v>7417</v>
      </c>
      <c r="G9" s="5" t="n">
        <v>-23012</v>
      </c>
      <c r="H9" s="5" t="n">
        <v>4427</v>
      </c>
      <c r="I9" s="5" t="n">
        <v>352590</v>
      </c>
    </row>
    <row r="10">
      <c r="A10" s="4" t="inlineStr">
        <is>
          <t>Net income (loss)</t>
        </is>
      </c>
      <c r="B10" s="4" t="inlineStr">
        <is>
          <t xml:space="preserve"> </t>
        </is>
      </c>
      <c r="C10" s="4" t="inlineStr">
        <is>
          <t xml:space="preserve"> </t>
        </is>
      </c>
      <c r="D10" s="4" t="inlineStr">
        <is>
          <t xml:space="preserve"> </t>
        </is>
      </c>
      <c r="E10" s="5" t="n">
        <v>-2644</v>
      </c>
      <c r="F10" s="4" t="inlineStr">
        <is>
          <t xml:space="preserve"> </t>
        </is>
      </c>
      <c r="G10" s="4" t="inlineStr">
        <is>
          <t xml:space="preserve"> </t>
        </is>
      </c>
      <c r="H10" s="5" t="n">
        <v>-90</v>
      </c>
      <c r="I10" s="5" t="n">
        <v>-2734</v>
      </c>
    </row>
    <row r="11">
      <c r="A11" s="4" t="inlineStr">
        <is>
          <t>Other comprehensive income (loss), net of income taxes</t>
        </is>
      </c>
      <c r="B11" s="4" t="inlineStr">
        <is>
          <t xml:space="preserve"> </t>
        </is>
      </c>
      <c r="C11" s="4" t="inlineStr">
        <is>
          <t xml:space="preserve"> </t>
        </is>
      </c>
      <c r="D11" s="4" t="inlineStr">
        <is>
          <t xml:space="preserve"> </t>
        </is>
      </c>
      <c r="E11" s="4" t="inlineStr">
        <is>
          <t xml:space="preserve"> </t>
        </is>
      </c>
      <c r="F11" s="5" t="n">
        <v>2139</v>
      </c>
      <c r="G11" s="4" t="inlineStr">
        <is>
          <t xml:space="preserve"> </t>
        </is>
      </c>
      <c r="H11" s="5" t="n">
        <v>101</v>
      </c>
      <c r="I11" s="4" t="inlineStr">
        <is>
          <t xml:space="preserve"> </t>
        </is>
      </c>
    </row>
    <row r="12">
      <c r="A12" s="4" t="inlineStr">
        <is>
          <t>Purchase of treasury  stock</t>
        </is>
      </c>
      <c r="B12" s="4" t="inlineStr">
        <is>
          <t xml:space="preserve"> </t>
        </is>
      </c>
      <c r="C12" s="4" t="inlineStr">
        <is>
          <t xml:space="preserve"> </t>
        </is>
      </c>
      <c r="D12" s="4" t="inlineStr">
        <is>
          <t xml:space="preserve"> </t>
        </is>
      </c>
      <c r="E12" s="4" t="inlineStr">
        <is>
          <t xml:space="preserve"> </t>
        </is>
      </c>
      <c r="F12" s="4" t="inlineStr">
        <is>
          <t xml:space="preserve"> </t>
        </is>
      </c>
      <c r="G12" s="5" t="n">
        <v>-1671</v>
      </c>
      <c r="H12" s="4" t="inlineStr">
        <is>
          <t xml:space="preserve"> </t>
        </is>
      </c>
      <c r="I12" s="5" t="n">
        <v>-1671</v>
      </c>
    </row>
    <row r="13">
      <c r="A13" s="4" t="inlineStr">
        <is>
          <t>Share-based  compensation</t>
        </is>
      </c>
      <c r="B13" s="4" t="inlineStr">
        <is>
          <t xml:space="preserve"> </t>
        </is>
      </c>
      <c r="C13" s="5" t="n">
        <v>516</v>
      </c>
      <c r="D13" s="4" t="inlineStr">
        <is>
          <t xml:space="preserve"> </t>
        </is>
      </c>
      <c r="E13" s="4" t="inlineStr">
        <is>
          <t xml:space="preserve"> </t>
        </is>
      </c>
      <c r="F13" s="4" t="inlineStr">
        <is>
          <t xml:space="preserve"> </t>
        </is>
      </c>
      <c r="G13" s="4" t="inlineStr">
        <is>
          <t xml:space="preserve"> </t>
        </is>
      </c>
      <c r="H13" s="4" t="inlineStr">
        <is>
          <t xml:space="preserve"> </t>
        </is>
      </c>
      <c r="I13" s="5" t="n">
        <v>516</v>
      </c>
    </row>
    <row r="14">
      <c r="A14" s="4" t="inlineStr">
        <is>
          <t>Issuance of vested award shares</t>
        </is>
      </c>
      <c r="B14" s="4" t="inlineStr">
        <is>
          <t xml:space="preserve"> </t>
        </is>
      </c>
      <c r="C14" s="5" t="n">
        <v>-298</v>
      </c>
      <c r="D14" s="4" t="inlineStr">
        <is>
          <t xml:space="preserve"> </t>
        </is>
      </c>
      <c r="E14" s="5" t="n">
        <v>16</v>
      </c>
      <c r="F14" s="4" t="inlineStr">
        <is>
          <t xml:space="preserve"> </t>
        </is>
      </c>
      <c r="G14" s="5" t="n">
        <v>280</v>
      </c>
      <c r="H14" s="4" t="inlineStr">
        <is>
          <t xml:space="preserve"> </t>
        </is>
      </c>
      <c r="I14" s="5" t="n">
        <v>-2</v>
      </c>
    </row>
    <row r="15">
      <c r="A15" s="4" t="inlineStr">
        <is>
          <t>Balance at Jun. 30, 2021</t>
        </is>
      </c>
      <c r="B15" s="5" t="n">
        <v>230</v>
      </c>
      <c r="C15" s="5" t="n">
        <v>96729</v>
      </c>
      <c r="D15" s="5" t="n">
        <v>-1427</v>
      </c>
      <c r="E15" s="5" t="n">
        <v>265816</v>
      </c>
      <c r="F15" s="5" t="n">
        <v>9556</v>
      </c>
      <c r="G15" s="5" t="n">
        <v>-24403</v>
      </c>
      <c r="H15" s="5" t="n">
        <v>4438</v>
      </c>
      <c r="I15" s="5" t="n">
        <v>350939</v>
      </c>
    </row>
    <row r="16">
      <c r="A16" s="4" t="inlineStr">
        <is>
          <t>Balance at Dec. 31, 2021</t>
        </is>
      </c>
      <c r="B16" s="5" t="n">
        <v>230</v>
      </c>
      <c r="C16" s="5" t="n">
        <v>98166</v>
      </c>
      <c r="D16" s="5" t="n">
        <v>-1184</v>
      </c>
      <c r="E16" s="5" t="n">
        <v>267207</v>
      </c>
      <c r="F16" s="5" t="n">
        <v>5237</v>
      </c>
      <c r="G16" s="5" t="n">
        <v>-26452</v>
      </c>
      <c r="H16" s="5" t="n">
        <v>4209</v>
      </c>
      <c r="I16" s="5" t="n">
        <v>347413</v>
      </c>
    </row>
    <row r="17">
      <c r="A17" s="4" t="inlineStr">
        <is>
          <t>Net income (loss)</t>
        </is>
      </c>
      <c r="B17" s="4" t="inlineStr">
        <is>
          <t xml:space="preserve"> </t>
        </is>
      </c>
      <c r="C17" s="4" t="inlineStr">
        <is>
          <t xml:space="preserve"> </t>
        </is>
      </c>
      <c r="D17" s="4" t="inlineStr">
        <is>
          <t xml:space="preserve"> </t>
        </is>
      </c>
      <c r="E17" s="5" t="n">
        <v>-44001</v>
      </c>
      <c r="F17" s="4" t="inlineStr">
        <is>
          <t xml:space="preserve"> </t>
        </is>
      </c>
      <c r="G17" s="4" t="inlineStr">
        <is>
          <t xml:space="preserve"> </t>
        </is>
      </c>
      <c r="H17" s="5" t="n">
        <v>-596</v>
      </c>
      <c r="I17" s="5" t="n">
        <v>-44597</v>
      </c>
    </row>
    <row r="18">
      <c r="A18" s="4" t="inlineStr">
        <is>
          <t>Other comprehensive income (loss), net of income taxes</t>
        </is>
      </c>
      <c r="B18" s="4" t="inlineStr">
        <is>
          <t xml:space="preserve"> </t>
        </is>
      </c>
      <c r="C18" s="4" t="inlineStr">
        <is>
          <t xml:space="preserve"> </t>
        </is>
      </c>
      <c r="D18" s="4" t="inlineStr">
        <is>
          <t xml:space="preserve"> </t>
        </is>
      </c>
      <c r="E18" s="4" t="inlineStr">
        <is>
          <t xml:space="preserve"> </t>
        </is>
      </c>
      <c r="F18" s="5" t="n">
        <v>-27719</v>
      </c>
      <c r="G18" s="4" t="inlineStr">
        <is>
          <t xml:space="preserve"> </t>
        </is>
      </c>
      <c r="H18" s="5" t="n">
        <v>-1041</v>
      </c>
      <c r="I18" s="4" t="inlineStr">
        <is>
          <t xml:space="preserve"> </t>
        </is>
      </c>
    </row>
    <row r="19">
      <c r="A19" s="4" t="inlineStr">
        <is>
          <t>Purchase of treasury  stock</t>
        </is>
      </c>
      <c r="B19" s="4" t="inlineStr">
        <is>
          <t xml:space="preserve"> </t>
        </is>
      </c>
      <c r="C19" s="4" t="inlineStr">
        <is>
          <t xml:space="preserve"> </t>
        </is>
      </c>
      <c r="D19" s="4" t="inlineStr">
        <is>
          <t xml:space="preserve"> </t>
        </is>
      </c>
      <c r="E19" s="4" t="inlineStr">
        <is>
          <t xml:space="preserve"> </t>
        </is>
      </c>
      <c r="F19" s="4" t="inlineStr">
        <is>
          <t xml:space="preserve"> </t>
        </is>
      </c>
      <c r="G19" s="5" t="n">
        <v>-1931</v>
      </c>
      <c r="H19" s="4" t="inlineStr">
        <is>
          <t xml:space="preserve"> </t>
        </is>
      </c>
      <c r="I19" s="5" t="n">
        <v>-1931</v>
      </c>
    </row>
    <row r="20">
      <c r="A20" s="4" t="inlineStr">
        <is>
          <t>Share-based  compensation</t>
        </is>
      </c>
      <c r="B20" s="4" t="inlineStr">
        <is>
          <t xml:space="preserve"> </t>
        </is>
      </c>
      <c r="C20" s="5" t="n">
        <v>1051</v>
      </c>
      <c r="D20" s="4" t="inlineStr">
        <is>
          <t xml:space="preserve"> </t>
        </is>
      </c>
      <c r="E20" s="4" t="inlineStr">
        <is>
          <t xml:space="preserve"> </t>
        </is>
      </c>
      <c r="F20" s="4" t="inlineStr">
        <is>
          <t xml:space="preserve"> </t>
        </is>
      </c>
      <c r="G20" s="4" t="inlineStr">
        <is>
          <t xml:space="preserve"> </t>
        </is>
      </c>
      <c r="H20" s="4" t="inlineStr">
        <is>
          <t xml:space="preserve"> </t>
        </is>
      </c>
      <c r="I20" s="5" t="n">
        <v>1051</v>
      </c>
    </row>
    <row r="21">
      <c r="A21" s="4" t="inlineStr">
        <is>
          <t>Issuance of vested award shares</t>
        </is>
      </c>
      <c r="B21" s="4" t="inlineStr">
        <is>
          <t xml:space="preserve"> </t>
        </is>
      </c>
      <c r="C21" s="5" t="n">
        <v>-2390</v>
      </c>
      <c r="D21" s="4" t="inlineStr">
        <is>
          <t xml:space="preserve"> </t>
        </is>
      </c>
      <c r="E21" s="5" t="n">
        <v>11</v>
      </c>
      <c r="F21" s="4" t="inlineStr">
        <is>
          <t xml:space="preserve"> </t>
        </is>
      </c>
      <c r="G21" s="5" t="n">
        <v>1814</v>
      </c>
      <c r="H21" s="4" t="inlineStr">
        <is>
          <t xml:space="preserve"> </t>
        </is>
      </c>
      <c r="I21" s="5" t="n">
        <v>-565</v>
      </c>
    </row>
    <row r="22">
      <c r="A22" s="4" t="inlineStr">
        <is>
          <t>Balance at Jun. 30, 2022</t>
        </is>
      </c>
      <c r="B22" s="5" t="n">
        <v>230</v>
      </c>
      <c r="C22" s="5" t="n">
        <v>96827</v>
      </c>
      <c r="D22" s="5" t="n">
        <v>-1184</v>
      </c>
      <c r="E22" s="5" t="n">
        <v>223217</v>
      </c>
      <c r="F22" s="5" t="n">
        <v>-22482</v>
      </c>
      <c r="G22" s="5" t="n">
        <v>-26569</v>
      </c>
      <c r="H22" s="5" t="n">
        <v>2572</v>
      </c>
      <c r="I22" s="5" t="n">
        <v>272611</v>
      </c>
    </row>
    <row r="23">
      <c r="A23" s="4" t="inlineStr">
        <is>
          <t>Balance at Mar. 31, 2022</t>
        </is>
      </c>
      <c r="B23" s="5" t="n">
        <v>230</v>
      </c>
      <c r="C23" s="5" t="n">
        <v>96517</v>
      </c>
      <c r="D23" s="5" t="n">
        <v>-1184</v>
      </c>
      <c r="E23" s="5" t="n">
        <v>269142</v>
      </c>
      <c r="F23" s="5" t="n">
        <v>10402</v>
      </c>
      <c r="G23" s="5" t="n">
        <v>-25825</v>
      </c>
      <c r="H23" s="5" t="n">
        <v>3800</v>
      </c>
      <c r="I23" s="5" t="n">
        <v>332278</v>
      </c>
    </row>
    <row r="24">
      <c r="A24" s="4" t="inlineStr">
        <is>
          <t>Net income (loss)</t>
        </is>
      </c>
      <c r="B24" s="4" t="inlineStr">
        <is>
          <t xml:space="preserve"> </t>
        </is>
      </c>
      <c r="C24" s="4" t="inlineStr">
        <is>
          <t xml:space="preserve"> </t>
        </is>
      </c>
      <c r="D24" s="4" t="inlineStr">
        <is>
          <t xml:space="preserve"> </t>
        </is>
      </c>
      <c r="E24" s="5" t="n">
        <v>-45910</v>
      </c>
      <c r="F24" s="4" t="inlineStr">
        <is>
          <t xml:space="preserve"> </t>
        </is>
      </c>
      <c r="G24" s="4" t="inlineStr">
        <is>
          <t xml:space="preserve"> </t>
        </is>
      </c>
      <c r="H24" s="5" t="n">
        <v>-726</v>
      </c>
      <c r="I24" s="5" t="n">
        <v>-46636</v>
      </c>
    </row>
    <row r="25">
      <c r="A25" s="4" t="inlineStr">
        <is>
          <t>Other comprehensive income (loss), net of income taxes</t>
        </is>
      </c>
      <c r="B25" s="4" t="inlineStr">
        <is>
          <t xml:space="preserve"> </t>
        </is>
      </c>
      <c r="C25" s="4" t="inlineStr">
        <is>
          <t xml:space="preserve"> </t>
        </is>
      </c>
      <c r="D25" s="4" t="inlineStr">
        <is>
          <t xml:space="preserve"> </t>
        </is>
      </c>
      <c r="E25" s="4" t="inlineStr">
        <is>
          <t xml:space="preserve"> </t>
        </is>
      </c>
      <c r="F25" s="5" t="n">
        <v>-12080</v>
      </c>
      <c r="G25" s="4" t="inlineStr">
        <is>
          <t xml:space="preserve"> </t>
        </is>
      </c>
      <c r="H25" s="5" t="n">
        <v>-502</v>
      </c>
      <c r="I25" s="4" t="inlineStr">
        <is>
          <t xml:space="preserve"> </t>
        </is>
      </c>
    </row>
    <row r="26">
      <c r="A26" s="4" t="inlineStr">
        <is>
          <t>Purchase of treasury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hare-based  compensation</t>
        </is>
      </c>
      <c r="B27" s="4" t="inlineStr">
        <is>
          <t xml:space="preserve"> </t>
        </is>
      </c>
      <c r="C27" s="5" t="n">
        <v>486</v>
      </c>
      <c r="D27" s="4" t="inlineStr">
        <is>
          <t xml:space="preserve"> </t>
        </is>
      </c>
      <c r="E27" s="4" t="inlineStr">
        <is>
          <t xml:space="preserve"> </t>
        </is>
      </c>
      <c r="F27" s="4" t="inlineStr">
        <is>
          <t xml:space="preserve"> </t>
        </is>
      </c>
      <c r="G27" s="4" t="inlineStr">
        <is>
          <t xml:space="preserve"> </t>
        </is>
      </c>
      <c r="H27" s="4" t="inlineStr">
        <is>
          <t xml:space="preserve"> </t>
        </is>
      </c>
      <c r="I27" s="5" t="n">
        <v>486</v>
      </c>
    </row>
    <row r="28">
      <c r="A28" s="4" t="inlineStr">
        <is>
          <t>Issuance of vested award shares</t>
        </is>
      </c>
      <c r="B28" s="4" t="inlineStr">
        <is>
          <t xml:space="preserve"> </t>
        </is>
      </c>
      <c r="C28" s="5" t="n">
        <v>-176</v>
      </c>
      <c r="D28" s="4" t="inlineStr">
        <is>
          <t xml:space="preserve"> </t>
        </is>
      </c>
      <c r="E28" s="5" t="n">
        <v>15</v>
      </c>
      <c r="F28" s="4" t="inlineStr">
        <is>
          <t xml:space="preserve"> </t>
        </is>
      </c>
      <c r="G28" s="5" t="n">
        <v>190</v>
      </c>
      <c r="H28" s="4" t="inlineStr">
        <is>
          <t xml:space="preserve"> </t>
        </is>
      </c>
      <c r="I28" s="5" t="n">
        <v>-1</v>
      </c>
    </row>
    <row r="29">
      <c r="A29" s="4" t="inlineStr">
        <is>
          <t>Balance at Jun. 30, 2022</t>
        </is>
      </c>
      <c r="B29" s="6" t="n">
        <v>230</v>
      </c>
      <c r="C29" s="6" t="n">
        <v>96827</v>
      </c>
      <c r="D29" s="6" t="n">
        <v>-1184</v>
      </c>
      <c r="E29" s="6" t="n">
        <v>223217</v>
      </c>
      <c r="F29" s="6" t="n">
        <v>-22482</v>
      </c>
      <c r="G29" s="6" t="n">
        <v>-26569</v>
      </c>
      <c r="H29" s="6" t="n">
        <v>2572</v>
      </c>
      <c r="I29" s="6" t="n">
        <v>27261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Benefit Plans (Details) - USD ($) $ / shares in Units, $ in Thousands</t>
        </is>
      </c>
      <c r="B1" s="2" t="inlineStr">
        <is>
          <t>1 Months Ended</t>
        </is>
      </c>
      <c r="C1" s="2" t="inlineStr">
        <is>
          <t>3 Months Ended</t>
        </is>
      </c>
      <c r="E1" s="2" t="inlineStr">
        <is>
          <t>6 Months Ended</t>
        </is>
      </c>
    </row>
    <row r="2">
      <c r="B2" s="2" t="inlineStr">
        <is>
          <t>Mar. 31, 2017</t>
        </is>
      </c>
      <c r="C2" s="2" t="inlineStr">
        <is>
          <t>Jun. 30, 2022</t>
        </is>
      </c>
      <c r="D2" s="2" t="inlineStr">
        <is>
          <t>Jun. 30, 2021</t>
        </is>
      </c>
      <c r="E2" s="2" t="inlineStr">
        <is>
          <t>Jun. 30, 2022</t>
        </is>
      </c>
      <c r="F2" s="2" t="inlineStr">
        <is>
          <t>Jun. 30, 2021</t>
        </is>
      </c>
      <c r="G2" s="2" t="inlineStr">
        <is>
          <t>Dec. 31, 2021</t>
        </is>
      </c>
    </row>
    <row r="3">
      <c r="A3" s="4" t="inlineStr">
        <is>
          <t>Company's Total contribution to the profit sharing plan</t>
        </is>
      </c>
      <c r="B3" s="4" t="inlineStr">
        <is>
          <t xml:space="preserve"> </t>
        </is>
      </c>
      <c r="C3" s="6" t="n">
        <v>242</v>
      </c>
      <c r="D3" s="6" t="n">
        <v>270</v>
      </c>
      <c r="E3" s="6" t="n">
        <v>432</v>
      </c>
      <c r="F3" s="6" t="n">
        <v>539</v>
      </c>
      <c r="G3" s="4" t="inlineStr">
        <is>
          <t xml:space="preserve"> </t>
        </is>
      </c>
    </row>
    <row r="4">
      <c r="A4" s="4" t="inlineStr">
        <is>
          <t>Company's total contributions to the 401(k) plan</t>
        </is>
      </c>
      <c r="B4" s="4" t="inlineStr">
        <is>
          <t xml:space="preserve"> </t>
        </is>
      </c>
      <c r="C4" s="5" t="n">
        <v>187</v>
      </c>
      <c r="D4" s="5" t="n">
        <v>175</v>
      </c>
      <c r="E4" s="5" t="n">
        <v>335</v>
      </c>
      <c r="F4" s="5" t="n">
        <v>347</v>
      </c>
      <c r="G4" s="4" t="inlineStr">
        <is>
          <t xml:space="preserve"> </t>
        </is>
      </c>
    </row>
    <row r="5">
      <c r="A5" s="4" t="inlineStr">
        <is>
          <t>Compensation expense</t>
        </is>
      </c>
      <c r="B5" s="4" t="inlineStr">
        <is>
          <t xml:space="preserve"> </t>
        </is>
      </c>
      <c r="C5" s="6" t="n">
        <v>101</v>
      </c>
      <c r="D5" s="5" t="n">
        <v>117</v>
      </c>
      <c r="E5" s="6" t="n">
        <v>210</v>
      </c>
      <c r="F5" s="5" t="n">
        <v>226</v>
      </c>
      <c r="G5" s="4" t="inlineStr">
        <is>
          <t xml:space="preserve"> </t>
        </is>
      </c>
    </row>
    <row r="6">
      <c r="A6" s="4" t="inlineStr">
        <is>
          <t>ESOP shares were released and allocated</t>
        </is>
      </c>
      <c r="B6" s="4" t="inlineStr">
        <is>
          <t xml:space="preserve"> </t>
        </is>
      </c>
      <c r="C6" s="5" t="n">
        <v>121575</v>
      </c>
      <c r="D6" s="4" t="inlineStr">
        <is>
          <t xml:space="preserve"> </t>
        </is>
      </c>
      <c r="E6" s="5" t="n">
        <v>121575</v>
      </c>
      <c r="F6" s="4" t="inlineStr">
        <is>
          <t xml:space="preserve"> </t>
        </is>
      </c>
      <c r="G6" s="5" t="n">
        <v>121575</v>
      </c>
    </row>
    <row r="7">
      <c r="A7" s="4" t="inlineStr">
        <is>
          <t>ESOP shares in suspense</t>
        </is>
      </c>
      <c r="B7" s="4" t="inlineStr">
        <is>
          <t xml:space="preserve"> </t>
        </is>
      </c>
      <c r="C7" s="5" t="n">
        <v>118425</v>
      </c>
      <c r="D7" s="4" t="inlineStr">
        <is>
          <t xml:space="preserve"> </t>
        </is>
      </c>
      <c r="E7" s="5" t="n">
        <v>118425</v>
      </c>
      <c r="F7" s="4" t="inlineStr">
        <is>
          <t xml:space="preserve"> </t>
        </is>
      </c>
      <c r="G7" s="5" t="n">
        <v>118425</v>
      </c>
    </row>
    <row r="8">
      <c r="A8" s="4" t="inlineStr">
        <is>
          <t>Market price</t>
        </is>
      </c>
      <c r="B8" s="4" t="inlineStr">
        <is>
          <t xml:space="preserve"> </t>
        </is>
      </c>
      <c r="C8" s="4" t="inlineStr">
        <is>
          <t xml:space="preserve"> </t>
        </is>
      </c>
      <c r="D8" s="4" t="inlineStr">
        <is>
          <t xml:space="preserve"> </t>
        </is>
      </c>
      <c r="E8" s="7" t="n">
        <v>16.43</v>
      </c>
      <c r="F8" s="4" t="inlineStr">
        <is>
          <t xml:space="preserve"> </t>
        </is>
      </c>
      <c r="G8" s="4" t="inlineStr">
        <is>
          <t xml:space="preserve"> </t>
        </is>
      </c>
    </row>
    <row r="9">
      <c r="A9" s="4" t="inlineStr">
        <is>
          <t>Fair value of unearned ESOP shares</t>
        </is>
      </c>
      <c r="B9" s="4" t="inlineStr">
        <is>
          <t xml:space="preserve"> </t>
        </is>
      </c>
      <c r="C9" s="6" t="n">
        <v>1946</v>
      </c>
      <c r="D9" s="4" t="inlineStr">
        <is>
          <t xml:space="preserve"> </t>
        </is>
      </c>
      <c r="E9" s="6" t="n">
        <v>1946</v>
      </c>
      <c r="F9" s="4" t="inlineStr">
        <is>
          <t xml:space="preserve"> </t>
        </is>
      </c>
      <c r="G9" s="4" t="inlineStr">
        <is>
          <t xml:space="preserve"> </t>
        </is>
      </c>
    </row>
    <row r="10">
      <c r="A10" s="4" t="inlineStr">
        <is>
          <t>Debt from ESOP</t>
        </is>
      </c>
      <c r="B10" s="6" t="n">
        <v>24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ercentage of ESOP in authorized shares</t>
        </is>
      </c>
      <c r="B11" s="8" t="n">
        <v>0.01</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er share price</t>
        </is>
      </c>
      <c r="B12" s="6" t="n">
        <v>1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ferred compensation plan expenses</t>
        </is>
      </c>
      <c r="B13" s="4" t="inlineStr">
        <is>
          <t xml:space="preserve"> </t>
        </is>
      </c>
      <c r="C13" s="6" t="n">
        <v>23</v>
      </c>
      <c r="D13" s="6" t="n">
        <v>149</v>
      </c>
      <c r="E13" s="6" t="n">
        <v>127</v>
      </c>
      <c r="F13" s="6" t="n">
        <v>567</v>
      </c>
      <c r="G13" s="4" t="inlineStr">
        <is>
          <t xml:space="preserve"> </t>
        </is>
      </c>
    </row>
    <row r="14">
      <c r="A14" s="4" t="inlineStr">
        <is>
          <t>ESOP Lo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term</t>
        </is>
      </c>
      <c r="B15" s="4" t="inlineStr">
        <is>
          <t>21 year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terest rate</t>
        </is>
      </c>
      <c r="B16" s="9" t="n">
        <v>0.0279</v>
      </c>
      <c r="C16" s="4" t="inlineStr">
        <is>
          <t xml:space="preserve"> </t>
        </is>
      </c>
      <c r="D16" s="4" t="inlineStr">
        <is>
          <t xml:space="preserve"> </t>
        </is>
      </c>
      <c r="E16" s="4" t="inlineStr">
        <is>
          <t xml:space="preserve"> </t>
        </is>
      </c>
      <c r="F16" s="4" t="inlineStr">
        <is>
          <t xml:space="preserve"> </t>
        </is>
      </c>
      <c r="G16" s="4" t="inlineStr">
        <is>
          <t xml:space="preserve"> </t>
        </is>
      </c>
    </row>
  </sheetData>
  <mergeCells count="3">
    <mergeCell ref="A1:A2"/>
    <mergeCell ref="C1:D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22" customWidth="1" min="2" max="2"/>
  </cols>
  <sheetData>
    <row r="1">
      <c r="A1" s="1" t="inlineStr">
        <is>
          <t>Line of Credit (Details) $ in Thousands</t>
        </is>
      </c>
      <c r="B1" s="2" t="inlineStr">
        <is>
          <t>6 Months Ended</t>
        </is>
      </c>
    </row>
    <row r="2">
      <c r="B2" s="2" t="inlineStr">
        <is>
          <t>Jun. 30, 2022 USD ($)</t>
        </is>
      </c>
    </row>
    <row r="3">
      <c r="A3" s="3" t="inlineStr">
        <is>
          <t>Debt Disclosure [Abstract]</t>
        </is>
      </c>
      <c r="B3" s="4" t="inlineStr">
        <is>
          <t xml:space="preserve"> </t>
        </is>
      </c>
    </row>
    <row r="4">
      <c r="A4" s="4" t="inlineStr">
        <is>
          <t>Line of credit with Wells Fargo</t>
        </is>
      </c>
      <c r="B4" s="6" t="n">
        <v>5000</v>
      </c>
    </row>
    <row r="5">
      <c r="A5" s="4" t="inlineStr">
        <is>
          <t>Interest rate</t>
        </is>
      </c>
      <c r="B5" s="9" t="n">
        <v>0.0325</v>
      </c>
    </row>
    <row r="6">
      <c r="A6" s="4" t="inlineStr">
        <is>
          <t>Line of credit expiration date</t>
        </is>
      </c>
      <c r="B6" s="4" t="inlineStr">
        <is>
          <t>May 31,  2023</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Income Taxes (Narrative) (Details) - USD ($) $ in Thousands</t>
        </is>
      </c>
      <c r="B1" s="2" t="inlineStr">
        <is>
          <t>6 Months Ended</t>
        </is>
      </c>
    </row>
    <row r="2">
      <c r="B2" s="2" t="inlineStr">
        <is>
          <t>Jun. 30, 2022</t>
        </is>
      </c>
      <c r="C2" s="2" t="inlineStr">
        <is>
          <t>Dec. 31, 2021</t>
        </is>
      </c>
    </row>
    <row r="3">
      <c r="A3" s="4" t="inlineStr">
        <is>
          <t>Westminster [Member]</t>
        </is>
      </c>
      <c r="B3" s="4" t="inlineStr">
        <is>
          <t xml:space="preserve"> </t>
        </is>
      </c>
      <c r="C3" s="4" t="inlineStr">
        <is>
          <t xml:space="preserve"> </t>
        </is>
      </c>
    </row>
    <row r="4">
      <c r="A4" s="4" t="inlineStr">
        <is>
          <t>Net operating loss carryover</t>
        </is>
      </c>
      <c r="B4" s="4" t="inlineStr">
        <is>
          <t xml:space="preserve"> </t>
        </is>
      </c>
      <c r="C4" s="6" t="n">
        <v>2122</v>
      </c>
    </row>
    <row r="5">
      <c r="A5" s="4" t="inlineStr">
        <is>
          <t>Expiration date</t>
        </is>
      </c>
      <c r="B5" s="4" t="inlineStr">
        <is>
          <t>Dec. 31,  2023</t>
        </is>
      </c>
      <c r="C5" s="4" t="inlineStr">
        <is>
          <t xml:space="preserve"> </t>
        </is>
      </c>
    </row>
    <row r="6">
      <c r="A6" s="4" t="inlineStr">
        <is>
          <t>Battle Creek [Member]</t>
        </is>
      </c>
      <c r="B6" s="4" t="inlineStr">
        <is>
          <t xml:space="preserve"> </t>
        </is>
      </c>
      <c r="C6" s="4" t="inlineStr">
        <is>
          <t xml:space="preserve"> </t>
        </is>
      </c>
    </row>
    <row r="7">
      <c r="A7" s="4" t="inlineStr">
        <is>
          <t>Net operating loss carryover</t>
        </is>
      </c>
      <c r="B7" s="4" t="inlineStr">
        <is>
          <t xml:space="preserve"> </t>
        </is>
      </c>
      <c r="C7" s="6" t="n">
        <v>3215</v>
      </c>
    </row>
    <row r="8">
      <c r="A8" s="4" t="inlineStr">
        <is>
          <t>Expiration date</t>
        </is>
      </c>
      <c r="B8" s="4" t="inlineStr">
        <is>
          <t>Dec. 31,  2032</t>
        </is>
      </c>
      <c r="C8"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Operating Leas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Leased Assets [Line Items]</t>
        </is>
      </c>
      <c r="B3" s="4" t="inlineStr">
        <is>
          <t xml:space="preserve"> </t>
        </is>
      </c>
      <c r="C3" s="4" t="inlineStr">
        <is>
          <t xml:space="preserve"> </t>
        </is>
      </c>
      <c r="D3" s="4" t="inlineStr">
        <is>
          <t xml:space="preserve"> </t>
        </is>
      </c>
      <c r="E3" s="4" t="inlineStr">
        <is>
          <t xml:space="preserve"> </t>
        </is>
      </c>
    </row>
    <row r="4">
      <c r="A4" s="4" t="inlineStr">
        <is>
          <t>Operating lease expenses</t>
        </is>
      </c>
      <c r="B4" s="6" t="n">
        <v>69</v>
      </c>
      <c r="C4" s="6" t="n">
        <v>63</v>
      </c>
      <c r="D4" s="6" t="n">
        <v>137</v>
      </c>
      <c r="E4" s="6" t="n">
        <v>124</v>
      </c>
    </row>
    <row r="5">
      <c r="A5" s="4" t="inlineStr">
        <is>
          <t>Primero Subsidiary Lease [Member]</t>
        </is>
      </c>
      <c r="B5" s="4" t="inlineStr">
        <is>
          <t xml:space="preserve"> </t>
        </is>
      </c>
      <c r="C5" s="4" t="inlineStr">
        <is>
          <t xml:space="preserve"> </t>
        </is>
      </c>
      <c r="D5" s="4" t="inlineStr">
        <is>
          <t xml:space="preserve"> </t>
        </is>
      </c>
      <c r="E5" s="4" t="inlineStr">
        <is>
          <t xml:space="preserve"> </t>
        </is>
      </c>
    </row>
    <row r="6">
      <c r="A6" s="3" t="inlineStr">
        <is>
          <t>Operating Leased Assets [Line Items]</t>
        </is>
      </c>
      <c r="B6" s="4" t="inlineStr">
        <is>
          <t xml:space="preserve"> </t>
        </is>
      </c>
      <c r="C6" s="4" t="inlineStr">
        <is>
          <t xml:space="preserve"> </t>
        </is>
      </c>
      <c r="D6" s="4" t="inlineStr">
        <is>
          <t xml:space="preserve"> </t>
        </is>
      </c>
      <c r="E6" s="4" t="inlineStr">
        <is>
          <t xml:space="preserve"> </t>
        </is>
      </c>
    </row>
    <row r="7">
      <c r="A7" s="4" t="inlineStr">
        <is>
          <t>Lease expiration date</t>
        </is>
      </c>
      <c r="B7" s="4" t="inlineStr">
        <is>
          <t xml:space="preserve"> </t>
        </is>
      </c>
      <c r="C7" s="4" t="inlineStr">
        <is>
          <t xml:space="preserve"> </t>
        </is>
      </c>
      <c r="D7" s="4" t="inlineStr">
        <is>
          <t>Dec. 31,  2023</t>
        </is>
      </c>
      <c r="E7" s="4" t="inlineStr">
        <is>
          <t xml:space="preserve"> </t>
        </is>
      </c>
    </row>
    <row r="8">
      <c r="A8" s="4" t="inlineStr">
        <is>
          <t>Direct Auto Subsidiary Lease [Member]</t>
        </is>
      </c>
      <c r="B8" s="4" t="inlineStr">
        <is>
          <t xml:space="preserve"> </t>
        </is>
      </c>
      <c r="C8" s="4" t="inlineStr">
        <is>
          <t xml:space="preserve"> </t>
        </is>
      </c>
      <c r="D8" s="4" t="inlineStr">
        <is>
          <t xml:space="preserve"> </t>
        </is>
      </c>
      <c r="E8" s="4" t="inlineStr">
        <is>
          <t xml:space="preserve"> </t>
        </is>
      </c>
    </row>
    <row r="9">
      <c r="A9" s="3" t="inlineStr">
        <is>
          <t>Operating Leased Assets [Line Items]</t>
        </is>
      </c>
      <c r="B9" s="4" t="inlineStr">
        <is>
          <t xml:space="preserve"> </t>
        </is>
      </c>
      <c r="C9" s="4" t="inlineStr">
        <is>
          <t xml:space="preserve"> </t>
        </is>
      </c>
      <c r="D9" s="4" t="inlineStr">
        <is>
          <t xml:space="preserve"> </t>
        </is>
      </c>
      <c r="E9" s="4" t="inlineStr">
        <is>
          <t xml:space="preserve"> </t>
        </is>
      </c>
    </row>
    <row r="10">
      <c r="A10" s="4" t="inlineStr">
        <is>
          <t>Lease expiration date</t>
        </is>
      </c>
      <c r="B10" s="4" t="inlineStr">
        <is>
          <t xml:space="preserve"> </t>
        </is>
      </c>
      <c r="C10" s="4" t="inlineStr">
        <is>
          <t xml:space="preserve"> </t>
        </is>
      </c>
      <c r="D10" s="4" t="inlineStr">
        <is>
          <t>Dec. 31,  2029</t>
        </is>
      </c>
      <c r="E10" s="4" t="inlineStr">
        <is>
          <t xml:space="preserve"> </t>
        </is>
      </c>
    </row>
    <row r="11">
      <c r="A11" s="4" t="inlineStr">
        <is>
          <t>Nodak Insurance Lease [Member]</t>
        </is>
      </c>
      <c r="B11" s="4" t="inlineStr">
        <is>
          <t xml:space="preserve"> </t>
        </is>
      </c>
      <c r="C11" s="4" t="inlineStr">
        <is>
          <t xml:space="preserve"> </t>
        </is>
      </c>
      <c r="D11" s="4" t="inlineStr">
        <is>
          <t xml:space="preserve"> </t>
        </is>
      </c>
      <c r="E11" s="4" t="inlineStr">
        <is>
          <t xml:space="preserve"> </t>
        </is>
      </c>
    </row>
    <row r="12">
      <c r="A12" s="3" t="inlineStr">
        <is>
          <t>Operating Leased Assets [Line Items]</t>
        </is>
      </c>
      <c r="B12" s="4" t="inlineStr">
        <is>
          <t xml:space="preserve"> </t>
        </is>
      </c>
      <c r="C12" s="4" t="inlineStr">
        <is>
          <t xml:space="preserve"> </t>
        </is>
      </c>
      <c r="D12" s="4" t="inlineStr">
        <is>
          <t xml:space="preserve"> </t>
        </is>
      </c>
      <c r="E12" s="4" t="inlineStr">
        <is>
          <t xml:space="preserve"> </t>
        </is>
      </c>
    </row>
    <row r="13">
      <c r="A13" s="4" t="inlineStr">
        <is>
          <t>Lease expiration date</t>
        </is>
      </c>
      <c r="B13" s="4" t="inlineStr">
        <is>
          <t xml:space="preserve"> </t>
        </is>
      </c>
      <c r="C13" s="4" t="inlineStr">
        <is>
          <t xml:space="preserve"> </t>
        </is>
      </c>
      <c r="D13" s="4" t="inlineStr">
        <is>
          <t>Dec. 31,  2024</t>
        </is>
      </c>
      <c r="E13"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Operating Leases (Schedule of Minimum Future Commitments Under Non-Cancellable Leases) (Details) $ in Thousands</t>
        </is>
      </c>
      <c r="B1" s="2" t="inlineStr">
        <is>
          <t>Jun. 30, 2022 USD ($)</t>
        </is>
      </c>
    </row>
    <row r="2">
      <c r="A2" s="3" t="inlineStr">
        <is>
          <t>Leases, Operating [Abstract]</t>
        </is>
      </c>
      <c r="B2" s="4" t="inlineStr">
        <is>
          <t xml:space="preserve"> </t>
        </is>
      </c>
    </row>
    <row r="3">
      <c r="A3" s="4" t="inlineStr">
        <is>
          <t>2022 (six months remaining)</t>
        </is>
      </c>
      <c r="B3" s="6" t="n">
        <v>192</v>
      </c>
    </row>
    <row r="4">
      <c r="A4" s="4" t="inlineStr">
        <is>
          <t>2023</t>
        </is>
      </c>
      <c r="B4" s="5" t="n">
        <v>358</v>
      </c>
    </row>
    <row r="5">
      <c r="A5" s="4" t="inlineStr">
        <is>
          <t>2024</t>
        </is>
      </c>
      <c r="B5" s="5" t="n">
        <v>320</v>
      </c>
    </row>
    <row r="6">
      <c r="A6" s="4" t="inlineStr">
        <is>
          <t>2025</t>
        </is>
      </c>
      <c r="B6" s="5" t="n">
        <v>286</v>
      </c>
    </row>
    <row r="7">
      <c r="A7" s="4" t="inlineStr">
        <is>
          <t>2026</t>
        </is>
      </c>
      <c r="B7" s="5" t="n">
        <v>291</v>
      </c>
    </row>
    <row r="8">
      <c r="A8" s="4" t="inlineStr">
        <is>
          <t>Thereafter</t>
        </is>
      </c>
      <c r="B8" s="5" t="n">
        <v>775</v>
      </c>
    </row>
    <row r="9">
      <c r="A9" s="4" t="inlineStr">
        <is>
          <t>Total minimum future commitments</t>
        </is>
      </c>
      <c r="B9" s="6" t="n">
        <v>222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60" customWidth="1" min="1" max="1"/>
    <col width="15" customWidth="1" min="2" max="2"/>
    <col width="15" customWidth="1" min="3" max="3"/>
    <col width="14" customWidth="1" min="4" max="4"/>
    <col width="15" customWidth="1" min="5" max="5"/>
    <col width="16" customWidth="1" min="6" max="6"/>
    <col width="14" customWidth="1" min="7" max="7"/>
    <col width="13" customWidth="1" min="8" max="8"/>
    <col width="14" customWidth="1" min="9" max="9"/>
    <col width="13" customWidth="1" min="10" max="10"/>
  </cols>
  <sheetData>
    <row r="1">
      <c r="A1" s="1" t="inlineStr">
        <is>
          <t>Common Stock (Narrative) (Details) - USD ($) $ in Thousands</t>
        </is>
      </c>
      <c r="B1" s="2" t="inlineStr">
        <is>
          <t>3 Months Ended</t>
        </is>
      </c>
      <c r="C1" s="2" t="inlineStr">
        <is>
          <t>6 Months Ended</t>
        </is>
      </c>
      <c r="E1" s="2" t="inlineStr">
        <is>
          <t>9 Months Ended</t>
        </is>
      </c>
      <c r="F1" s="2" t="inlineStr">
        <is>
          <t>12 Months Ended</t>
        </is>
      </c>
    </row>
    <row r="2">
      <c r="B2" s="2" t="inlineStr">
        <is>
          <t>Jun. 30, 2022</t>
        </is>
      </c>
      <c r="C2" s="2" t="inlineStr">
        <is>
          <t>Jun. 30, 2022</t>
        </is>
      </c>
      <c r="D2" s="2" t="inlineStr">
        <is>
          <t>Jun. 30, 2021</t>
        </is>
      </c>
      <c r="E2" s="2" t="inlineStr">
        <is>
          <t>Sep. 30, 2021</t>
        </is>
      </c>
      <c r="F2" s="2" t="inlineStr">
        <is>
          <t>Dec. 31, 2021</t>
        </is>
      </c>
      <c r="G2" s="2" t="inlineStr">
        <is>
          <t>Dec. 31, 2020</t>
        </is>
      </c>
      <c r="H2" s="2" t="inlineStr">
        <is>
          <t>May 09, 2022</t>
        </is>
      </c>
      <c r="I2" s="2" t="inlineStr">
        <is>
          <t>Aug. 11, 2021</t>
        </is>
      </c>
      <c r="J2" s="2" t="inlineStr">
        <is>
          <t>May 04, 2020</t>
        </is>
      </c>
    </row>
    <row r="3">
      <c r="A3" s="4" t="inlineStr">
        <is>
          <t>Authorization for repurchase of shares val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10000</v>
      </c>
      <c r="I3" s="6" t="n">
        <v>5000</v>
      </c>
      <c r="J3" s="6" t="n">
        <v>10000</v>
      </c>
    </row>
    <row r="4">
      <c r="A4" s="4" t="inlineStr">
        <is>
          <t>Shares repurchased</t>
        </is>
      </c>
      <c r="B4" s="4" t="inlineStr">
        <is>
          <t xml:space="preserve"> </t>
        </is>
      </c>
      <c r="C4" s="5" t="n">
        <v>111244</v>
      </c>
      <c r="D4" s="5" t="n">
        <v>118531</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Outstanding common stock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514</v>
      </c>
      <c r="J5" s="4" t="inlineStr">
        <is>
          <t xml:space="preserve"> </t>
        </is>
      </c>
    </row>
    <row r="6">
      <c r="A6" s="4" t="inlineStr">
        <is>
          <t>Common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hares repurchased</t>
        </is>
      </c>
      <c r="B7" s="5" t="n">
        <v>5637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hares repurchased, value</t>
        </is>
      </c>
      <c r="B8" s="6" t="n">
        <v>93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Weighted Averag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et loss per diluted common share</t>
        </is>
      </c>
      <c r="B10" s="5" t="n">
        <v>176037</v>
      </c>
      <c r="C10" s="5" t="n">
        <v>207424</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dditional Authorizat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hares repurchased</t>
        </is>
      </c>
      <c r="B12" s="4" t="inlineStr">
        <is>
          <t xml:space="preserve"> </t>
        </is>
      </c>
      <c r="C12" s="4" t="inlineStr">
        <is>
          <t xml:space="preserve"> </t>
        </is>
      </c>
      <c r="D12" s="4" t="inlineStr">
        <is>
          <t xml:space="preserve"> </t>
        </is>
      </c>
      <c r="E12" s="4" t="inlineStr">
        <is>
          <t xml:space="preserve"> </t>
        </is>
      </c>
      <c r="F12" s="5" t="n">
        <v>81095</v>
      </c>
      <c r="G12" s="5" t="n">
        <v>454443</v>
      </c>
      <c r="H12" s="4" t="inlineStr">
        <is>
          <t xml:space="preserve"> </t>
        </is>
      </c>
      <c r="I12" s="4" t="inlineStr">
        <is>
          <t xml:space="preserve"> </t>
        </is>
      </c>
      <c r="J12" s="4" t="inlineStr">
        <is>
          <t xml:space="preserve"> </t>
        </is>
      </c>
    </row>
    <row r="13">
      <c r="A13" s="4" t="inlineStr">
        <is>
          <t>Shares repurchased, value</t>
        </is>
      </c>
      <c r="B13" s="4" t="inlineStr">
        <is>
          <t xml:space="preserve"> </t>
        </is>
      </c>
      <c r="C13" s="4" t="inlineStr">
        <is>
          <t xml:space="preserve"> </t>
        </is>
      </c>
      <c r="D13" s="4" t="inlineStr">
        <is>
          <t xml:space="preserve"> </t>
        </is>
      </c>
      <c r="E13" s="4" t="inlineStr">
        <is>
          <t xml:space="preserve"> </t>
        </is>
      </c>
      <c r="F13" s="6" t="n">
        <v>1554</v>
      </c>
      <c r="G13" s="6" t="n">
        <v>7238</v>
      </c>
      <c r="H13" s="4" t="inlineStr">
        <is>
          <t xml:space="preserve"> </t>
        </is>
      </c>
      <c r="I13" s="4" t="inlineStr">
        <is>
          <t xml:space="preserve"> </t>
        </is>
      </c>
      <c r="J13" s="4" t="inlineStr">
        <is>
          <t xml:space="preserve"> </t>
        </is>
      </c>
    </row>
    <row r="14">
      <c r="A14" s="4" t="inlineStr">
        <is>
          <t>First Authorizati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hares repurchased</t>
        </is>
      </c>
      <c r="B15" s="4" t="inlineStr">
        <is>
          <t xml:space="preserve"> </t>
        </is>
      </c>
      <c r="C15" s="5" t="n">
        <v>111244</v>
      </c>
      <c r="D15" s="4" t="inlineStr">
        <is>
          <t xml:space="preserve"> </t>
        </is>
      </c>
      <c r="E15" s="5" t="n">
        <v>14411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hares repurchased, value</t>
        </is>
      </c>
      <c r="B16" s="4" t="inlineStr">
        <is>
          <t xml:space="preserve"> </t>
        </is>
      </c>
      <c r="C16" s="6" t="n">
        <v>1932</v>
      </c>
      <c r="D16" s="4" t="inlineStr">
        <is>
          <t xml:space="preserve"> </t>
        </is>
      </c>
      <c r="E16" s="6" t="n">
        <v>2762</v>
      </c>
      <c r="F16" s="4" t="inlineStr">
        <is>
          <t xml:space="preserve"> </t>
        </is>
      </c>
      <c r="G16" s="4" t="inlineStr">
        <is>
          <t xml:space="preserve"> </t>
        </is>
      </c>
      <c r="H16" s="4" t="inlineStr">
        <is>
          <t xml:space="preserve"> </t>
        </is>
      </c>
      <c r="I16" s="4" t="inlineStr">
        <is>
          <t xml:space="preserve"> </t>
        </is>
      </c>
      <c r="J16" s="4" t="inlineStr">
        <is>
          <t xml:space="preserve"> </t>
        </is>
      </c>
    </row>
  </sheetData>
  <mergeCells count="3">
    <mergeCell ref="A1:A2"/>
    <mergeCell ref="C1:D1"/>
    <mergeCell ref="F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mmon Stock (Schedule of changes in number of common stock) (Details) - shares</t>
        </is>
      </c>
      <c r="B1" s="2" t="inlineStr">
        <is>
          <t>6 Months Ended</t>
        </is>
      </c>
      <c r="D1" s="2" t="inlineStr">
        <is>
          <t>12 Months Ended</t>
        </is>
      </c>
    </row>
    <row r="2">
      <c r="B2" s="2" t="inlineStr">
        <is>
          <t>Jun. 30, 2022</t>
        </is>
      </c>
      <c r="C2" s="2" t="inlineStr">
        <is>
          <t>Jun. 30, 2021</t>
        </is>
      </c>
      <c r="D2" s="2" t="inlineStr">
        <is>
          <t>Dec. 31, 2021</t>
        </is>
      </c>
    </row>
    <row r="3">
      <c r="A3" s="3" t="inlineStr">
        <is>
          <t>Equity [Abstract]</t>
        </is>
      </c>
      <c r="B3" s="4" t="inlineStr">
        <is>
          <t xml:space="preserve"> </t>
        </is>
      </c>
      <c r="C3" s="4" t="inlineStr">
        <is>
          <t xml:space="preserve"> </t>
        </is>
      </c>
      <c r="D3" s="4" t="inlineStr">
        <is>
          <t xml:space="preserve"> </t>
        </is>
      </c>
    </row>
    <row r="4">
      <c r="A4" s="4" t="inlineStr">
        <is>
          <t>Shares outstanding, beginning of period</t>
        </is>
      </c>
      <c r="B4" s="5" t="n">
        <v>21219808</v>
      </c>
      <c r="C4" s="5" t="n">
        <v>21318638</v>
      </c>
      <c r="D4" s="5" t="n">
        <v>21318638</v>
      </c>
    </row>
    <row r="5">
      <c r="A5" s="4" t="inlineStr">
        <is>
          <t>Treasury shares repurchased through stock repurchase authorization</t>
        </is>
      </c>
      <c r="B5" s="5" t="n">
        <v>-111244</v>
      </c>
      <c r="C5" s="5" t="n">
        <v>-118531</v>
      </c>
      <c r="D5" s="4" t="inlineStr">
        <is>
          <t xml:space="preserve"> </t>
        </is>
      </c>
    </row>
    <row r="6">
      <c r="A6" s="4" t="inlineStr">
        <is>
          <t>Issuance of treasury shares for vesting of restricted stock units</t>
        </is>
      </c>
      <c r="B6" s="5" t="n">
        <v>101292</v>
      </c>
      <c r="C6" s="5" t="n">
        <v>102060</v>
      </c>
      <c r="D6" s="4" t="inlineStr">
        <is>
          <t xml:space="preserve"> </t>
        </is>
      </c>
    </row>
    <row r="7">
      <c r="A7" s="4" t="inlineStr">
        <is>
          <t>Shares outstanding, end of period</t>
        </is>
      </c>
      <c r="B7" s="5" t="n">
        <v>21209856</v>
      </c>
      <c r="C7" s="5" t="n">
        <v>21302167</v>
      </c>
      <c r="D7" s="5" t="n">
        <v>2121980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9" customWidth="1" min="1" max="1"/>
    <col width="23" customWidth="1" min="2" max="2"/>
    <col width="16" customWidth="1" min="3" max="3"/>
  </cols>
  <sheetData>
    <row r="1">
      <c r="A1" s="1" t="inlineStr">
        <is>
          <t>Stock Based Compensation (Narrative) (Details) - USD ($) $ in Thousands</t>
        </is>
      </c>
      <c r="B1" s="2" t="inlineStr">
        <is>
          <t>6 Months Ended</t>
        </is>
      </c>
      <c r="C1" s="2" t="inlineStr">
        <is>
          <t>12 Months Ended</t>
        </is>
      </c>
    </row>
    <row r="2">
      <c r="B2" s="2" t="inlineStr">
        <is>
          <t>Jun. 30, 2022</t>
        </is>
      </c>
      <c r="C2" s="2" t="inlineStr">
        <is>
          <t>Dec. 31, 2021</t>
        </is>
      </c>
    </row>
    <row r="3">
      <c r="A3" s="4" t="inlineStr">
        <is>
          <t>All award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Share issued</t>
        </is>
      </c>
      <c r="B5" s="5" t="n">
        <v>1000000</v>
      </c>
      <c r="C5" s="4" t="inlineStr">
        <is>
          <t xml:space="preserve"> </t>
        </is>
      </c>
    </row>
    <row r="6">
      <c r="A6" s="4" t="inlineStr">
        <is>
          <t>Shares granted</t>
        </is>
      </c>
      <c r="B6" s="5" t="n">
        <v>100000</v>
      </c>
      <c r="C6" s="4" t="inlineStr">
        <is>
          <t xml:space="preserve"> </t>
        </is>
      </c>
    </row>
    <row r="7">
      <c r="A7" s="4" t="inlineStr">
        <is>
          <t>Outstanding, aggregate intrinsic value</t>
        </is>
      </c>
      <c r="B7" s="6" t="n">
        <v>1000</v>
      </c>
      <c r="C7" s="4" t="inlineStr">
        <is>
          <t xml:space="preserve"> </t>
        </is>
      </c>
    </row>
    <row r="8">
      <c r="A8" s="4" t="inlineStr">
        <is>
          <t>All award [Member] | Director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hare granted not exceed</t>
        </is>
      </c>
      <c r="B10" s="6" t="n">
        <v>150</v>
      </c>
      <c r="C10" s="4" t="inlineStr">
        <is>
          <t xml:space="preserve"> </t>
        </is>
      </c>
    </row>
    <row r="11">
      <c r="A11" s="4" t="inlineStr">
        <is>
          <t>Restricted Stock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hares granted</t>
        </is>
      </c>
      <c r="B13" s="5" t="n">
        <v>59600</v>
      </c>
      <c r="C13" s="5" t="n">
        <v>58700</v>
      </c>
    </row>
    <row r="14">
      <c r="A14" s="4" t="inlineStr">
        <is>
          <t>Vesting period</t>
        </is>
      </c>
      <c r="B14" s="4" t="inlineStr">
        <is>
          <t>5 years</t>
        </is>
      </c>
      <c r="C14" s="4" t="inlineStr">
        <is>
          <t xml:space="preserve"> </t>
        </is>
      </c>
    </row>
    <row r="15">
      <c r="A15" s="4" t="inlineStr">
        <is>
          <t>Total unrecognized compensation cost</t>
        </is>
      </c>
      <c r="B15" s="6" t="n">
        <v>1270</v>
      </c>
      <c r="C15" s="4" t="inlineStr">
        <is>
          <t xml:space="preserve"> </t>
        </is>
      </c>
    </row>
    <row r="16">
      <c r="A16" s="4" t="inlineStr">
        <is>
          <t>Total unrecognized compensation cost, weighted average period</t>
        </is>
      </c>
      <c r="B16" s="4" t="inlineStr">
        <is>
          <t>2 years 18 days</t>
        </is>
      </c>
      <c r="C16" s="4" t="inlineStr">
        <is>
          <t xml:space="preserve"> </t>
        </is>
      </c>
    </row>
    <row r="17">
      <c r="A17" s="4" t="inlineStr">
        <is>
          <t>Percentage of RSU granted to employees per year</t>
        </is>
      </c>
      <c r="B17" s="8" t="n">
        <v>0.2</v>
      </c>
      <c r="C17" s="4" t="inlineStr">
        <is>
          <t xml:space="preserve"> </t>
        </is>
      </c>
    </row>
    <row r="18">
      <c r="A18" s="4" t="inlineStr">
        <is>
          <t>Percentage of RSU granted to non-employee directors per year</t>
        </is>
      </c>
      <c r="B18" s="8" t="n">
        <v>1</v>
      </c>
      <c r="C18" s="4" t="inlineStr">
        <is>
          <t xml:space="preserve"> </t>
        </is>
      </c>
    </row>
    <row r="19">
      <c r="A19" s="4" t="inlineStr">
        <is>
          <t>Performance Stock Units [Member]</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Shares granted</t>
        </is>
      </c>
      <c r="B21" s="5" t="n">
        <v>61800</v>
      </c>
      <c r="C21" s="5" t="n">
        <v>64600</v>
      </c>
    </row>
    <row r="22">
      <c r="A22" s="4" t="inlineStr">
        <is>
          <t>Total unrecognized compensation cost</t>
        </is>
      </c>
      <c r="B22" s="6" t="n">
        <v>1656</v>
      </c>
      <c r="C22" s="4" t="inlineStr">
        <is>
          <t xml:space="preserve"> </t>
        </is>
      </c>
    </row>
    <row r="23">
      <c r="A23" s="4" t="inlineStr">
        <is>
          <t>Total unrecognized compensation cost, weighted average period</t>
        </is>
      </c>
      <c r="B23" s="4" t="inlineStr">
        <is>
          <t>2 years 1 month 6 days</t>
        </is>
      </c>
      <c r="C23" s="4" t="inlineStr">
        <is>
          <t xml:space="preserve"> </t>
        </is>
      </c>
    </row>
    <row r="24">
      <c r="A24" s="4" t="inlineStr">
        <is>
          <t>Percentage of RSU granted to employees per year</t>
        </is>
      </c>
      <c r="B24" s="8" t="n">
        <v>0</v>
      </c>
      <c r="C24" s="4" t="inlineStr">
        <is>
          <t xml:space="preserve"> </t>
        </is>
      </c>
    </row>
    <row r="25">
      <c r="A25" s="4" t="inlineStr">
        <is>
          <t>Percentage of RSU granted to non-employee directors per year</t>
        </is>
      </c>
      <c r="B25" s="8" t="n">
        <v>1.5</v>
      </c>
      <c r="C25"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 Based Compensation (Schedule of Restricted Stock Outstanding) (Details) - Restricted Stock [Member] - $ / shares</t>
        </is>
      </c>
      <c r="B1" s="2" t="inlineStr">
        <is>
          <t>6 Months Ended</t>
        </is>
      </c>
      <c r="C1" s="2" t="inlineStr">
        <is>
          <t>12 Months Ended</t>
        </is>
      </c>
    </row>
    <row r="2">
      <c r="B2" s="2" t="inlineStr">
        <is>
          <t>Jun. 30, 2022</t>
        </is>
      </c>
      <c r="C2" s="2" t="inlineStr">
        <is>
          <t>Dec. 31, 2021</t>
        </is>
      </c>
    </row>
    <row r="3">
      <c r="A3" s="3" t="inlineStr">
        <is>
          <t>Shares</t>
        </is>
      </c>
      <c r="B3" s="4" t="inlineStr">
        <is>
          <t xml:space="preserve"> </t>
        </is>
      </c>
      <c r="C3" s="4" t="inlineStr">
        <is>
          <t xml:space="preserve"> </t>
        </is>
      </c>
    </row>
    <row r="4">
      <c r="A4" s="4" t="inlineStr">
        <is>
          <t>Units outstanding at Beginning</t>
        </is>
      </c>
      <c r="B4" s="5" t="n">
        <v>108380</v>
      </c>
      <c r="C4" s="5" t="n">
        <v>115780</v>
      </c>
    </row>
    <row r="5">
      <c r="A5" s="4" t="inlineStr">
        <is>
          <t>RSUs granted</t>
        </is>
      </c>
      <c r="B5" s="5" t="n">
        <v>59600</v>
      </c>
      <c r="C5" s="5" t="n">
        <v>58700</v>
      </c>
    </row>
    <row r="6">
      <c r="A6" s="4" t="inlineStr">
        <is>
          <t>RSUs earned</t>
        </is>
      </c>
      <c r="B6" s="5" t="n">
        <v>-52620</v>
      </c>
      <c r="C6" s="5" t="n">
        <v>-66100</v>
      </c>
    </row>
    <row r="7">
      <c r="A7" s="4" t="inlineStr">
        <is>
          <t>Units outstanding at Ending</t>
        </is>
      </c>
      <c r="B7" s="5" t="n">
        <v>115360</v>
      </c>
      <c r="C7" s="5" t="n">
        <v>108380</v>
      </c>
    </row>
    <row r="8">
      <c r="A8" s="3" t="inlineStr">
        <is>
          <t>Weighted Average Grant-Date Fair Value Per Share</t>
        </is>
      </c>
      <c r="B8" s="4" t="inlineStr">
        <is>
          <t xml:space="preserve"> </t>
        </is>
      </c>
      <c r="C8" s="4" t="inlineStr">
        <is>
          <t xml:space="preserve"> </t>
        </is>
      </c>
    </row>
    <row r="9">
      <c r="A9" s="4" t="inlineStr">
        <is>
          <t>Units outstanding at Beginning</t>
        </is>
      </c>
      <c r="B9" s="7" t="n">
        <v>16.86</v>
      </c>
      <c r="C9" s="7" t="n">
        <v>15.27</v>
      </c>
    </row>
    <row r="10">
      <c r="A10" s="4" t="inlineStr">
        <is>
          <t>RSUs granted</t>
        </is>
      </c>
      <c r="B10" s="10" t="n">
        <v>17.61</v>
      </c>
      <c r="C10" s="10" t="n">
        <v>18.76</v>
      </c>
    </row>
    <row r="11">
      <c r="A11" s="4" t="inlineStr">
        <is>
          <t>RSUs earned</t>
        </is>
      </c>
      <c r="B11" s="10" t="n">
        <v>17.39</v>
      </c>
      <c r="C11" s="10" t="n">
        <v>15.77</v>
      </c>
    </row>
    <row r="12">
      <c r="A12" s="4" t="inlineStr">
        <is>
          <t>Units outstanding at Ending</t>
        </is>
      </c>
      <c r="B12" s="6" t="n">
        <v>17</v>
      </c>
      <c r="C12" s="7" t="n">
        <v>16.86</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Based Compensation (Schedule of RSU activity) (Details) - Restricted Stock [Member]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RSU compensation expense</t>
        </is>
      </c>
      <c r="B4" s="6" t="n">
        <v>225</v>
      </c>
      <c r="C4" s="6" t="n">
        <v>229</v>
      </c>
      <c r="D4" s="6" t="n">
        <v>498</v>
      </c>
      <c r="E4" s="6" t="n">
        <v>617</v>
      </c>
    </row>
    <row r="5">
      <c r="A5" s="4" t="inlineStr">
        <is>
          <t>Income tax benefit</t>
        </is>
      </c>
      <c r="B5" s="5" t="n">
        <v>-51</v>
      </c>
      <c r="C5" s="5" t="n">
        <v>-48</v>
      </c>
      <c r="D5" s="5" t="n">
        <v>-113</v>
      </c>
      <c r="E5" s="5" t="n">
        <v>-130</v>
      </c>
    </row>
    <row r="6">
      <c r="A6" s="4" t="inlineStr">
        <is>
          <t>RSU compensation expense, net of income taxes</t>
        </is>
      </c>
      <c r="B6" s="6" t="n">
        <v>174</v>
      </c>
      <c r="C6" s="6" t="n">
        <v>181</v>
      </c>
      <c r="D6" s="6" t="n">
        <v>385</v>
      </c>
      <c r="E6" s="6" t="n">
        <v>487</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 (loss)</t>
        </is>
      </c>
      <c r="B4" s="6" t="n">
        <v>-44597</v>
      </c>
      <c r="C4" s="6" t="n">
        <v>7048</v>
      </c>
    </row>
    <row r="5">
      <c r="A5" s="3" t="inlineStr">
        <is>
          <t>Adjustments to reconcile net income (loss) to net cash flows from operating activities:</t>
        </is>
      </c>
      <c r="B5" s="4" t="inlineStr">
        <is>
          <t xml:space="preserve"> </t>
        </is>
      </c>
      <c r="C5" s="4" t="inlineStr">
        <is>
          <t xml:space="preserve"> </t>
        </is>
      </c>
    </row>
    <row r="6">
      <c r="A6" s="4" t="inlineStr">
        <is>
          <t>Net investment (gains) losses</t>
        </is>
      </c>
      <c r="B6" s="5" t="n">
        <v>16664</v>
      </c>
      <c r="C6" s="5" t="n">
        <v>-10512</v>
      </c>
    </row>
    <row r="7">
      <c r="A7" s="4" t="inlineStr">
        <is>
          <t>Deferred income tax expense (benefit)</t>
        </is>
      </c>
      <c r="B7" s="5" t="n">
        <v>-6069</v>
      </c>
      <c r="C7" s="5" t="n">
        <v>197</v>
      </c>
    </row>
    <row r="8">
      <c r="A8" s="4" t="inlineStr">
        <is>
          <t>Depreciation of property and equipment</t>
        </is>
      </c>
      <c r="B8" s="5" t="n">
        <v>344</v>
      </c>
      <c r="C8" s="5" t="n">
        <v>341</v>
      </c>
    </row>
    <row r="9">
      <c r="A9" s="4" t="inlineStr">
        <is>
          <t>Amortization of intangibles</t>
        </is>
      </c>
      <c r="B9" s="5" t="n">
        <v>236</v>
      </c>
      <c r="C9" s="5" t="n">
        <v>236</v>
      </c>
    </row>
    <row r="10">
      <c r="A10" s="4" t="inlineStr">
        <is>
          <t>Share-based compensation</t>
        </is>
      </c>
      <c r="B10" s="5" t="n">
        <v>1051</v>
      </c>
      <c r="C10" s="5" t="n">
        <v>1188</v>
      </c>
    </row>
    <row r="11">
      <c r="A11" s="4" t="inlineStr">
        <is>
          <t>Amortization of deferred policy acquisition costs</t>
        </is>
      </c>
      <c r="B11" s="5" t="n">
        <v>31867</v>
      </c>
      <c r="C11" s="5" t="n">
        <v>33473</v>
      </c>
    </row>
    <row r="12">
      <c r="A12" s="4" t="inlineStr">
        <is>
          <t>Deferral of policy acquisition costs</t>
        </is>
      </c>
      <c r="B12" s="5" t="n">
        <v>-37837</v>
      </c>
      <c r="C12" s="5" t="n">
        <v>-39162</v>
      </c>
    </row>
    <row r="13">
      <c r="A13" s="4" t="inlineStr">
        <is>
          <t>Net amortization of premiums and discounts on investments</t>
        </is>
      </c>
      <c r="B13" s="5" t="n">
        <v>885</v>
      </c>
      <c r="C13" s="5" t="n">
        <v>1024</v>
      </c>
    </row>
    <row r="14">
      <c r="A14" s="4" t="inlineStr">
        <is>
          <t>Loss (gain) on sale of property and equipment</t>
        </is>
      </c>
      <c r="B14" s="5" t="n">
        <v>-186</v>
      </c>
      <c r="C14" s="5" t="n">
        <v>4</v>
      </c>
    </row>
    <row r="15">
      <c r="A15" s="3" t="inlineStr">
        <is>
          <t>Changes in operating assets and liabilities:</t>
        </is>
      </c>
      <c r="B15" s="4" t="inlineStr">
        <is>
          <t xml:space="preserve"> </t>
        </is>
      </c>
      <c r="C15" s="4" t="inlineStr">
        <is>
          <t xml:space="preserve"> </t>
        </is>
      </c>
    </row>
    <row r="16">
      <c r="A16" s="4" t="inlineStr">
        <is>
          <t>Premiums and agents' balances receivable</t>
        </is>
      </c>
      <c r="B16" s="5" t="n">
        <v>-56884</v>
      </c>
      <c r="C16" s="5" t="n">
        <v>-35940</v>
      </c>
    </row>
    <row r="17">
      <c r="A17" s="4" t="inlineStr">
        <is>
          <t>Reinsurance premiums receivable / payable</t>
        </is>
      </c>
      <c r="B17" s="5" t="n">
        <v>587</v>
      </c>
      <c r="C17" s="5" t="n">
        <v>2739</v>
      </c>
    </row>
    <row r="18">
      <c r="A18" s="4" t="inlineStr">
        <is>
          <t>Reinsurance recoverables on losses</t>
        </is>
      </c>
      <c r="B18" s="5" t="n">
        <v>4159</v>
      </c>
      <c r="C18" s="5" t="n">
        <v>-15864</v>
      </c>
    </row>
    <row r="19">
      <c r="A19" s="4" t="inlineStr">
        <is>
          <t>Accrued investment income</t>
        </is>
      </c>
      <c r="B19" s="5" t="n">
        <v>-27</v>
      </c>
      <c r="C19" s="5" t="n">
        <v>-335</v>
      </c>
    </row>
    <row r="20">
      <c r="A20" s="4" t="inlineStr">
        <is>
          <t>Federal Crop Insurance Corporation receivable / payable</t>
        </is>
      </c>
      <c r="B20" s="5" t="n">
        <v>2140</v>
      </c>
      <c r="C20" s="5" t="n">
        <v>-10545</v>
      </c>
    </row>
    <row r="21">
      <c r="A21" s="4" t="inlineStr">
        <is>
          <t>Income tax recoverable / payable</t>
        </is>
      </c>
      <c r="B21" s="5" t="n">
        <v>-8111</v>
      </c>
      <c r="C21" s="5" t="n">
        <v>-3303</v>
      </c>
    </row>
    <row r="22">
      <c r="A22" s="4" t="inlineStr">
        <is>
          <t>Other assets</t>
        </is>
      </c>
      <c r="B22" s="5" t="n">
        <v>-2401</v>
      </c>
      <c r="C22" s="5" t="n">
        <v>-3120</v>
      </c>
    </row>
    <row r="23">
      <c r="A23" s="4" t="inlineStr">
        <is>
          <t>Unpaid losses and loss adjustment expenses</t>
        </is>
      </c>
      <c r="B23" s="5" t="n">
        <v>43214</v>
      </c>
      <c r="C23" s="5" t="n">
        <v>46590</v>
      </c>
    </row>
    <row r="24">
      <c r="A24" s="4" t="inlineStr">
        <is>
          <t>Unearned premiums</t>
        </is>
      </c>
      <c r="B24" s="5" t="n">
        <v>45936</v>
      </c>
      <c r="C24" s="5" t="n">
        <v>42229</v>
      </c>
    </row>
    <row r="25">
      <c r="A25" s="4" t="inlineStr">
        <is>
          <t>Accrued expenses and other liabilities</t>
        </is>
      </c>
      <c r="B25" s="5" t="n">
        <v>22676</v>
      </c>
      <c r="C25" s="5" t="n">
        <v>5420</v>
      </c>
    </row>
    <row r="26">
      <c r="A26" s="4" t="inlineStr">
        <is>
          <t>Net cash flows from operating activities</t>
        </is>
      </c>
      <c r="B26" s="5" t="n">
        <v>13647</v>
      </c>
      <c r="C26" s="5" t="n">
        <v>21708</v>
      </c>
    </row>
    <row r="27">
      <c r="A27" s="3" t="inlineStr">
        <is>
          <t>Cash flows from investing activities:</t>
        </is>
      </c>
      <c r="B27" s="4" t="inlineStr">
        <is>
          <t xml:space="preserve"> </t>
        </is>
      </c>
      <c r="C27" s="4" t="inlineStr">
        <is>
          <t xml:space="preserve"> </t>
        </is>
      </c>
    </row>
    <row r="28">
      <c r="A28" s="4" t="inlineStr">
        <is>
          <t>Proceeds from maturities and sales of fixed income securities</t>
        </is>
      </c>
      <c r="B28" s="5" t="n">
        <v>31846</v>
      </c>
      <c r="C28" s="5" t="n">
        <v>35483</v>
      </c>
    </row>
    <row r="29">
      <c r="A29" s="4" t="inlineStr">
        <is>
          <t>Proceeds from sales of equity securities</t>
        </is>
      </c>
      <c r="B29" s="5" t="n">
        <v>7837</v>
      </c>
      <c r="C29" s="5" t="n">
        <v>17247</v>
      </c>
    </row>
    <row r="30">
      <c r="A30" s="4" t="inlineStr">
        <is>
          <t>Purchases of fixed income securities</t>
        </is>
      </c>
      <c r="B30" s="5" t="n">
        <v>-41461</v>
      </c>
      <c r="C30" s="5" t="n">
        <v>-89729</v>
      </c>
    </row>
    <row r="31">
      <c r="A31" s="4" t="inlineStr">
        <is>
          <t>Purchases of equity securities</t>
        </is>
      </c>
      <c r="B31" s="5" t="n">
        <v>-10171</v>
      </c>
      <c r="C31" s="5" t="n">
        <v>-15559</v>
      </c>
    </row>
    <row r="32">
      <c r="A32" s="4" t="inlineStr">
        <is>
          <t>Purchases of property and equipment</t>
        </is>
      </c>
      <c r="B32" s="5" t="n">
        <v>-126</v>
      </c>
      <c r="C32" s="5" t="n">
        <v>-417</v>
      </c>
    </row>
    <row r="33">
      <c r="A33" s="4" t="inlineStr">
        <is>
          <t>Proceeds from sale of other investments and other</t>
        </is>
      </c>
      <c r="B33" s="4" t="inlineStr">
        <is>
          <t xml:space="preserve"> </t>
        </is>
      </c>
      <c r="C33" s="5" t="n">
        <v>835</v>
      </c>
    </row>
    <row r="34">
      <c r="A34" s="4" t="inlineStr">
        <is>
          <t>Net cash flows from investing activities</t>
        </is>
      </c>
      <c r="B34" s="5" t="n">
        <v>-12075</v>
      </c>
      <c r="C34" s="5" t="n">
        <v>-52140</v>
      </c>
    </row>
    <row r="35">
      <c r="A35" s="3" t="inlineStr">
        <is>
          <t>Cash flows from financing activities:</t>
        </is>
      </c>
      <c r="B35" s="4" t="inlineStr">
        <is>
          <t xml:space="preserve"> </t>
        </is>
      </c>
      <c r="C35" s="4" t="inlineStr">
        <is>
          <t xml:space="preserve"> </t>
        </is>
      </c>
    </row>
    <row r="36">
      <c r="A36" s="4" t="inlineStr">
        <is>
          <t>Purchases of treasury stock</t>
        </is>
      </c>
      <c r="B36" s="5" t="n">
        <v>-1931</v>
      </c>
      <c r="C36" s="5" t="n">
        <v>-2267</v>
      </c>
    </row>
    <row r="37">
      <c r="A37" s="4" t="inlineStr">
        <is>
          <t>Installment payment on Westminster consideration payable</t>
        </is>
      </c>
      <c r="B37" s="5" t="n">
        <v>-6667</v>
      </c>
      <c r="C37" s="5" t="n">
        <v>-6667</v>
      </c>
    </row>
    <row r="38">
      <c r="A38" s="4" t="inlineStr">
        <is>
          <t>Issuance of restricted stock awards</t>
        </is>
      </c>
      <c r="B38" s="5" t="n">
        <v>-565</v>
      </c>
      <c r="C38" s="5" t="n">
        <v>-488</v>
      </c>
    </row>
    <row r="39">
      <c r="A39" s="4" t="inlineStr">
        <is>
          <t>Net cash flows from financing activities</t>
        </is>
      </c>
      <c r="B39" s="5" t="n">
        <v>-9163</v>
      </c>
      <c r="C39" s="5" t="n">
        <v>-9422</v>
      </c>
    </row>
    <row r="40">
      <c r="A40" s="4" t="inlineStr">
        <is>
          <t>Net decrease in cash and cash equivalents</t>
        </is>
      </c>
      <c r="B40" s="5" t="n">
        <v>-7591</v>
      </c>
      <c r="C40" s="5" t="n">
        <v>-39854</v>
      </c>
    </row>
    <row r="41">
      <c r="A41" s="4" t="inlineStr">
        <is>
          <t>Cash and cash equivalents at beginning of period</t>
        </is>
      </c>
      <c r="B41" s="5" t="n">
        <v>70623</v>
      </c>
      <c r="C41" s="5" t="n">
        <v>101077</v>
      </c>
    </row>
    <row r="42">
      <c r="A42" s="4" t="inlineStr">
        <is>
          <t>Cash and cash equivalents at end of period</t>
        </is>
      </c>
      <c r="B42" s="5" t="n">
        <v>63032</v>
      </c>
      <c r="C42" s="5" t="n">
        <v>61223</v>
      </c>
    </row>
    <row r="43">
      <c r="A43" s="4" t="inlineStr">
        <is>
          <t>Federal and state income taxes paid</t>
        </is>
      </c>
      <c r="B43" s="6" t="n">
        <v>2360</v>
      </c>
      <c r="C43" s="6" t="n">
        <v>543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Stock Based Compensation (Schedule of Outstanding Performance Stock Units) (Details) - Performance Stock Units [Member] - $ / shares</t>
        </is>
      </c>
      <c r="C1" s="2" t="inlineStr">
        <is>
          <t>6 Months Ended</t>
        </is>
      </c>
      <c r="D1" s="2" t="inlineStr">
        <is>
          <t>12 Months Ended</t>
        </is>
      </c>
    </row>
    <row r="2">
      <c r="C2" s="2" t="inlineStr">
        <is>
          <t>Jun. 30, 2022</t>
        </is>
      </c>
      <c r="D2" s="2" t="inlineStr">
        <is>
          <t>Dec. 31, 2021</t>
        </is>
      </c>
    </row>
    <row r="3">
      <c r="A3" s="3" t="inlineStr">
        <is>
          <t>Shares</t>
        </is>
      </c>
      <c r="C3" s="4" t="inlineStr">
        <is>
          <t xml:space="preserve"> </t>
        </is>
      </c>
      <c r="D3" s="4" t="inlineStr">
        <is>
          <t xml:space="preserve"> </t>
        </is>
      </c>
    </row>
    <row r="4">
      <c r="A4" s="4" t="inlineStr">
        <is>
          <t>Units outstanding at Beginning</t>
        </is>
      </c>
      <c r="C4" s="5" t="n">
        <v>190600</v>
      </c>
      <c r="D4" s="5" t="n">
        <v>174600</v>
      </c>
    </row>
    <row r="5">
      <c r="A5" s="4" t="inlineStr">
        <is>
          <t>Grants (at target)</t>
        </is>
      </c>
      <c r="C5" s="5" t="n">
        <v>61800</v>
      </c>
      <c r="D5" s="5" t="n">
        <v>64600</v>
      </c>
    </row>
    <row r="6">
      <c r="A6" s="4" t="inlineStr">
        <is>
          <t>Earned</t>
        </is>
      </c>
      <c r="C6" s="5" t="n">
        <v>-86684</v>
      </c>
      <c r="D6" s="5" t="n">
        <v>-70363</v>
      </c>
    </row>
    <row r="7">
      <c r="A7" s="4" t="inlineStr">
        <is>
          <t>Performance adjustment</t>
        </is>
      </c>
      <c r="B7" s="4" t="inlineStr">
        <is>
          <t>[1]</t>
        </is>
      </c>
      <c r="C7" s="5" t="n">
        <v>31200</v>
      </c>
      <c r="D7" s="5" t="n">
        <v>24300</v>
      </c>
    </row>
    <row r="8">
      <c r="A8" s="4" t="inlineStr">
        <is>
          <t>Forfeitures</t>
        </is>
      </c>
      <c r="C8" s="5" t="n">
        <v>-6916</v>
      </c>
      <c r="D8" s="5" t="n">
        <v>-2537</v>
      </c>
    </row>
    <row r="9">
      <c r="A9" s="4" t="inlineStr">
        <is>
          <t>Units outstanding at Ending</t>
        </is>
      </c>
      <c r="C9" s="5" t="n">
        <v>190000</v>
      </c>
      <c r="D9" s="5" t="n">
        <v>190600</v>
      </c>
    </row>
    <row r="10">
      <c r="A10" s="3" t="inlineStr">
        <is>
          <t>Weighted Average Grant Date Fair Value</t>
        </is>
      </c>
      <c r="C10" s="4" t="inlineStr">
        <is>
          <t xml:space="preserve"> </t>
        </is>
      </c>
      <c r="D10" s="4" t="inlineStr">
        <is>
          <t xml:space="preserve"> </t>
        </is>
      </c>
    </row>
    <row r="11">
      <c r="A11" s="4" t="inlineStr">
        <is>
          <t>Units outstanding at Beginning</t>
        </is>
      </c>
      <c r="C11" s="7" t="n">
        <v>16.06</v>
      </c>
      <c r="D11" s="7" t="n">
        <v>15.15</v>
      </c>
    </row>
    <row r="12">
      <c r="A12" s="4" t="inlineStr">
        <is>
          <t>Grants (at target)</t>
        </is>
      </c>
      <c r="C12" s="10" t="n">
        <v>18.1</v>
      </c>
      <c r="D12" s="10" t="n">
        <v>18.64</v>
      </c>
    </row>
    <row r="13">
      <c r="A13" s="4" t="inlineStr">
        <is>
          <t>Earned</t>
        </is>
      </c>
      <c r="C13" s="10" t="n">
        <v>15.21</v>
      </c>
      <c r="D13" s="10" t="n">
        <v>16.25</v>
      </c>
    </row>
    <row r="14">
      <c r="A14" s="4" t="inlineStr">
        <is>
          <t>Performance adjustment</t>
        </is>
      </c>
      <c r="B14" s="4" t="inlineStr">
        <is>
          <t>[1]</t>
        </is>
      </c>
      <c r="C14" s="10" t="n">
        <v>15.21</v>
      </c>
      <c r="D14" s="10" t="n">
        <v>16.25</v>
      </c>
    </row>
    <row r="15">
      <c r="A15" s="4" t="inlineStr">
        <is>
          <t>Forfeitures</t>
        </is>
      </c>
      <c r="C15" s="10" t="n">
        <v>15.21</v>
      </c>
      <c r="D15" s="10" t="n">
        <v>16.25</v>
      </c>
    </row>
    <row r="16">
      <c r="A16" s="4" t="inlineStr">
        <is>
          <t>Units outstanding at Ending</t>
        </is>
      </c>
      <c r="C16" s="6" t="n">
        <v>17</v>
      </c>
      <c r="D16" s="7" t="n">
        <v>16.06</v>
      </c>
    </row>
    <row r="17"/>
    <row r="18">
      <c r="A18" s="4" t="inlineStr">
        <is>
          <t>[1] Represents the change in PSUs issued based upon the attainment of performance goals established by the Company.</t>
        </is>
      </c>
    </row>
  </sheetData>
  <mergeCells count="3">
    <mergeCell ref="A1:B2"/>
    <mergeCell ref="A17:C17"/>
    <mergeCell ref="A18:C18"/>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Based Compensation (Schedule of PSU Activity) (Details) - Performance Stock Units [Member]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PSU compensation expense</t>
        </is>
      </c>
      <c r="B4" s="6" t="n">
        <v>262</v>
      </c>
      <c r="C4" s="6" t="n">
        <v>287</v>
      </c>
      <c r="D4" s="6" t="n">
        <v>523</v>
      </c>
      <c r="E4" s="6" t="n">
        <v>571</v>
      </c>
    </row>
    <row r="5">
      <c r="A5" s="4" t="inlineStr">
        <is>
          <t>Income tax benefit</t>
        </is>
      </c>
      <c r="B5" s="5" t="n">
        <v>-60</v>
      </c>
      <c r="C5" s="5" t="n">
        <v>-60</v>
      </c>
      <c r="D5" s="5" t="n">
        <v>-119</v>
      </c>
      <c r="E5" s="5" t="n">
        <v>-120</v>
      </c>
    </row>
    <row r="6">
      <c r="A6" s="4" t="inlineStr">
        <is>
          <t>PSU compensation expense, net of income taxes</t>
        </is>
      </c>
      <c r="B6" s="6" t="n">
        <v>202</v>
      </c>
      <c r="C6" s="6" t="n">
        <v>227</v>
      </c>
      <c r="D6" s="6" t="n">
        <v>404</v>
      </c>
      <c r="E6" s="6" t="n">
        <v>451</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17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Segment Information (Schedule of revenue by insurance product lin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Mar. 31, 2022</t>
        </is>
      </c>
      <c r="G2" s="2" t="inlineStr">
        <is>
          <t>Dec. 31, 2021</t>
        </is>
      </c>
      <c r="H2" s="2" t="inlineStr">
        <is>
          <t>Dec. 31, 2020</t>
        </is>
      </c>
    </row>
    <row r="3">
      <c r="A3" s="4" t="inlineStr">
        <is>
          <t>Direct premiums earned</t>
        </is>
      </c>
      <c r="B3" s="6" t="n">
        <v>94251</v>
      </c>
      <c r="C3" s="6" t="n">
        <v>87059</v>
      </c>
      <c r="D3" s="6" t="n">
        <v>167650</v>
      </c>
      <c r="E3" s="6" t="n">
        <v>155802</v>
      </c>
      <c r="F3" s="4" t="inlineStr">
        <is>
          <t xml:space="preserve"> </t>
        </is>
      </c>
      <c r="G3" s="4" t="inlineStr">
        <is>
          <t xml:space="preserve"> </t>
        </is>
      </c>
      <c r="H3" s="4" t="inlineStr">
        <is>
          <t xml:space="preserve"> </t>
        </is>
      </c>
    </row>
    <row r="4">
      <c r="A4" s="4" t="inlineStr">
        <is>
          <t>Assumed premiums earned</t>
        </is>
      </c>
      <c r="B4" s="5" t="n">
        <v>1691</v>
      </c>
      <c r="C4" s="5" t="n">
        <v>3516</v>
      </c>
      <c r="D4" s="5" t="n">
        <v>3552</v>
      </c>
      <c r="E4" s="5" t="n">
        <v>4964</v>
      </c>
      <c r="F4" s="4" t="inlineStr">
        <is>
          <t xml:space="preserve"> </t>
        </is>
      </c>
      <c r="G4" s="4" t="inlineStr">
        <is>
          <t xml:space="preserve"> </t>
        </is>
      </c>
      <c r="H4" s="4" t="inlineStr">
        <is>
          <t xml:space="preserve"> </t>
        </is>
      </c>
    </row>
    <row r="5">
      <c r="A5" s="4" t="inlineStr">
        <is>
          <t>Ceded premiums earned</t>
        </is>
      </c>
      <c r="B5" s="5" t="n">
        <v>-11446</v>
      </c>
      <c r="C5" s="5" t="n">
        <v>-14294</v>
      </c>
      <c r="D5" s="5" t="n">
        <v>-17119</v>
      </c>
      <c r="E5" s="5" t="n">
        <v>-21350</v>
      </c>
      <c r="F5" s="4" t="inlineStr">
        <is>
          <t xml:space="preserve"> </t>
        </is>
      </c>
      <c r="G5" s="4" t="inlineStr">
        <is>
          <t xml:space="preserve"> </t>
        </is>
      </c>
      <c r="H5" s="4" t="inlineStr">
        <is>
          <t xml:space="preserve"> </t>
        </is>
      </c>
    </row>
    <row r="6">
      <c r="A6" s="4" t="inlineStr">
        <is>
          <t>Net premiums earned</t>
        </is>
      </c>
      <c r="B6" s="5" t="n">
        <v>84496</v>
      </c>
      <c r="C6" s="5" t="n">
        <v>76281</v>
      </c>
      <c r="D6" s="5" t="n">
        <v>154083</v>
      </c>
      <c r="E6" s="5" t="n">
        <v>139416</v>
      </c>
      <c r="F6" s="4" t="inlineStr">
        <is>
          <t xml:space="preserve"> </t>
        </is>
      </c>
      <c r="G6" s="4" t="inlineStr">
        <is>
          <t xml:space="preserve"> </t>
        </is>
      </c>
      <c r="H6" s="4" t="inlineStr">
        <is>
          <t xml:space="preserve"> </t>
        </is>
      </c>
    </row>
    <row r="7">
      <c r="A7" s="4" t="inlineStr">
        <is>
          <t>Direct losses and loss adjustment expenses</t>
        </is>
      </c>
      <c r="B7" s="5" t="n">
        <v>110670</v>
      </c>
      <c r="C7" s="5" t="n">
        <v>76599</v>
      </c>
      <c r="D7" s="5" t="n">
        <v>156165</v>
      </c>
      <c r="E7" s="5" t="n">
        <v>114177</v>
      </c>
      <c r="F7" s="4" t="inlineStr">
        <is>
          <t xml:space="preserve"> </t>
        </is>
      </c>
      <c r="G7" s="4" t="inlineStr">
        <is>
          <t xml:space="preserve"> </t>
        </is>
      </c>
      <c r="H7" s="4" t="inlineStr">
        <is>
          <t xml:space="preserve"> </t>
        </is>
      </c>
    </row>
    <row r="8">
      <c r="A8" s="4" t="inlineStr">
        <is>
          <t>Assumed losses and loss adjustment expenses</t>
        </is>
      </c>
      <c r="B8" s="5" t="n">
        <v>1535</v>
      </c>
      <c r="C8" s="5" t="n">
        <v>1960</v>
      </c>
      <c r="D8" s="5" t="n">
        <v>1545</v>
      </c>
      <c r="E8" s="5" t="n">
        <v>2908</v>
      </c>
      <c r="F8" s="4" t="inlineStr">
        <is>
          <t xml:space="preserve"> </t>
        </is>
      </c>
      <c r="G8" s="4" t="inlineStr">
        <is>
          <t xml:space="preserve"> </t>
        </is>
      </c>
      <c r="H8" s="4" t="inlineStr">
        <is>
          <t xml:space="preserve"> </t>
        </is>
      </c>
    </row>
    <row r="9">
      <c r="A9" s="4" t="inlineStr">
        <is>
          <t>Ceded losses and loss adjustment expenses</t>
        </is>
      </c>
      <c r="B9" s="5" t="n">
        <v>-3610</v>
      </c>
      <c r="C9" s="5" t="n">
        <v>-15641</v>
      </c>
      <c r="D9" s="5" t="n">
        <v>-8986</v>
      </c>
      <c r="E9" s="5" t="n">
        <v>-17278</v>
      </c>
      <c r="F9" s="4" t="inlineStr">
        <is>
          <t xml:space="preserve"> </t>
        </is>
      </c>
      <c r="G9" s="4" t="inlineStr">
        <is>
          <t xml:space="preserve"> </t>
        </is>
      </c>
      <c r="H9" s="4" t="inlineStr">
        <is>
          <t xml:space="preserve"> </t>
        </is>
      </c>
    </row>
    <row r="10">
      <c r="A10" s="4" t="inlineStr">
        <is>
          <t>Net losses and loss adjustment expenses</t>
        </is>
      </c>
      <c r="B10" s="5" t="n">
        <v>108595</v>
      </c>
      <c r="C10" s="5" t="n">
        <v>62918</v>
      </c>
      <c r="D10" s="5" t="n">
        <v>148724</v>
      </c>
      <c r="E10" s="5" t="n">
        <v>99807</v>
      </c>
      <c r="F10" s="4" t="inlineStr">
        <is>
          <t xml:space="preserve"> </t>
        </is>
      </c>
      <c r="G10" s="4" t="inlineStr">
        <is>
          <t xml:space="preserve"> </t>
        </is>
      </c>
      <c r="H10" s="4" t="inlineStr">
        <is>
          <t xml:space="preserve"> </t>
        </is>
      </c>
    </row>
    <row r="11">
      <c r="A11" s="4" t="inlineStr">
        <is>
          <t>Gross margin</t>
        </is>
      </c>
      <c r="B11" s="5" t="n">
        <v>-24099</v>
      </c>
      <c r="C11" s="5" t="n">
        <v>13363</v>
      </c>
      <c r="D11" s="5" t="n">
        <v>5359</v>
      </c>
      <c r="E11" s="5" t="n">
        <v>39609</v>
      </c>
      <c r="F11" s="4" t="inlineStr">
        <is>
          <t xml:space="preserve"> </t>
        </is>
      </c>
      <c r="G11" s="4" t="inlineStr">
        <is>
          <t xml:space="preserve"> </t>
        </is>
      </c>
      <c r="H11" s="4" t="inlineStr">
        <is>
          <t xml:space="preserve"> </t>
        </is>
      </c>
    </row>
    <row r="12">
      <c r="A12" s="4" t="inlineStr">
        <is>
          <t>Underwriting and general expenses</t>
        </is>
      </c>
      <c r="B12" s="5" t="n">
        <v>26246</v>
      </c>
      <c r="C12" s="5" t="n">
        <v>23589</v>
      </c>
      <c r="D12" s="5" t="n">
        <v>49650</v>
      </c>
      <c r="E12" s="5" t="n">
        <v>44827</v>
      </c>
      <c r="F12" s="4" t="inlineStr">
        <is>
          <t xml:space="preserve"> </t>
        </is>
      </c>
      <c r="G12" s="4" t="inlineStr">
        <is>
          <t xml:space="preserve"> </t>
        </is>
      </c>
      <c r="H12" s="4" t="inlineStr">
        <is>
          <t xml:space="preserve"> </t>
        </is>
      </c>
    </row>
    <row r="13">
      <c r="A13" s="4" t="inlineStr">
        <is>
          <t>Underwriting gain (loss)</t>
        </is>
      </c>
      <c r="B13" s="5" t="n">
        <v>-50345</v>
      </c>
      <c r="C13" s="5" t="n">
        <v>-10226</v>
      </c>
      <c r="D13" s="5" t="n">
        <v>-44291</v>
      </c>
      <c r="E13" s="5" t="n">
        <v>-5218</v>
      </c>
      <c r="F13" s="4" t="inlineStr">
        <is>
          <t xml:space="preserve"> </t>
        </is>
      </c>
      <c r="G13" s="4" t="inlineStr">
        <is>
          <t xml:space="preserve"> </t>
        </is>
      </c>
      <c r="H13" s="4" t="inlineStr">
        <is>
          <t xml:space="preserve"> </t>
        </is>
      </c>
    </row>
    <row r="14">
      <c r="A14" s="4" t="inlineStr">
        <is>
          <t>Fee and other income</t>
        </is>
      </c>
      <c r="B14" s="5" t="n">
        <v>415</v>
      </c>
      <c r="C14" s="5" t="n">
        <v>520</v>
      </c>
      <c r="D14" s="5" t="n">
        <v>843</v>
      </c>
      <c r="E14" s="5" t="n">
        <v>837</v>
      </c>
      <c r="F14" s="4" t="inlineStr">
        <is>
          <t xml:space="preserve"> </t>
        </is>
      </c>
      <c r="G14" s="4" t="inlineStr">
        <is>
          <t xml:space="preserve"> </t>
        </is>
      </c>
      <c r="H14" s="4" t="inlineStr">
        <is>
          <t xml:space="preserve"> </t>
        </is>
      </c>
    </row>
    <row r="15">
      <c r="A15" s="4" t="inlineStr">
        <is>
          <t>Net investment income</t>
        </is>
      </c>
      <c r="B15" s="5" t="n">
        <v>2015</v>
      </c>
      <c r="C15" s="5" t="n">
        <v>1710</v>
      </c>
      <c r="D15" s="5" t="n">
        <v>3668</v>
      </c>
      <c r="E15" s="5" t="n">
        <v>3246</v>
      </c>
      <c r="F15" s="4" t="inlineStr">
        <is>
          <t xml:space="preserve"> </t>
        </is>
      </c>
      <c r="G15" s="4" t="inlineStr">
        <is>
          <t xml:space="preserve"> </t>
        </is>
      </c>
      <c r="H15" s="4" t="inlineStr">
        <is>
          <t xml:space="preserve"> </t>
        </is>
      </c>
    </row>
    <row r="16">
      <c r="A16" s="4" t="inlineStr">
        <is>
          <t>Net investment gains (losses)</t>
        </is>
      </c>
      <c r="B16" s="5" t="n">
        <v>-11136</v>
      </c>
      <c r="C16" s="5" t="n">
        <v>4701</v>
      </c>
      <c r="D16" s="5" t="n">
        <v>-16664</v>
      </c>
      <c r="E16" s="5" t="n">
        <v>10512</v>
      </c>
      <c r="F16" s="4" t="inlineStr">
        <is>
          <t xml:space="preserve"> </t>
        </is>
      </c>
      <c r="G16" s="4" t="inlineStr">
        <is>
          <t xml:space="preserve"> </t>
        </is>
      </c>
      <c r="H16" s="4" t="inlineStr">
        <is>
          <t xml:space="preserve"> </t>
        </is>
      </c>
    </row>
    <row r="17">
      <c r="A17" s="4" t="inlineStr">
        <is>
          <t>Income (loss) before income taxes</t>
        </is>
      </c>
      <c r="B17" s="5" t="n">
        <v>-59051</v>
      </c>
      <c r="C17" s="5" t="n">
        <v>-3295</v>
      </c>
      <c r="D17" s="5" t="n">
        <v>-56444</v>
      </c>
      <c r="E17" s="5" t="n">
        <v>9377</v>
      </c>
      <c r="F17" s="4" t="inlineStr">
        <is>
          <t xml:space="preserve"> </t>
        </is>
      </c>
      <c r="G17" s="4" t="inlineStr">
        <is>
          <t xml:space="preserve"> </t>
        </is>
      </c>
      <c r="H17" s="4" t="inlineStr">
        <is>
          <t xml:space="preserve"> </t>
        </is>
      </c>
    </row>
    <row r="18">
      <c r="A18" s="4" t="inlineStr">
        <is>
          <t>Income tax expense (benefit)</t>
        </is>
      </c>
      <c r="B18" s="5" t="n">
        <v>-12415</v>
      </c>
      <c r="C18" s="5" t="n">
        <v>-561</v>
      </c>
      <c r="D18" s="5" t="n">
        <v>-11847</v>
      </c>
      <c r="E18" s="5" t="n">
        <v>2329</v>
      </c>
      <c r="F18" s="4" t="inlineStr">
        <is>
          <t xml:space="preserve"> </t>
        </is>
      </c>
      <c r="G18" s="4" t="inlineStr">
        <is>
          <t xml:space="preserve"> </t>
        </is>
      </c>
      <c r="H18" s="4" t="inlineStr">
        <is>
          <t xml:space="preserve"> </t>
        </is>
      </c>
    </row>
    <row r="19">
      <c r="A19" s="4" t="inlineStr">
        <is>
          <t>Net Income (loss)</t>
        </is>
      </c>
      <c r="B19" s="5" t="n">
        <v>-46636</v>
      </c>
      <c r="C19" s="5" t="n">
        <v>-2734</v>
      </c>
      <c r="D19" s="5" t="n">
        <v>-44597</v>
      </c>
      <c r="E19" s="5" t="n">
        <v>7048</v>
      </c>
      <c r="F19" s="4" t="inlineStr">
        <is>
          <t xml:space="preserve"> </t>
        </is>
      </c>
      <c r="G19" s="4" t="inlineStr">
        <is>
          <t xml:space="preserve"> </t>
        </is>
      </c>
      <c r="H19" s="4" t="inlineStr">
        <is>
          <t xml:space="preserve"> </t>
        </is>
      </c>
    </row>
    <row r="20">
      <c r="A20" s="4" t="inlineStr">
        <is>
          <t>Net income attributable to non-controlling interest</t>
        </is>
      </c>
      <c r="B20" s="5" t="n">
        <v>-726</v>
      </c>
      <c r="C20" s="5" t="n">
        <v>-90</v>
      </c>
      <c r="D20" s="5" t="n">
        <v>-596</v>
      </c>
      <c r="E20" s="5" t="n">
        <v>23</v>
      </c>
      <c r="F20" s="4" t="inlineStr">
        <is>
          <t xml:space="preserve"> </t>
        </is>
      </c>
      <c r="G20" s="4" t="inlineStr">
        <is>
          <t xml:space="preserve"> </t>
        </is>
      </c>
      <c r="H20" s="4" t="inlineStr">
        <is>
          <t xml:space="preserve"> </t>
        </is>
      </c>
    </row>
    <row r="21">
      <c r="A21" s="4" t="inlineStr">
        <is>
          <t>Net income (loss) attributable to NI Holdings, Inc.</t>
        </is>
      </c>
      <c r="B21" s="6" t="n">
        <v>-45910</v>
      </c>
      <c r="C21" s="6" t="n">
        <v>-2644</v>
      </c>
      <c r="D21" s="6" t="n">
        <v>-44001</v>
      </c>
      <c r="E21" s="6" t="n">
        <v>7025</v>
      </c>
      <c r="F21" s="4" t="inlineStr">
        <is>
          <t xml:space="preserve"> </t>
        </is>
      </c>
      <c r="G21" s="4" t="inlineStr">
        <is>
          <t xml:space="preserve"> </t>
        </is>
      </c>
      <c r="H21" s="4" t="inlineStr">
        <is>
          <t xml:space="preserve"> </t>
        </is>
      </c>
    </row>
    <row r="22">
      <c r="A22" s="3" t="inlineStr">
        <is>
          <t>Operating Ratio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oss and loss adjustment expense ratio</t>
        </is>
      </c>
      <c r="B23" s="9" t="n">
        <v>1.285</v>
      </c>
      <c r="C23" s="9" t="n">
        <v>0.825</v>
      </c>
      <c r="D23" s="9" t="n">
        <v>0.965</v>
      </c>
      <c r="E23" s="9" t="n">
        <v>0.716</v>
      </c>
      <c r="F23" s="4" t="inlineStr">
        <is>
          <t xml:space="preserve"> </t>
        </is>
      </c>
      <c r="G23" s="4" t="inlineStr">
        <is>
          <t xml:space="preserve"> </t>
        </is>
      </c>
      <c r="H23" s="4" t="inlineStr">
        <is>
          <t xml:space="preserve"> </t>
        </is>
      </c>
    </row>
    <row r="24">
      <c r="A24" s="4" t="inlineStr">
        <is>
          <t>Expense ratio</t>
        </is>
      </c>
      <c r="B24" s="9" t="n">
        <v>0.311</v>
      </c>
      <c r="C24" s="9" t="n">
        <v>0.309</v>
      </c>
      <c r="D24" s="9" t="n">
        <v>0.322</v>
      </c>
      <c r="E24" s="9" t="n">
        <v>0.322</v>
      </c>
      <c r="F24" s="4" t="inlineStr">
        <is>
          <t xml:space="preserve"> </t>
        </is>
      </c>
      <c r="G24" s="4" t="inlineStr">
        <is>
          <t xml:space="preserve"> </t>
        </is>
      </c>
      <c r="H24" s="4" t="inlineStr">
        <is>
          <t xml:space="preserve"> </t>
        </is>
      </c>
    </row>
    <row r="25">
      <c r="A25" s="4" t="inlineStr">
        <is>
          <t>Combined ratio</t>
        </is>
      </c>
      <c r="B25" s="9" t="n">
        <v>1.596</v>
      </c>
      <c r="C25" s="9" t="n">
        <v>1.134</v>
      </c>
      <c r="D25" s="9" t="n">
        <v>1.287</v>
      </c>
      <c r="E25" s="9" t="n">
        <v>1.037</v>
      </c>
      <c r="F25" s="4" t="inlineStr">
        <is>
          <t xml:space="preserve"> </t>
        </is>
      </c>
      <c r="G25" s="4" t="inlineStr">
        <is>
          <t xml:space="preserve"> </t>
        </is>
      </c>
      <c r="H25" s="4" t="inlineStr">
        <is>
          <t xml:space="preserve"> </t>
        </is>
      </c>
    </row>
    <row r="26">
      <c r="A26" s="4" t="inlineStr">
        <is>
          <t>Premiums and agents' balances receivable</t>
        </is>
      </c>
      <c r="B26" s="6" t="n">
        <v>108336</v>
      </c>
      <c r="C26" s="6" t="n">
        <v>84463</v>
      </c>
      <c r="D26" s="6" t="n">
        <v>108336</v>
      </c>
      <c r="E26" s="6" t="n">
        <v>84463</v>
      </c>
      <c r="F26" s="4" t="inlineStr">
        <is>
          <t xml:space="preserve"> </t>
        </is>
      </c>
      <c r="G26" s="6" t="n">
        <v>51452</v>
      </c>
      <c r="H26" s="4" t="inlineStr">
        <is>
          <t xml:space="preserve"> </t>
        </is>
      </c>
    </row>
    <row r="27">
      <c r="A27" s="4" t="inlineStr">
        <is>
          <t>Deferred policy acquisition costs</t>
        </is>
      </c>
      <c r="B27" s="5" t="n">
        <v>30917</v>
      </c>
      <c r="C27" s="5" t="n">
        <v>29657</v>
      </c>
      <c r="D27" s="5" t="n">
        <v>30917</v>
      </c>
      <c r="E27" s="5" t="n">
        <v>29657</v>
      </c>
      <c r="F27" s="6" t="n">
        <v>26575</v>
      </c>
      <c r="G27" s="5" t="n">
        <v>24947</v>
      </c>
      <c r="H27" s="6" t="n">
        <v>23968</v>
      </c>
    </row>
    <row r="28">
      <c r="A28" s="4" t="inlineStr">
        <is>
          <t>Reinsurance recoverables on losses</t>
        </is>
      </c>
      <c r="B28" s="5" t="n">
        <v>17041</v>
      </c>
      <c r="C28" s="5" t="n">
        <v>24574</v>
      </c>
      <c r="D28" s="5" t="n">
        <v>17041</v>
      </c>
      <c r="E28" s="5" t="n">
        <v>24574</v>
      </c>
      <c r="F28" s="4" t="inlineStr">
        <is>
          <t xml:space="preserve"> </t>
        </is>
      </c>
      <c r="G28" s="5" t="n">
        <v>21200</v>
      </c>
      <c r="H28" s="4" t="inlineStr">
        <is>
          <t xml:space="preserve"> </t>
        </is>
      </c>
    </row>
    <row r="29">
      <c r="A29" s="4" t="inlineStr">
        <is>
          <t>Receivable from Federal Crop Insurance Corporation</t>
        </is>
      </c>
      <c r="B29" s="4" t="inlineStr">
        <is>
          <t xml:space="preserve"> </t>
        </is>
      </c>
      <c r="C29" s="5" t="n">
        <v>17191</v>
      </c>
      <c r="D29" s="4" t="inlineStr">
        <is>
          <t xml:space="preserve"> </t>
        </is>
      </c>
      <c r="E29" s="5" t="n">
        <v>17191</v>
      </c>
      <c r="F29" s="4" t="inlineStr">
        <is>
          <t xml:space="preserve"> </t>
        </is>
      </c>
      <c r="G29" s="4" t="inlineStr">
        <is>
          <t xml:space="preserve"> </t>
        </is>
      </c>
      <c r="H29" s="4" t="inlineStr">
        <is>
          <t xml:space="preserve"> </t>
        </is>
      </c>
    </row>
    <row r="30">
      <c r="A30" s="4" t="inlineStr">
        <is>
          <t>Goodwill and other intangibles</t>
        </is>
      </c>
      <c r="B30" s="5" t="n">
        <v>17486</v>
      </c>
      <c r="C30" s="5" t="n">
        <v>17958</v>
      </c>
      <c r="D30" s="5" t="n">
        <v>17486</v>
      </c>
      <c r="E30" s="5" t="n">
        <v>17958</v>
      </c>
      <c r="F30" s="4" t="inlineStr">
        <is>
          <t xml:space="preserve"> </t>
        </is>
      </c>
      <c r="G30" s="5" t="n">
        <v>17722</v>
      </c>
      <c r="H30" s="4" t="inlineStr">
        <is>
          <t xml:space="preserve"> </t>
        </is>
      </c>
    </row>
    <row r="31">
      <c r="A31" s="4" t="inlineStr">
        <is>
          <t>Unpaid losses and loss adjustment expenses</t>
        </is>
      </c>
      <c r="B31" s="5" t="n">
        <v>182876</v>
      </c>
      <c r="C31" s="5" t="n">
        <v>152340</v>
      </c>
      <c r="D31" s="5" t="n">
        <v>182876</v>
      </c>
      <c r="E31" s="5" t="n">
        <v>152340</v>
      </c>
      <c r="F31" s="4" t="inlineStr">
        <is>
          <t xml:space="preserve"> </t>
        </is>
      </c>
      <c r="G31" s="5" t="n">
        <v>139662</v>
      </c>
      <c r="H31" s="4" t="inlineStr">
        <is>
          <t xml:space="preserve"> </t>
        </is>
      </c>
    </row>
    <row r="32">
      <c r="A32" s="4" t="inlineStr">
        <is>
          <t>Unearned premiums</t>
        </is>
      </c>
      <c r="B32" s="5" t="n">
        <v>173725</v>
      </c>
      <c r="C32" s="5" t="n">
        <v>161592</v>
      </c>
      <c r="D32" s="5" t="n">
        <v>173725</v>
      </c>
      <c r="E32" s="5" t="n">
        <v>161592</v>
      </c>
      <c r="F32" s="4" t="inlineStr">
        <is>
          <t xml:space="preserve"> </t>
        </is>
      </c>
      <c r="G32" s="6" t="n">
        <v>127789</v>
      </c>
      <c r="H32" s="4" t="inlineStr">
        <is>
          <t xml:space="preserve"> </t>
        </is>
      </c>
    </row>
    <row r="33">
      <c r="A33" s="4" t="inlineStr">
        <is>
          <t>Payable to Federal Crop Insurance Corporation</t>
        </is>
      </c>
      <c r="B33" s="5" t="n">
        <v>7102</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rivate Passenger Auto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Direct premiums earned</t>
        </is>
      </c>
      <c r="B35" s="5" t="n">
        <v>19824</v>
      </c>
      <c r="C35" s="5" t="n">
        <v>19012</v>
      </c>
      <c r="D35" s="5" t="n">
        <v>39125</v>
      </c>
      <c r="E35" s="5" t="n">
        <v>37700</v>
      </c>
      <c r="F35" s="4" t="inlineStr">
        <is>
          <t xml:space="preserve"> </t>
        </is>
      </c>
      <c r="G35" s="4" t="inlineStr">
        <is>
          <t xml:space="preserve"> </t>
        </is>
      </c>
      <c r="H35" s="4" t="inlineStr">
        <is>
          <t xml:space="preserve"> </t>
        </is>
      </c>
    </row>
    <row r="36">
      <c r="A36" s="4" t="inlineStr">
        <is>
          <t>Assumed premiums earn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eded premiums earned</t>
        </is>
      </c>
      <c r="B37" s="5" t="n">
        <v>-559</v>
      </c>
      <c r="C37" s="5" t="n">
        <v>-944</v>
      </c>
      <c r="D37" s="5" t="n">
        <v>-1118</v>
      </c>
      <c r="E37" s="5" t="n">
        <v>-2134</v>
      </c>
      <c r="F37" s="4" t="inlineStr">
        <is>
          <t xml:space="preserve"> </t>
        </is>
      </c>
      <c r="G37" s="4" t="inlineStr">
        <is>
          <t xml:space="preserve"> </t>
        </is>
      </c>
      <c r="H37" s="4" t="inlineStr">
        <is>
          <t xml:space="preserve"> </t>
        </is>
      </c>
    </row>
    <row r="38">
      <c r="A38" s="4" t="inlineStr">
        <is>
          <t>Net premiums earned</t>
        </is>
      </c>
      <c r="B38" s="5" t="n">
        <v>19265</v>
      </c>
      <c r="C38" s="5" t="n">
        <v>18068</v>
      </c>
      <c r="D38" s="5" t="n">
        <v>38007</v>
      </c>
      <c r="E38" s="5" t="n">
        <v>35566</v>
      </c>
      <c r="F38" s="4" t="inlineStr">
        <is>
          <t xml:space="preserve"> </t>
        </is>
      </c>
      <c r="G38" s="4" t="inlineStr">
        <is>
          <t xml:space="preserve"> </t>
        </is>
      </c>
      <c r="H38" s="4" t="inlineStr">
        <is>
          <t xml:space="preserve"> </t>
        </is>
      </c>
    </row>
    <row r="39">
      <c r="A39" s="4" t="inlineStr">
        <is>
          <t>Direct losses and loss adjustment expenses</t>
        </is>
      </c>
      <c r="B39" s="5" t="n">
        <v>16866</v>
      </c>
      <c r="C39" s="5" t="n">
        <v>15094</v>
      </c>
      <c r="D39" s="5" t="n">
        <v>31392</v>
      </c>
      <c r="E39" s="5" t="n">
        <v>27653</v>
      </c>
      <c r="F39" s="4" t="inlineStr">
        <is>
          <t xml:space="preserve"> </t>
        </is>
      </c>
      <c r="G39" s="4" t="inlineStr">
        <is>
          <t xml:space="preserve"> </t>
        </is>
      </c>
      <c r="H39" s="4" t="inlineStr">
        <is>
          <t xml:space="preserve"> </t>
        </is>
      </c>
    </row>
    <row r="40">
      <c r="A40" s="4" t="inlineStr">
        <is>
          <t>Assumed losses and loss adjustment expens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eded losses and loss adjustment expenses</t>
        </is>
      </c>
      <c r="B41" s="5" t="n">
        <v>-12</v>
      </c>
      <c r="C41" s="5" t="n">
        <v>-189</v>
      </c>
      <c r="D41" s="5" t="n">
        <v>173</v>
      </c>
      <c r="E41" s="5" t="n">
        <v>-494</v>
      </c>
      <c r="F41" s="4" t="inlineStr">
        <is>
          <t xml:space="preserve"> </t>
        </is>
      </c>
      <c r="G41" s="4" t="inlineStr">
        <is>
          <t xml:space="preserve"> </t>
        </is>
      </c>
      <c r="H41" s="4" t="inlineStr">
        <is>
          <t xml:space="preserve"> </t>
        </is>
      </c>
    </row>
    <row r="42">
      <c r="A42" s="4" t="inlineStr">
        <is>
          <t>Net losses and loss adjustment expenses</t>
        </is>
      </c>
      <c r="B42" s="5" t="n">
        <v>16854</v>
      </c>
      <c r="C42" s="5" t="n">
        <v>14905</v>
      </c>
      <c r="D42" s="5" t="n">
        <v>31565</v>
      </c>
      <c r="E42" s="5" t="n">
        <v>27159</v>
      </c>
      <c r="F42" s="4" t="inlineStr">
        <is>
          <t xml:space="preserve"> </t>
        </is>
      </c>
      <c r="G42" s="4" t="inlineStr">
        <is>
          <t xml:space="preserve"> </t>
        </is>
      </c>
      <c r="H42" s="4" t="inlineStr">
        <is>
          <t xml:space="preserve"> </t>
        </is>
      </c>
    </row>
    <row r="43">
      <c r="A43" s="4" t="inlineStr">
        <is>
          <t>Gross margin</t>
        </is>
      </c>
      <c r="B43" s="5" t="n">
        <v>2411</v>
      </c>
      <c r="C43" s="5" t="n">
        <v>3163</v>
      </c>
      <c r="D43" s="5" t="n">
        <v>6442</v>
      </c>
      <c r="E43" s="5" t="n">
        <v>8407</v>
      </c>
      <c r="F43" s="4" t="inlineStr">
        <is>
          <t xml:space="preserve"> </t>
        </is>
      </c>
      <c r="G43" s="4" t="inlineStr">
        <is>
          <t xml:space="preserve"> </t>
        </is>
      </c>
      <c r="H43" s="4" t="inlineStr">
        <is>
          <t xml:space="preserve"> </t>
        </is>
      </c>
    </row>
    <row r="44">
      <c r="A44" s="4" t="inlineStr">
        <is>
          <t>Underwriting and general expenses</t>
        </is>
      </c>
      <c r="B44" s="5" t="n">
        <v>5553</v>
      </c>
      <c r="C44" s="5" t="n">
        <v>4767</v>
      </c>
      <c r="D44" s="5" t="n">
        <v>11321</v>
      </c>
      <c r="E44" s="5" t="n">
        <v>10126</v>
      </c>
      <c r="F44" s="4" t="inlineStr">
        <is>
          <t xml:space="preserve"> </t>
        </is>
      </c>
      <c r="G44" s="4" t="inlineStr">
        <is>
          <t xml:space="preserve"> </t>
        </is>
      </c>
      <c r="H44" s="4" t="inlineStr">
        <is>
          <t xml:space="preserve"> </t>
        </is>
      </c>
    </row>
    <row r="45">
      <c r="A45" s="4" t="inlineStr">
        <is>
          <t>Underwriting gain (loss)</t>
        </is>
      </c>
      <c r="B45" s="6" t="n">
        <v>-3142</v>
      </c>
      <c r="C45" s="6" t="n">
        <v>-1604</v>
      </c>
      <c r="D45" s="6" t="n">
        <v>-4879</v>
      </c>
      <c r="E45" s="6" t="n">
        <v>-1719</v>
      </c>
      <c r="F45" s="4" t="inlineStr">
        <is>
          <t xml:space="preserve"> </t>
        </is>
      </c>
      <c r="G45" s="4" t="inlineStr">
        <is>
          <t xml:space="preserve"> </t>
        </is>
      </c>
      <c r="H45" s="4" t="inlineStr">
        <is>
          <t xml:space="preserve"> </t>
        </is>
      </c>
    </row>
    <row r="46">
      <c r="A46" s="3" t="inlineStr">
        <is>
          <t>Operating Ratio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Loss and loss adjustment expense ratio</t>
        </is>
      </c>
      <c r="B47" s="9" t="n">
        <v>0.875</v>
      </c>
      <c r="C47" s="9" t="n">
        <v>0.825</v>
      </c>
      <c r="D47" s="9" t="n">
        <v>0.831</v>
      </c>
      <c r="E47" s="9" t="n">
        <v>0.764</v>
      </c>
      <c r="F47" s="4" t="inlineStr">
        <is>
          <t xml:space="preserve"> </t>
        </is>
      </c>
      <c r="G47" s="4" t="inlineStr">
        <is>
          <t xml:space="preserve"> </t>
        </is>
      </c>
      <c r="H47" s="4" t="inlineStr">
        <is>
          <t xml:space="preserve"> </t>
        </is>
      </c>
    </row>
    <row r="48">
      <c r="A48" s="4" t="inlineStr">
        <is>
          <t>Expense ratio</t>
        </is>
      </c>
      <c r="B48" s="9" t="n">
        <v>0.288</v>
      </c>
      <c r="C48" s="9" t="n">
        <v>0.264</v>
      </c>
      <c r="D48" s="9" t="n">
        <v>0.298</v>
      </c>
      <c r="E48" s="9" t="n">
        <v>0.285</v>
      </c>
      <c r="F48" s="4" t="inlineStr">
        <is>
          <t xml:space="preserve"> </t>
        </is>
      </c>
      <c r="G48" s="4" t="inlineStr">
        <is>
          <t xml:space="preserve"> </t>
        </is>
      </c>
      <c r="H48" s="4" t="inlineStr">
        <is>
          <t xml:space="preserve"> </t>
        </is>
      </c>
    </row>
    <row r="49">
      <c r="A49" s="4" t="inlineStr">
        <is>
          <t>Combined ratio</t>
        </is>
      </c>
      <c r="B49" s="9" t="n">
        <v>1.163</v>
      </c>
      <c r="C49" s="9" t="n">
        <v>1.089</v>
      </c>
      <c r="D49" s="9" t="n">
        <v>1.128</v>
      </c>
      <c r="E49" s="9" t="n">
        <v>1.048</v>
      </c>
      <c r="F49" s="4" t="inlineStr">
        <is>
          <t xml:space="preserve"> </t>
        </is>
      </c>
      <c r="G49" s="4" t="inlineStr">
        <is>
          <t xml:space="preserve"> </t>
        </is>
      </c>
      <c r="H49" s="4" t="inlineStr">
        <is>
          <t xml:space="preserve"> </t>
        </is>
      </c>
    </row>
    <row r="50">
      <c r="A50" s="4" t="inlineStr">
        <is>
          <t>Premiums and agents' balances receivable</t>
        </is>
      </c>
      <c r="B50" s="6" t="n">
        <v>21287</v>
      </c>
      <c r="C50" s="6" t="n">
        <v>20100</v>
      </c>
      <c r="D50" s="6" t="n">
        <v>21287</v>
      </c>
      <c r="E50" s="6" t="n">
        <v>20100</v>
      </c>
      <c r="F50" s="4" t="inlineStr">
        <is>
          <t xml:space="preserve"> </t>
        </is>
      </c>
      <c r="G50" s="4" t="inlineStr">
        <is>
          <t xml:space="preserve"> </t>
        </is>
      </c>
      <c r="H50" s="4" t="inlineStr">
        <is>
          <t xml:space="preserve"> </t>
        </is>
      </c>
    </row>
    <row r="51">
      <c r="A51" s="4" t="inlineStr">
        <is>
          <t>Deferred policy acquisition costs</t>
        </is>
      </c>
      <c r="B51" s="5" t="n">
        <v>5427</v>
      </c>
      <c r="C51" s="5" t="n">
        <v>6548</v>
      </c>
      <c r="D51" s="5" t="n">
        <v>5427</v>
      </c>
      <c r="E51" s="5" t="n">
        <v>6548</v>
      </c>
      <c r="F51" s="4" t="inlineStr">
        <is>
          <t xml:space="preserve"> </t>
        </is>
      </c>
      <c r="G51" s="4" t="inlineStr">
        <is>
          <t xml:space="preserve"> </t>
        </is>
      </c>
      <c r="H51" s="4" t="inlineStr">
        <is>
          <t xml:space="preserve"> </t>
        </is>
      </c>
    </row>
    <row r="52">
      <c r="A52" s="4" t="inlineStr">
        <is>
          <t>Reinsurance recoverables on losses</t>
        </is>
      </c>
      <c r="B52" s="5" t="n">
        <v>591</v>
      </c>
      <c r="C52" s="5" t="n">
        <v>905</v>
      </c>
      <c r="D52" s="5" t="n">
        <v>591</v>
      </c>
      <c r="E52" s="5" t="n">
        <v>905</v>
      </c>
      <c r="F52" s="4" t="inlineStr">
        <is>
          <t xml:space="preserve"> </t>
        </is>
      </c>
      <c r="G52" s="4" t="inlineStr">
        <is>
          <t xml:space="preserve"> </t>
        </is>
      </c>
      <c r="H52" s="4" t="inlineStr">
        <is>
          <t xml:space="preserve"> </t>
        </is>
      </c>
    </row>
    <row r="53">
      <c r="A53" s="4" t="inlineStr">
        <is>
          <t>Receivable from Federal Crop Insurance Corpora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Goodwill and other intangibl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Unpaid losses and loss adjustment expenses</t>
        </is>
      </c>
      <c r="B55" s="5" t="n">
        <v>29105</v>
      </c>
      <c r="C55" s="5" t="n">
        <v>26161</v>
      </c>
      <c r="D55" s="5" t="n">
        <v>29105</v>
      </c>
      <c r="E55" s="5" t="n">
        <v>26161</v>
      </c>
      <c r="F55" s="4" t="inlineStr">
        <is>
          <t xml:space="preserve"> </t>
        </is>
      </c>
      <c r="G55" s="4" t="inlineStr">
        <is>
          <t xml:space="preserve"> </t>
        </is>
      </c>
      <c r="H55" s="4" t="inlineStr">
        <is>
          <t xml:space="preserve"> </t>
        </is>
      </c>
    </row>
    <row r="56">
      <c r="A56" s="4" t="inlineStr">
        <is>
          <t>Unearned premiums</t>
        </is>
      </c>
      <c r="B56" s="5" t="n">
        <v>31885</v>
      </c>
      <c r="C56" s="5" t="n">
        <v>30518</v>
      </c>
      <c r="D56" s="5" t="n">
        <v>31885</v>
      </c>
      <c r="E56" s="5" t="n">
        <v>30518</v>
      </c>
      <c r="F56" s="4" t="inlineStr">
        <is>
          <t xml:space="preserve"> </t>
        </is>
      </c>
      <c r="G56" s="4" t="inlineStr">
        <is>
          <t xml:space="preserve"> </t>
        </is>
      </c>
      <c r="H56" s="4" t="inlineStr">
        <is>
          <t xml:space="preserve"> </t>
        </is>
      </c>
    </row>
    <row r="57">
      <c r="A57" s="4" t="inlineStr">
        <is>
          <t>Payable to Federal Crop Insurance Corpora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Non Standard Auto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Direct premiums earned</t>
        </is>
      </c>
      <c r="B59" s="5" t="n">
        <v>15577</v>
      </c>
      <c r="C59" s="5" t="n">
        <v>15263</v>
      </c>
      <c r="D59" s="5" t="n">
        <v>30019</v>
      </c>
      <c r="E59" s="5" t="n">
        <v>28844</v>
      </c>
      <c r="F59" s="4" t="inlineStr">
        <is>
          <t xml:space="preserve"> </t>
        </is>
      </c>
      <c r="G59" s="4" t="inlineStr">
        <is>
          <t xml:space="preserve"> </t>
        </is>
      </c>
      <c r="H59" s="4" t="inlineStr">
        <is>
          <t xml:space="preserve"> </t>
        </is>
      </c>
    </row>
    <row r="60">
      <c r="A60" s="4" t="inlineStr">
        <is>
          <t>Assumed premiums earn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Ceded premiums earned</t>
        </is>
      </c>
      <c r="B61" s="5" t="n">
        <v>-65</v>
      </c>
      <c r="C61" s="5" t="n">
        <v>-365</v>
      </c>
      <c r="D61" s="5" t="n">
        <v>-129</v>
      </c>
      <c r="E61" s="5" t="n">
        <v>-688</v>
      </c>
      <c r="F61" s="4" t="inlineStr">
        <is>
          <t xml:space="preserve"> </t>
        </is>
      </c>
      <c r="G61" s="4" t="inlineStr">
        <is>
          <t xml:space="preserve"> </t>
        </is>
      </c>
      <c r="H61" s="4" t="inlineStr">
        <is>
          <t xml:space="preserve"> </t>
        </is>
      </c>
    </row>
    <row r="62">
      <c r="A62" s="4" t="inlineStr">
        <is>
          <t>Net premiums earned</t>
        </is>
      </c>
      <c r="B62" s="5" t="n">
        <v>15512</v>
      </c>
      <c r="C62" s="5" t="n">
        <v>14898</v>
      </c>
      <c r="D62" s="5" t="n">
        <v>29890</v>
      </c>
      <c r="E62" s="5" t="n">
        <v>28156</v>
      </c>
      <c r="F62" s="4" t="inlineStr">
        <is>
          <t xml:space="preserve"> </t>
        </is>
      </c>
      <c r="G62" s="4" t="inlineStr">
        <is>
          <t xml:space="preserve"> </t>
        </is>
      </c>
      <c r="H62" s="4" t="inlineStr">
        <is>
          <t xml:space="preserve"> </t>
        </is>
      </c>
    </row>
    <row r="63">
      <c r="A63" s="4" t="inlineStr">
        <is>
          <t>Direct losses and loss adjustment expenses</t>
        </is>
      </c>
      <c r="B63" s="5" t="n">
        <v>4133</v>
      </c>
      <c r="C63" s="5" t="n">
        <v>11490</v>
      </c>
      <c r="D63" s="5" t="n">
        <v>12624</v>
      </c>
      <c r="E63" s="5" t="n">
        <v>16290</v>
      </c>
      <c r="F63" s="4" t="inlineStr">
        <is>
          <t xml:space="preserve"> </t>
        </is>
      </c>
      <c r="G63" s="4" t="inlineStr">
        <is>
          <t xml:space="preserve"> </t>
        </is>
      </c>
      <c r="H63" s="4" t="inlineStr">
        <is>
          <t xml:space="preserve"> </t>
        </is>
      </c>
    </row>
    <row r="64">
      <c r="A64" s="4" t="inlineStr">
        <is>
          <t>Assumed losses and loss adjustment expens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Ceded losses and loss adjustment expens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Net losses and loss adjustment expenses</t>
        </is>
      </c>
      <c r="B66" s="5" t="n">
        <v>4133</v>
      </c>
      <c r="C66" s="5" t="n">
        <v>11490</v>
      </c>
      <c r="D66" s="5" t="n">
        <v>12624</v>
      </c>
      <c r="E66" s="5" t="n">
        <v>16290</v>
      </c>
      <c r="F66" s="4" t="inlineStr">
        <is>
          <t xml:space="preserve"> </t>
        </is>
      </c>
      <c r="G66" s="4" t="inlineStr">
        <is>
          <t xml:space="preserve"> </t>
        </is>
      </c>
      <c r="H66" s="4" t="inlineStr">
        <is>
          <t xml:space="preserve"> </t>
        </is>
      </c>
    </row>
    <row r="67">
      <c r="A67" s="4" t="inlineStr">
        <is>
          <t>Gross margin</t>
        </is>
      </c>
      <c r="B67" s="5" t="n">
        <v>11379</v>
      </c>
      <c r="C67" s="5" t="n">
        <v>3408</v>
      </c>
      <c r="D67" s="5" t="n">
        <v>17266</v>
      </c>
      <c r="E67" s="5" t="n">
        <v>11866</v>
      </c>
      <c r="F67" s="4" t="inlineStr">
        <is>
          <t xml:space="preserve"> </t>
        </is>
      </c>
      <c r="G67" s="4" t="inlineStr">
        <is>
          <t xml:space="preserve"> </t>
        </is>
      </c>
      <c r="H67" s="4" t="inlineStr">
        <is>
          <t xml:space="preserve"> </t>
        </is>
      </c>
    </row>
    <row r="68">
      <c r="A68" s="4" t="inlineStr">
        <is>
          <t>Underwriting and general expenses</t>
        </is>
      </c>
      <c r="B68" s="5" t="n">
        <v>6867</v>
      </c>
      <c r="C68" s="5" t="n">
        <v>6525</v>
      </c>
      <c r="D68" s="5" t="n">
        <v>12958</v>
      </c>
      <c r="E68" s="5" t="n">
        <v>10939</v>
      </c>
      <c r="F68" s="4" t="inlineStr">
        <is>
          <t xml:space="preserve"> </t>
        </is>
      </c>
      <c r="G68" s="4" t="inlineStr">
        <is>
          <t xml:space="preserve"> </t>
        </is>
      </c>
      <c r="H68" s="4" t="inlineStr">
        <is>
          <t xml:space="preserve"> </t>
        </is>
      </c>
    </row>
    <row r="69">
      <c r="A69" s="4" t="inlineStr">
        <is>
          <t>Underwriting gain (loss)</t>
        </is>
      </c>
      <c r="B69" s="5" t="n">
        <v>4512</v>
      </c>
      <c r="C69" s="5" t="n">
        <v>-3117</v>
      </c>
      <c r="D69" s="5" t="n">
        <v>4308</v>
      </c>
      <c r="E69" s="5" t="n">
        <v>927</v>
      </c>
      <c r="F69" s="4" t="inlineStr">
        <is>
          <t xml:space="preserve"> </t>
        </is>
      </c>
      <c r="G69" s="4" t="inlineStr">
        <is>
          <t xml:space="preserve"> </t>
        </is>
      </c>
      <c r="H69" s="4" t="inlineStr">
        <is>
          <t xml:space="preserve"> </t>
        </is>
      </c>
    </row>
    <row r="70">
      <c r="A70" s="4" t="inlineStr">
        <is>
          <t>Fee and other income</t>
        </is>
      </c>
      <c r="B70" s="5" t="n">
        <v>254</v>
      </c>
      <c r="C70" s="5" t="n">
        <v>361</v>
      </c>
      <c r="D70" s="5" t="n">
        <v>642</v>
      </c>
      <c r="E70" s="5" t="n">
        <v>693</v>
      </c>
      <c r="F70" s="4" t="inlineStr">
        <is>
          <t xml:space="preserve"> </t>
        </is>
      </c>
      <c r="G70" s="4" t="inlineStr">
        <is>
          <t xml:space="preserve"> </t>
        </is>
      </c>
      <c r="H70" s="4" t="inlineStr">
        <is>
          <t xml:space="preserve"> </t>
        </is>
      </c>
    </row>
    <row r="71">
      <c r="A71" s="4" t="inlineStr">
        <is>
          <t>Other income net</t>
        </is>
      </c>
      <c r="B71" s="6" t="n">
        <v>4766</v>
      </c>
      <c r="C71" s="6" t="n">
        <v>-2756</v>
      </c>
      <c r="D71" s="6" t="n">
        <v>4950</v>
      </c>
      <c r="E71" s="6" t="n">
        <v>1620</v>
      </c>
      <c r="F71" s="4" t="inlineStr">
        <is>
          <t xml:space="preserve"> </t>
        </is>
      </c>
      <c r="G71" s="4" t="inlineStr">
        <is>
          <t xml:space="preserve"> </t>
        </is>
      </c>
      <c r="H71" s="4" t="inlineStr">
        <is>
          <t xml:space="preserve"> </t>
        </is>
      </c>
    </row>
    <row r="72">
      <c r="A72" s="3" t="inlineStr">
        <is>
          <t>Operating Ratio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Loss and loss adjustment expense ratio</t>
        </is>
      </c>
      <c r="B73" s="9" t="n">
        <v>0.266</v>
      </c>
      <c r="C73" s="9" t="n">
        <v>0.771</v>
      </c>
      <c r="D73" s="9" t="n">
        <v>0.422</v>
      </c>
      <c r="E73" s="9" t="n">
        <v>0.579</v>
      </c>
      <c r="F73" s="4" t="inlineStr">
        <is>
          <t xml:space="preserve"> </t>
        </is>
      </c>
      <c r="G73" s="4" t="inlineStr">
        <is>
          <t xml:space="preserve"> </t>
        </is>
      </c>
      <c r="H73" s="4" t="inlineStr">
        <is>
          <t xml:space="preserve"> </t>
        </is>
      </c>
    </row>
    <row r="74">
      <c r="A74" s="4" t="inlineStr">
        <is>
          <t>Expense ratio</t>
        </is>
      </c>
      <c r="B74" s="9" t="n">
        <v>0.443</v>
      </c>
      <c r="C74" s="9" t="n">
        <v>0.438</v>
      </c>
      <c r="D74" s="9" t="n">
        <v>0.434</v>
      </c>
      <c r="E74" s="9" t="n">
        <v>0.389</v>
      </c>
      <c r="F74" s="4" t="inlineStr">
        <is>
          <t xml:space="preserve"> </t>
        </is>
      </c>
      <c r="G74" s="4" t="inlineStr">
        <is>
          <t xml:space="preserve"> </t>
        </is>
      </c>
      <c r="H74" s="4" t="inlineStr">
        <is>
          <t xml:space="preserve"> </t>
        </is>
      </c>
    </row>
    <row r="75">
      <c r="A75" s="4" t="inlineStr">
        <is>
          <t>Combined ratio</t>
        </is>
      </c>
      <c r="B75" s="9" t="n">
        <v>0.709</v>
      </c>
      <c r="C75" s="9" t="n">
        <v>1.209</v>
      </c>
      <c r="D75" s="9" t="n">
        <v>0.856</v>
      </c>
      <c r="E75" s="9" t="n">
        <v>0.967</v>
      </c>
      <c r="F75" s="4" t="inlineStr">
        <is>
          <t xml:space="preserve"> </t>
        </is>
      </c>
      <c r="G75" s="4" t="inlineStr">
        <is>
          <t xml:space="preserve"> </t>
        </is>
      </c>
      <c r="H75" s="4" t="inlineStr">
        <is>
          <t xml:space="preserve"> </t>
        </is>
      </c>
    </row>
    <row r="76">
      <c r="A76" s="4" t="inlineStr">
        <is>
          <t>Premiums and agents' balances receivable</t>
        </is>
      </c>
      <c r="B76" s="6" t="n">
        <v>16678</v>
      </c>
      <c r="C76" s="6" t="n">
        <v>9408</v>
      </c>
      <c r="D76" s="6" t="n">
        <v>16678</v>
      </c>
      <c r="E76" s="6" t="n">
        <v>9408</v>
      </c>
      <c r="F76" s="4" t="inlineStr">
        <is>
          <t xml:space="preserve"> </t>
        </is>
      </c>
      <c r="G76" s="4" t="inlineStr">
        <is>
          <t xml:space="preserve"> </t>
        </is>
      </c>
      <c r="H76" s="4" t="inlineStr">
        <is>
          <t xml:space="preserve"> </t>
        </is>
      </c>
    </row>
    <row r="77">
      <c r="A77" s="4" t="inlineStr">
        <is>
          <t>Deferred policy acquisition costs</t>
        </is>
      </c>
      <c r="B77" s="5" t="n">
        <v>8201</v>
      </c>
      <c r="C77" s="5" t="n">
        <v>6368</v>
      </c>
      <c r="D77" s="5" t="n">
        <v>8201</v>
      </c>
      <c r="E77" s="5" t="n">
        <v>6368</v>
      </c>
      <c r="F77" s="4" t="inlineStr">
        <is>
          <t xml:space="preserve"> </t>
        </is>
      </c>
      <c r="G77" s="4" t="inlineStr">
        <is>
          <t xml:space="preserve"> </t>
        </is>
      </c>
      <c r="H77" s="4" t="inlineStr">
        <is>
          <t xml:space="preserve"> </t>
        </is>
      </c>
    </row>
    <row r="78">
      <c r="A78" s="4" t="inlineStr">
        <is>
          <t>Reinsurance recoverables on loss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Receivable from Federal Crop Insurance Corporatio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Goodwill and other intangibles</t>
        </is>
      </c>
      <c r="B80" s="5" t="n">
        <v>2786</v>
      </c>
      <c r="C80" s="5" t="n">
        <v>2835</v>
      </c>
      <c r="D80" s="5" t="n">
        <v>2786</v>
      </c>
      <c r="E80" s="5" t="n">
        <v>2835</v>
      </c>
      <c r="F80" s="4" t="inlineStr">
        <is>
          <t xml:space="preserve"> </t>
        </is>
      </c>
      <c r="G80" s="4" t="inlineStr">
        <is>
          <t xml:space="preserve"> </t>
        </is>
      </c>
      <c r="H80" s="4" t="inlineStr">
        <is>
          <t xml:space="preserve"> </t>
        </is>
      </c>
    </row>
    <row r="81">
      <c r="A81" s="4" t="inlineStr">
        <is>
          <t>Unpaid losses and loss adjustment expenses</t>
        </is>
      </c>
      <c r="B81" s="5" t="n">
        <v>38689</v>
      </c>
      <c r="C81" s="5" t="n">
        <v>43727</v>
      </c>
      <c r="D81" s="5" t="n">
        <v>38689</v>
      </c>
      <c r="E81" s="5" t="n">
        <v>43727</v>
      </c>
      <c r="F81" s="4" t="inlineStr">
        <is>
          <t xml:space="preserve"> </t>
        </is>
      </c>
      <c r="G81" s="4" t="inlineStr">
        <is>
          <t xml:space="preserve"> </t>
        </is>
      </c>
      <c r="H81" s="4" t="inlineStr">
        <is>
          <t xml:space="preserve"> </t>
        </is>
      </c>
    </row>
    <row r="82">
      <c r="A82" s="4" t="inlineStr">
        <is>
          <t>Unearned premiums</t>
        </is>
      </c>
      <c r="B82" s="5" t="n">
        <v>24030</v>
      </c>
      <c r="C82" s="5" t="n">
        <v>19968</v>
      </c>
      <c r="D82" s="5" t="n">
        <v>24030</v>
      </c>
      <c r="E82" s="5" t="n">
        <v>19968</v>
      </c>
      <c r="F82" s="4" t="inlineStr">
        <is>
          <t xml:space="preserve"> </t>
        </is>
      </c>
      <c r="G82" s="4" t="inlineStr">
        <is>
          <t xml:space="preserve"> </t>
        </is>
      </c>
      <c r="H82" s="4" t="inlineStr">
        <is>
          <t xml:space="preserve"> </t>
        </is>
      </c>
    </row>
    <row r="83">
      <c r="A83" s="4" t="inlineStr">
        <is>
          <t>Payable to Federal Crop Insurance Corporatio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Home and Farm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Direct premiums earned</t>
        </is>
      </c>
      <c r="B85" s="5" t="n">
        <v>21703</v>
      </c>
      <c r="C85" s="5" t="n">
        <v>20808</v>
      </c>
      <c r="D85" s="5" t="n">
        <v>42882</v>
      </c>
      <c r="E85" s="5" t="n">
        <v>41391</v>
      </c>
      <c r="F85" s="4" t="inlineStr">
        <is>
          <t xml:space="preserve"> </t>
        </is>
      </c>
      <c r="G85" s="4" t="inlineStr">
        <is>
          <t xml:space="preserve"> </t>
        </is>
      </c>
      <c r="H85" s="4" t="inlineStr">
        <is>
          <t xml:space="preserve"> </t>
        </is>
      </c>
    </row>
    <row r="86">
      <c r="A86" s="4" t="inlineStr">
        <is>
          <t>Assumed premiums earne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Ceded premiums earned</t>
        </is>
      </c>
      <c r="B87" s="5" t="n">
        <v>-1748</v>
      </c>
      <c r="C87" s="5" t="n">
        <v>-2435</v>
      </c>
      <c r="D87" s="5" t="n">
        <v>-3715</v>
      </c>
      <c r="E87" s="5" t="n">
        <v>-5564</v>
      </c>
      <c r="F87" s="4" t="inlineStr">
        <is>
          <t xml:space="preserve"> </t>
        </is>
      </c>
      <c r="G87" s="4" t="inlineStr">
        <is>
          <t xml:space="preserve"> </t>
        </is>
      </c>
      <c r="H87" s="4" t="inlineStr">
        <is>
          <t xml:space="preserve"> </t>
        </is>
      </c>
    </row>
    <row r="88">
      <c r="A88" s="4" t="inlineStr">
        <is>
          <t>Net premiums earned</t>
        </is>
      </c>
      <c r="B88" s="5" t="n">
        <v>19955</v>
      </c>
      <c r="C88" s="5" t="n">
        <v>18373</v>
      </c>
      <c r="D88" s="5" t="n">
        <v>39167</v>
      </c>
      <c r="E88" s="5" t="n">
        <v>35827</v>
      </c>
      <c r="F88" s="4" t="inlineStr">
        <is>
          <t xml:space="preserve"> </t>
        </is>
      </c>
      <c r="G88" s="4" t="inlineStr">
        <is>
          <t xml:space="preserve"> </t>
        </is>
      </c>
      <c r="H88" s="4" t="inlineStr">
        <is>
          <t xml:space="preserve"> </t>
        </is>
      </c>
    </row>
    <row r="89">
      <c r="A89" s="4" t="inlineStr">
        <is>
          <t>Direct losses and loss adjustment expenses</t>
        </is>
      </c>
      <c r="B89" s="5" t="n">
        <v>62188</v>
      </c>
      <c r="C89" s="5" t="n">
        <v>19436</v>
      </c>
      <c r="D89" s="5" t="n">
        <v>69380</v>
      </c>
      <c r="E89" s="5" t="n">
        <v>27324</v>
      </c>
      <c r="F89" s="4" t="inlineStr">
        <is>
          <t xml:space="preserve"> </t>
        </is>
      </c>
      <c r="G89" s="4" t="inlineStr">
        <is>
          <t xml:space="preserve"> </t>
        </is>
      </c>
      <c r="H89" s="4" t="inlineStr">
        <is>
          <t xml:space="preserve"> </t>
        </is>
      </c>
    </row>
    <row r="90">
      <c r="A90" s="4" t="inlineStr">
        <is>
          <t>Assumed losses and loss adjustment expens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Ceded losses and loss adjustment expenses</t>
        </is>
      </c>
      <c r="B91" s="5" t="n">
        <v>-357</v>
      </c>
      <c r="C91" s="5" t="n">
        <v>-1228</v>
      </c>
      <c r="D91" s="5" t="n">
        <v>-709</v>
      </c>
      <c r="E91" s="5" t="n">
        <v>-1484</v>
      </c>
      <c r="F91" s="4" t="inlineStr">
        <is>
          <t xml:space="preserve"> </t>
        </is>
      </c>
      <c r="G91" s="4" t="inlineStr">
        <is>
          <t xml:space="preserve"> </t>
        </is>
      </c>
      <c r="H91" s="4" t="inlineStr">
        <is>
          <t xml:space="preserve"> </t>
        </is>
      </c>
    </row>
    <row r="92">
      <c r="A92" s="4" t="inlineStr">
        <is>
          <t>Net losses and loss adjustment expenses</t>
        </is>
      </c>
      <c r="B92" s="5" t="n">
        <v>61831</v>
      </c>
      <c r="C92" s="5" t="n">
        <v>18208</v>
      </c>
      <c r="D92" s="5" t="n">
        <v>68671</v>
      </c>
      <c r="E92" s="5" t="n">
        <v>25840</v>
      </c>
      <c r="F92" s="4" t="inlineStr">
        <is>
          <t xml:space="preserve"> </t>
        </is>
      </c>
      <c r="G92" s="4" t="inlineStr">
        <is>
          <t xml:space="preserve"> </t>
        </is>
      </c>
      <c r="H92" s="4" t="inlineStr">
        <is>
          <t xml:space="preserve"> </t>
        </is>
      </c>
    </row>
    <row r="93">
      <c r="A93" s="4" t="inlineStr">
        <is>
          <t>Gross margin</t>
        </is>
      </c>
      <c r="B93" s="5" t="n">
        <v>-41876</v>
      </c>
      <c r="C93" s="5" t="n">
        <v>165</v>
      </c>
      <c r="D93" s="5" t="n">
        <v>-29504</v>
      </c>
      <c r="E93" s="5" t="n">
        <v>9987</v>
      </c>
      <c r="F93" s="4" t="inlineStr">
        <is>
          <t xml:space="preserve"> </t>
        </is>
      </c>
      <c r="G93" s="4" t="inlineStr">
        <is>
          <t xml:space="preserve"> </t>
        </is>
      </c>
      <c r="H93" s="4" t="inlineStr">
        <is>
          <t xml:space="preserve"> </t>
        </is>
      </c>
    </row>
    <row r="94">
      <c r="A94" s="4" t="inlineStr">
        <is>
          <t>Underwriting and general expenses</t>
        </is>
      </c>
      <c r="B94" s="5" t="n">
        <v>6056</v>
      </c>
      <c r="C94" s="5" t="n">
        <v>5073</v>
      </c>
      <c r="D94" s="5" t="n">
        <v>12029</v>
      </c>
      <c r="E94" s="5" t="n">
        <v>10684</v>
      </c>
      <c r="F94" s="4" t="inlineStr">
        <is>
          <t xml:space="preserve"> </t>
        </is>
      </c>
      <c r="G94" s="4" t="inlineStr">
        <is>
          <t xml:space="preserve"> </t>
        </is>
      </c>
      <c r="H94" s="4" t="inlineStr">
        <is>
          <t xml:space="preserve"> </t>
        </is>
      </c>
    </row>
    <row r="95">
      <c r="A95" s="4" t="inlineStr">
        <is>
          <t>Underwriting gain (loss)</t>
        </is>
      </c>
      <c r="B95" s="6" t="n">
        <v>-47932</v>
      </c>
      <c r="C95" s="6" t="n">
        <v>-4908</v>
      </c>
      <c r="D95" s="6" t="n">
        <v>-41533</v>
      </c>
      <c r="E95" s="6" t="n">
        <v>-697</v>
      </c>
      <c r="F95" s="4" t="inlineStr">
        <is>
          <t xml:space="preserve"> </t>
        </is>
      </c>
      <c r="G95" s="4" t="inlineStr">
        <is>
          <t xml:space="preserve"> </t>
        </is>
      </c>
      <c r="H95" s="4" t="inlineStr">
        <is>
          <t xml:space="preserve"> </t>
        </is>
      </c>
    </row>
    <row r="96">
      <c r="A96" s="3" t="inlineStr">
        <is>
          <t>Operating Ratio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Loss and loss adjustment expense ratio</t>
        </is>
      </c>
      <c r="B97" s="9" t="n">
        <v>3.099</v>
      </c>
      <c r="C97" s="9" t="n">
        <v>0.991</v>
      </c>
      <c r="D97" s="9" t="n">
        <v>1.753</v>
      </c>
      <c r="E97" s="9" t="n">
        <v>0.721</v>
      </c>
      <c r="F97" s="4" t="inlineStr">
        <is>
          <t xml:space="preserve"> </t>
        </is>
      </c>
      <c r="G97" s="4" t="inlineStr">
        <is>
          <t xml:space="preserve"> </t>
        </is>
      </c>
      <c r="H97" s="4" t="inlineStr">
        <is>
          <t xml:space="preserve"> </t>
        </is>
      </c>
    </row>
    <row r="98">
      <c r="A98" s="4" t="inlineStr">
        <is>
          <t>Expense ratio</t>
        </is>
      </c>
      <c r="B98" s="9" t="n">
        <v>0.303</v>
      </c>
      <c r="C98" s="9" t="n">
        <v>0.276</v>
      </c>
      <c r="D98" s="9" t="n">
        <v>0.307</v>
      </c>
      <c r="E98" s="9" t="n">
        <v>0.298</v>
      </c>
      <c r="F98" s="4" t="inlineStr">
        <is>
          <t xml:space="preserve"> </t>
        </is>
      </c>
      <c r="G98" s="4" t="inlineStr">
        <is>
          <t xml:space="preserve"> </t>
        </is>
      </c>
      <c r="H98" s="4" t="inlineStr">
        <is>
          <t xml:space="preserve"> </t>
        </is>
      </c>
    </row>
    <row r="99">
      <c r="A99" s="4" t="inlineStr">
        <is>
          <t>Combined ratio</t>
        </is>
      </c>
      <c r="B99" s="9" t="n">
        <v>3.402</v>
      </c>
      <c r="C99" s="9" t="n">
        <v>1.267</v>
      </c>
      <c r="D99" s="8" t="n">
        <v>2.06</v>
      </c>
      <c r="E99" s="9" t="n">
        <v>1.019</v>
      </c>
      <c r="F99" s="4" t="inlineStr">
        <is>
          <t xml:space="preserve"> </t>
        </is>
      </c>
      <c r="G99" s="4" t="inlineStr">
        <is>
          <t xml:space="preserve"> </t>
        </is>
      </c>
      <c r="H99" s="4" t="inlineStr">
        <is>
          <t xml:space="preserve"> </t>
        </is>
      </c>
    </row>
    <row r="100">
      <c r="A100" s="4" t="inlineStr">
        <is>
          <t>Premiums and agents' balances receivable</t>
        </is>
      </c>
      <c r="B100" s="6" t="n">
        <v>10468</v>
      </c>
      <c r="C100" s="6" t="n">
        <v>9739</v>
      </c>
      <c r="D100" s="6" t="n">
        <v>10468</v>
      </c>
      <c r="E100" s="6" t="n">
        <v>9739</v>
      </c>
      <c r="F100" s="4" t="inlineStr">
        <is>
          <t xml:space="preserve"> </t>
        </is>
      </c>
      <c r="G100" s="4" t="inlineStr">
        <is>
          <t xml:space="preserve"> </t>
        </is>
      </c>
      <c r="H100" s="4" t="inlineStr">
        <is>
          <t xml:space="preserve"> </t>
        </is>
      </c>
    </row>
    <row r="101">
      <c r="A101" s="4" t="inlineStr">
        <is>
          <t>Deferred policy acquisition costs</t>
        </is>
      </c>
      <c r="B101" s="5" t="n">
        <v>7838</v>
      </c>
      <c r="C101" s="5" t="n">
        <v>9069</v>
      </c>
      <c r="D101" s="5" t="n">
        <v>7838</v>
      </c>
      <c r="E101" s="5" t="n">
        <v>9069</v>
      </c>
      <c r="F101" s="4" t="inlineStr">
        <is>
          <t xml:space="preserve"> </t>
        </is>
      </c>
      <c r="G101" s="4" t="inlineStr">
        <is>
          <t xml:space="preserve"> </t>
        </is>
      </c>
      <c r="H101" s="4" t="inlineStr">
        <is>
          <t xml:space="preserve"> </t>
        </is>
      </c>
    </row>
    <row r="102">
      <c r="A102" s="4" t="inlineStr">
        <is>
          <t>Reinsurance recoverables on losses</t>
        </is>
      </c>
      <c r="B102" s="5" t="n">
        <v>2766</v>
      </c>
      <c r="C102" s="5" t="n">
        <v>1600</v>
      </c>
      <c r="D102" s="5" t="n">
        <v>2766</v>
      </c>
      <c r="E102" s="5" t="n">
        <v>1600</v>
      </c>
      <c r="F102" s="4" t="inlineStr">
        <is>
          <t xml:space="preserve"> </t>
        </is>
      </c>
      <c r="G102" s="4" t="inlineStr">
        <is>
          <t xml:space="preserve"> </t>
        </is>
      </c>
      <c r="H102" s="4" t="inlineStr">
        <is>
          <t xml:space="preserve"> </t>
        </is>
      </c>
    </row>
    <row r="103">
      <c r="A103" s="4" t="inlineStr">
        <is>
          <t>Receivable from Federal Crop Insurance Corporation</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Goodwill and other intangibl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Unpaid losses and loss adjustment expenses</t>
        </is>
      </c>
      <c r="B105" s="5" t="n">
        <v>49052</v>
      </c>
      <c r="C105" s="5" t="n">
        <v>20839</v>
      </c>
      <c r="D105" s="5" t="n">
        <v>49052</v>
      </c>
      <c r="E105" s="5" t="n">
        <v>20839</v>
      </c>
      <c r="F105" s="4" t="inlineStr">
        <is>
          <t xml:space="preserve"> </t>
        </is>
      </c>
      <c r="G105" s="4" t="inlineStr">
        <is>
          <t xml:space="preserve"> </t>
        </is>
      </c>
      <c r="H105" s="4" t="inlineStr">
        <is>
          <t xml:space="preserve"> </t>
        </is>
      </c>
    </row>
    <row r="106">
      <c r="A106" s="4" t="inlineStr">
        <is>
          <t>Unearned premiums</t>
        </is>
      </c>
      <c r="B106" s="5" t="n">
        <v>45942</v>
      </c>
      <c r="C106" s="5" t="n">
        <v>43229</v>
      </c>
      <c r="D106" s="5" t="n">
        <v>45942</v>
      </c>
      <c r="E106" s="5" t="n">
        <v>43229</v>
      </c>
      <c r="F106" s="4" t="inlineStr">
        <is>
          <t xml:space="preserve"> </t>
        </is>
      </c>
      <c r="G106" s="4" t="inlineStr">
        <is>
          <t xml:space="preserve"> </t>
        </is>
      </c>
      <c r="H106" s="4" t="inlineStr">
        <is>
          <t xml:space="preserve"> </t>
        </is>
      </c>
    </row>
    <row r="107">
      <c r="A107" s="4" t="inlineStr">
        <is>
          <t>Payable to Federal Crop Insurance Corporation</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Crop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Direct premiums earned</t>
        </is>
      </c>
      <c r="B109" s="5" t="n">
        <v>17709</v>
      </c>
      <c r="C109" s="5" t="n">
        <v>14574</v>
      </c>
      <c r="D109" s="5" t="n">
        <v>17692</v>
      </c>
      <c r="E109" s="5" t="n">
        <v>14558</v>
      </c>
      <c r="F109" s="4" t="inlineStr">
        <is>
          <t xml:space="preserve"> </t>
        </is>
      </c>
      <c r="G109" s="4" t="inlineStr">
        <is>
          <t xml:space="preserve"> </t>
        </is>
      </c>
      <c r="H109" s="4" t="inlineStr">
        <is>
          <t xml:space="preserve"> </t>
        </is>
      </c>
    </row>
    <row r="110">
      <c r="A110" s="4" t="inlineStr">
        <is>
          <t>Assumed premiums earned</t>
        </is>
      </c>
      <c r="B110" s="5" t="n">
        <v>491</v>
      </c>
      <c r="C110" s="5" t="n">
        <v>2084</v>
      </c>
      <c r="D110" s="5" t="n">
        <v>491</v>
      </c>
      <c r="E110" s="5" t="n">
        <v>2084</v>
      </c>
      <c r="F110" s="4" t="inlineStr">
        <is>
          <t xml:space="preserve"> </t>
        </is>
      </c>
      <c r="G110" s="4" t="inlineStr">
        <is>
          <t xml:space="preserve"> </t>
        </is>
      </c>
      <c r="H110" s="4" t="inlineStr">
        <is>
          <t xml:space="preserve"> </t>
        </is>
      </c>
    </row>
    <row r="111">
      <c r="A111" s="4" t="inlineStr">
        <is>
          <t>Ceded premiums earned</t>
        </is>
      </c>
      <c r="B111" s="5" t="n">
        <v>-5905</v>
      </c>
      <c r="C111" s="5" t="n">
        <v>-8305</v>
      </c>
      <c r="D111" s="5" t="n">
        <v>-5901</v>
      </c>
      <c r="E111" s="5" t="n">
        <v>-8242</v>
      </c>
      <c r="F111" s="4" t="inlineStr">
        <is>
          <t xml:space="preserve"> </t>
        </is>
      </c>
      <c r="G111" s="4" t="inlineStr">
        <is>
          <t xml:space="preserve"> </t>
        </is>
      </c>
      <c r="H111" s="4" t="inlineStr">
        <is>
          <t xml:space="preserve"> </t>
        </is>
      </c>
    </row>
    <row r="112">
      <c r="A112" s="4" t="inlineStr">
        <is>
          <t>Net premiums earned</t>
        </is>
      </c>
      <c r="B112" s="5" t="n">
        <v>12295</v>
      </c>
      <c r="C112" s="5" t="n">
        <v>8353</v>
      </c>
      <c r="D112" s="5" t="n">
        <v>12282</v>
      </c>
      <c r="E112" s="5" t="n">
        <v>8400</v>
      </c>
      <c r="F112" s="4" t="inlineStr">
        <is>
          <t xml:space="preserve"> </t>
        </is>
      </c>
      <c r="G112" s="4" t="inlineStr">
        <is>
          <t xml:space="preserve"> </t>
        </is>
      </c>
      <c r="H112" s="4" t="inlineStr">
        <is>
          <t xml:space="preserve"> </t>
        </is>
      </c>
    </row>
    <row r="113">
      <c r="A113" s="4" t="inlineStr">
        <is>
          <t>Direct losses and loss adjustment expenses</t>
        </is>
      </c>
      <c r="B113" s="5" t="n">
        <v>13237</v>
      </c>
      <c r="C113" s="5" t="n">
        <v>21803</v>
      </c>
      <c r="D113" s="5" t="n">
        <v>13134</v>
      </c>
      <c r="E113" s="5" t="n">
        <v>22375</v>
      </c>
      <c r="F113" s="4" t="inlineStr">
        <is>
          <t xml:space="preserve"> </t>
        </is>
      </c>
      <c r="G113" s="4" t="inlineStr">
        <is>
          <t xml:space="preserve"> </t>
        </is>
      </c>
      <c r="H113" s="4" t="inlineStr">
        <is>
          <t xml:space="preserve"> </t>
        </is>
      </c>
    </row>
    <row r="114">
      <c r="A114" s="4" t="inlineStr">
        <is>
          <t>Assumed losses and loss adjustment expenses</t>
        </is>
      </c>
      <c r="B114" s="5" t="n">
        <v>244</v>
      </c>
      <c r="C114" s="5" t="n">
        <v>523</v>
      </c>
      <c r="D114" s="5" t="n">
        <v>244</v>
      </c>
      <c r="E114" s="5" t="n">
        <v>523</v>
      </c>
      <c r="F114" s="4" t="inlineStr">
        <is>
          <t xml:space="preserve"> </t>
        </is>
      </c>
      <c r="G114" s="4" t="inlineStr">
        <is>
          <t xml:space="preserve"> </t>
        </is>
      </c>
      <c r="H114" s="4" t="inlineStr">
        <is>
          <t xml:space="preserve"> </t>
        </is>
      </c>
    </row>
    <row r="115">
      <c r="A115" s="4" t="inlineStr">
        <is>
          <t>Ceded losses and loss adjustment expenses</t>
        </is>
      </c>
      <c r="B115" s="5" t="n">
        <v>-3151</v>
      </c>
      <c r="C115" s="5" t="n">
        <v>-12994</v>
      </c>
      <c r="D115" s="5" t="n">
        <v>-3214</v>
      </c>
      <c r="E115" s="5" t="n">
        <v>-13005</v>
      </c>
      <c r="F115" s="4" t="inlineStr">
        <is>
          <t xml:space="preserve"> </t>
        </is>
      </c>
      <c r="G115" s="4" t="inlineStr">
        <is>
          <t xml:space="preserve"> </t>
        </is>
      </c>
      <c r="H115" s="4" t="inlineStr">
        <is>
          <t xml:space="preserve"> </t>
        </is>
      </c>
    </row>
    <row r="116">
      <c r="A116" s="4" t="inlineStr">
        <is>
          <t>Net losses and loss adjustment expenses</t>
        </is>
      </c>
      <c r="B116" s="5" t="n">
        <v>10330</v>
      </c>
      <c r="C116" s="5" t="n">
        <v>9332</v>
      </c>
      <c r="D116" s="5" t="n">
        <v>10164</v>
      </c>
      <c r="E116" s="5" t="n">
        <v>9893</v>
      </c>
      <c r="F116" s="4" t="inlineStr">
        <is>
          <t xml:space="preserve"> </t>
        </is>
      </c>
      <c r="G116" s="4" t="inlineStr">
        <is>
          <t xml:space="preserve"> </t>
        </is>
      </c>
      <c r="H116" s="4" t="inlineStr">
        <is>
          <t xml:space="preserve"> </t>
        </is>
      </c>
    </row>
    <row r="117">
      <c r="A117" s="4" t="inlineStr">
        <is>
          <t>Gross margin</t>
        </is>
      </c>
      <c r="B117" s="5" t="n">
        <v>1965</v>
      </c>
      <c r="C117" s="5" t="n">
        <v>-979</v>
      </c>
      <c r="D117" s="5" t="n">
        <v>2118</v>
      </c>
      <c r="E117" s="5" t="n">
        <v>-1493</v>
      </c>
      <c r="F117" s="4" t="inlineStr">
        <is>
          <t xml:space="preserve"> </t>
        </is>
      </c>
      <c r="G117" s="4" t="inlineStr">
        <is>
          <t xml:space="preserve"> </t>
        </is>
      </c>
      <c r="H117" s="4" t="inlineStr">
        <is>
          <t xml:space="preserve"> </t>
        </is>
      </c>
    </row>
    <row r="118">
      <c r="A118" s="4" t="inlineStr">
        <is>
          <t>Underwriting and general expenses</t>
        </is>
      </c>
      <c r="B118" s="5" t="n">
        <v>1609</v>
      </c>
      <c r="C118" s="5" t="n">
        <v>1431</v>
      </c>
      <c r="D118" s="5" t="n">
        <v>1057</v>
      </c>
      <c r="E118" s="5" t="n">
        <v>1967</v>
      </c>
      <c r="F118" s="4" t="inlineStr">
        <is>
          <t xml:space="preserve"> </t>
        </is>
      </c>
      <c r="G118" s="4" t="inlineStr">
        <is>
          <t xml:space="preserve"> </t>
        </is>
      </c>
      <c r="H118" s="4" t="inlineStr">
        <is>
          <t xml:space="preserve"> </t>
        </is>
      </c>
    </row>
    <row r="119">
      <c r="A119" s="4" t="inlineStr">
        <is>
          <t>Underwriting gain (loss)</t>
        </is>
      </c>
      <c r="B119" s="6" t="n">
        <v>356</v>
      </c>
      <c r="C119" s="6" t="n">
        <v>-2410</v>
      </c>
      <c r="D119" s="6" t="n">
        <v>1061</v>
      </c>
      <c r="E119" s="6" t="n">
        <v>-3460</v>
      </c>
      <c r="F119" s="4" t="inlineStr">
        <is>
          <t xml:space="preserve"> </t>
        </is>
      </c>
      <c r="G119" s="4" t="inlineStr">
        <is>
          <t xml:space="preserve"> </t>
        </is>
      </c>
      <c r="H119" s="4" t="inlineStr">
        <is>
          <t xml:space="preserve"> </t>
        </is>
      </c>
    </row>
    <row r="120">
      <c r="A120" s="3" t="inlineStr">
        <is>
          <t>Operating Ratio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4" t="inlineStr">
        <is>
          <t>Loss and loss adjustment expense ratio</t>
        </is>
      </c>
      <c r="B121" s="8" t="n">
        <v>0.84</v>
      </c>
      <c r="C121" s="9" t="n">
        <v>1.117</v>
      </c>
      <c r="D121" s="9" t="n">
        <v>0.828</v>
      </c>
      <c r="E121" s="9" t="n">
        <v>1.178</v>
      </c>
      <c r="F121" s="4" t="inlineStr">
        <is>
          <t xml:space="preserve"> </t>
        </is>
      </c>
      <c r="G121" s="4" t="inlineStr">
        <is>
          <t xml:space="preserve"> </t>
        </is>
      </c>
      <c r="H121" s="4" t="inlineStr">
        <is>
          <t xml:space="preserve"> </t>
        </is>
      </c>
    </row>
    <row r="122">
      <c r="A122" s="4" t="inlineStr">
        <is>
          <t>Expense ratio</t>
        </is>
      </c>
      <c r="B122" s="9" t="n">
        <v>0.131</v>
      </c>
      <c r="C122" s="9" t="n">
        <v>0.171</v>
      </c>
      <c r="D122" s="9" t="n">
        <v>0.08599999999999999</v>
      </c>
      <c r="E122" s="9" t="n">
        <v>0.234</v>
      </c>
      <c r="F122" s="4" t="inlineStr">
        <is>
          <t xml:space="preserve"> </t>
        </is>
      </c>
      <c r="G122" s="4" t="inlineStr">
        <is>
          <t xml:space="preserve"> </t>
        </is>
      </c>
      <c r="H122" s="4" t="inlineStr">
        <is>
          <t xml:space="preserve"> </t>
        </is>
      </c>
    </row>
    <row r="123">
      <c r="A123" s="4" t="inlineStr">
        <is>
          <t>Combined ratio</t>
        </is>
      </c>
      <c r="B123" s="9" t="n">
        <v>0.971</v>
      </c>
      <c r="C123" s="9" t="n">
        <v>1.289</v>
      </c>
      <c r="D123" s="9" t="n">
        <v>0.914</v>
      </c>
      <c r="E123" s="9" t="n">
        <v>1.412</v>
      </c>
      <c r="F123" s="4" t="inlineStr">
        <is>
          <t xml:space="preserve"> </t>
        </is>
      </c>
      <c r="G123" s="4" t="inlineStr">
        <is>
          <t xml:space="preserve"> </t>
        </is>
      </c>
      <c r="H123" s="4" t="inlineStr">
        <is>
          <t xml:space="preserve"> </t>
        </is>
      </c>
    </row>
    <row r="124">
      <c r="A124" s="4" t="inlineStr">
        <is>
          <t>Premiums and agents' balances receivable</t>
        </is>
      </c>
      <c r="B124" s="6" t="n">
        <v>42905</v>
      </c>
      <c r="C124" s="6" t="n">
        <v>30438</v>
      </c>
      <c r="D124" s="6" t="n">
        <v>42905</v>
      </c>
      <c r="E124" s="6" t="n">
        <v>30438</v>
      </c>
      <c r="F124" s="4" t="inlineStr">
        <is>
          <t xml:space="preserve"> </t>
        </is>
      </c>
      <c r="G124" s="4" t="inlineStr">
        <is>
          <t xml:space="preserve"> </t>
        </is>
      </c>
      <c r="H124" s="4" t="inlineStr">
        <is>
          <t xml:space="preserve"> </t>
        </is>
      </c>
    </row>
    <row r="125">
      <c r="A125" s="4" t="inlineStr">
        <is>
          <t>Deferred policy acquisition costs</t>
        </is>
      </c>
      <c r="B125" s="5" t="n">
        <v>1060</v>
      </c>
      <c r="C125" s="5" t="n">
        <v>358</v>
      </c>
      <c r="D125" s="5" t="n">
        <v>1060</v>
      </c>
      <c r="E125" s="5" t="n">
        <v>358</v>
      </c>
      <c r="F125" s="4" t="inlineStr">
        <is>
          <t xml:space="preserve"> </t>
        </is>
      </c>
      <c r="G125" s="4" t="inlineStr">
        <is>
          <t xml:space="preserve"> </t>
        </is>
      </c>
      <c r="H125" s="4" t="inlineStr">
        <is>
          <t xml:space="preserve"> </t>
        </is>
      </c>
    </row>
    <row r="126">
      <c r="A126" s="4" t="inlineStr">
        <is>
          <t>Reinsurance recoverables on losses</t>
        </is>
      </c>
      <c r="B126" s="5" t="n">
        <v>1976</v>
      </c>
      <c r="C126" s="5" t="n">
        <v>13918</v>
      </c>
      <c r="D126" s="5" t="n">
        <v>1976</v>
      </c>
      <c r="E126" s="5" t="n">
        <v>13918</v>
      </c>
      <c r="F126" s="4" t="inlineStr">
        <is>
          <t xml:space="preserve"> </t>
        </is>
      </c>
      <c r="G126" s="4" t="inlineStr">
        <is>
          <t xml:space="preserve"> </t>
        </is>
      </c>
      <c r="H126" s="4" t="inlineStr">
        <is>
          <t xml:space="preserve"> </t>
        </is>
      </c>
    </row>
    <row r="127">
      <c r="A127" s="4" t="inlineStr">
        <is>
          <t>Receivable from Federal Crop Insurance Corporation</t>
        </is>
      </c>
      <c r="B127" s="4" t="inlineStr">
        <is>
          <t xml:space="preserve"> </t>
        </is>
      </c>
      <c r="C127" s="5" t="n">
        <v>17191</v>
      </c>
      <c r="D127" s="4" t="inlineStr">
        <is>
          <t xml:space="preserve"> </t>
        </is>
      </c>
      <c r="E127" s="5" t="n">
        <v>17191</v>
      </c>
      <c r="F127" s="4" t="inlineStr">
        <is>
          <t xml:space="preserve"> </t>
        </is>
      </c>
      <c r="G127" s="4" t="inlineStr">
        <is>
          <t xml:space="preserve"> </t>
        </is>
      </c>
      <c r="H127" s="4" t="inlineStr">
        <is>
          <t xml:space="preserve"> </t>
        </is>
      </c>
    </row>
    <row r="128">
      <c r="A128" s="4" t="inlineStr">
        <is>
          <t>Goodwill and other intangibl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row>
    <row r="129">
      <c r="A129" s="4" t="inlineStr">
        <is>
          <t>Unpaid losses and loss adjustment expenses</t>
        </is>
      </c>
      <c r="B129" s="5" t="n">
        <v>12755</v>
      </c>
      <c r="C129" s="5" t="n">
        <v>23638</v>
      </c>
      <c r="D129" s="5" t="n">
        <v>12755</v>
      </c>
      <c r="E129" s="5" t="n">
        <v>23638</v>
      </c>
      <c r="F129" s="4" t="inlineStr">
        <is>
          <t xml:space="preserve"> </t>
        </is>
      </c>
      <c r="G129" s="4" t="inlineStr">
        <is>
          <t xml:space="preserve"> </t>
        </is>
      </c>
      <c r="H129" s="4" t="inlineStr">
        <is>
          <t xml:space="preserve"> </t>
        </is>
      </c>
    </row>
    <row r="130">
      <c r="A130" s="4" t="inlineStr">
        <is>
          <t>Unearned premiums</t>
        </is>
      </c>
      <c r="B130" s="5" t="n">
        <v>26205</v>
      </c>
      <c r="C130" s="5" t="n">
        <v>27615</v>
      </c>
      <c r="D130" s="5" t="n">
        <v>26205</v>
      </c>
      <c r="E130" s="5" t="n">
        <v>27615</v>
      </c>
      <c r="F130" s="4" t="inlineStr">
        <is>
          <t xml:space="preserve"> </t>
        </is>
      </c>
      <c r="G130" s="4" t="inlineStr">
        <is>
          <t xml:space="preserve"> </t>
        </is>
      </c>
      <c r="H130" s="4" t="inlineStr">
        <is>
          <t xml:space="preserve"> </t>
        </is>
      </c>
    </row>
    <row r="131">
      <c r="A131" s="4" t="inlineStr">
        <is>
          <t>Payable to Federal Crop Insurance Corporation</t>
        </is>
      </c>
      <c r="B131" s="5" t="n">
        <v>7102</v>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4" t="inlineStr">
        <is>
          <t>Commercial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row>
    <row r="133">
      <c r="A133" s="4" t="inlineStr">
        <is>
          <t>Direct premiums earned</t>
        </is>
      </c>
      <c r="B133" s="5" t="n">
        <v>18161</v>
      </c>
      <c r="C133" s="5" t="n">
        <v>16195</v>
      </c>
      <c r="D133" s="5" t="n">
        <v>35391</v>
      </c>
      <c r="E133" s="5" t="n">
        <v>30917</v>
      </c>
      <c r="F133" s="4" t="inlineStr">
        <is>
          <t xml:space="preserve"> </t>
        </is>
      </c>
      <c r="G133" s="4" t="inlineStr">
        <is>
          <t xml:space="preserve"> </t>
        </is>
      </c>
      <c r="H133" s="4" t="inlineStr">
        <is>
          <t xml:space="preserve"> </t>
        </is>
      </c>
    </row>
    <row r="134">
      <c r="A134" s="4" t="inlineStr">
        <is>
          <t>Assumed premiums earned</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row>
    <row r="135">
      <c r="A135" s="4" t="inlineStr">
        <is>
          <t>Ceded premiums earned</t>
        </is>
      </c>
      <c r="B135" s="5" t="n">
        <v>-3130</v>
      </c>
      <c r="C135" s="5" t="n">
        <v>-2175</v>
      </c>
      <c r="D135" s="5" t="n">
        <v>-6172</v>
      </c>
      <c r="E135" s="5" t="n">
        <v>-4559</v>
      </c>
      <c r="F135" s="4" t="inlineStr">
        <is>
          <t xml:space="preserve"> </t>
        </is>
      </c>
      <c r="G135" s="4" t="inlineStr">
        <is>
          <t xml:space="preserve"> </t>
        </is>
      </c>
      <c r="H135" s="4" t="inlineStr">
        <is>
          <t xml:space="preserve"> </t>
        </is>
      </c>
    </row>
    <row r="136">
      <c r="A136" s="4" t="inlineStr">
        <is>
          <t>Net premiums earned</t>
        </is>
      </c>
      <c r="B136" s="5" t="n">
        <v>15031</v>
      </c>
      <c r="C136" s="5" t="n">
        <v>14020</v>
      </c>
      <c r="D136" s="5" t="n">
        <v>29219</v>
      </c>
      <c r="E136" s="5" t="n">
        <v>26358</v>
      </c>
      <c r="F136" s="4" t="inlineStr">
        <is>
          <t xml:space="preserve"> </t>
        </is>
      </c>
      <c r="G136" s="4" t="inlineStr">
        <is>
          <t xml:space="preserve"> </t>
        </is>
      </c>
      <c r="H136" s="4" t="inlineStr">
        <is>
          <t xml:space="preserve"> </t>
        </is>
      </c>
    </row>
    <row r="137">
      <c r="A137" s="4" t="inlineStr">
        <is>
          <t>Direct losses and loss adjustment expenses</t>
        </is>
      </c>
      <c r="B137" s="5" t="n">
        <v>13081</v>
      </c>
      <c r="C137" s="5" t="n">
        <v>8494</v>
      </c>
      <c r="D137" s="5" t="n">
        <v>28144</v>
      </c>
      <c r="E137" s="5" t="n">
        <v>19958</v>
      </c>
      <c r="F137" s="4" t="inlineStr">
        <is>
          <t xml:space="preserve"> </t>
        </is>
      </c>
      <c r="G137" s="4" t="inlineStr">
        <is>
          <t xml:space="preserve"> </t>
        </is>
      </c>
      <c r="H137" s="4" t="inlineStr">
        <is>
          <t xml:space="preserve"> </t>
        </is>
      </c>
    </row>
    <row r="138">
      <c r="A138" s="4" t="inlineStr">
        <is>
          <t>Assumed losses and loss adjustment expens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row>
    <row r="139">
      <c r="A139" s="4" t="inlineStr">
        <is>
          <t>Ceded losses and loss adjustment expenses</t>
        </is>
      </c>
      <c r="B139" s="5" t="n">
        <v>-90</v>
      </c>
      <c r="C139" s="5" t="n">
        <v>-1230</v>
      </c>
      <c r="D139" s="5" t="n">
        <v>-5136</v>
      </c>
      <c r="E139" s="5" t="n">
        <v>-2295</v>
      </c>
      <c r="F139" s="4" t="inlineStr">
        <is>
          <t xml:space="preserve"> </t>
        </is>
      </c>
      <c r="G139" s="4" t="inlineStr">
        <is>
          <t xml:space="preserve"> </t>
        </is>
      </c>
      <c r="H139" s="4" t="inlineStr">
        <is>
          <t xml:space="preserve"> </t>
        </is>
      </c>
    </row>
    <row r="140">
      <c r="A140" s="4" t="inlineStr">
        <is>
          <t>Net losses and loss adjustment expenses</t>
        </is>
      </c>
      <c r="B140" s="5" t="n">
        <v>12991</v>
      </c>
      <c r="C140" s="5" t="n">
        <v>7264</v>
      </c>
      <c r="D140" s="5" t="n">
        <v>23008</v>
      </c>
      <c r="E140" s="5" t="n">
        <v>17663</v>
      </c>
      <c r="F140" s="4" t="inlineStr">
        <is>
          <t xml:space="preserve"> </t>
        </is>
      </c>
      <c r="G140" s="4" t="inlineStr">
        <is>
          <t xml:space="preserve"> </t>
        </is>
      </c>
      <c r="H140" s="4" t="inlineStr">
        <is>
          <t xml:space="preserve"> </t>
        </is>
      </c>
    </row>
    <row r="141">
      <c r="A141" s="4" t="inlineStr">
        <is>
          <t>Gross margin</t>
        </is>
      </c>
      <c r="B141" s="5" t="n">
        <v>2040</v>
      </c>
      <c r="C141" s="5" t="n">
        <v>6756</v>
      </c>
      <c r="D141" s="5" t="n">
        <v>6211</v>
      </c>
      <c r="E141" s="5" t="n">
        <v>8695</v>
      </c>
      <c r="F141" s="4" t="inlineStr">
        <is>
          <t xml:space="preserve"> </t>
        </is>
      </c>
      <c r="G141" s="4" t="inlineStr">
        <is>
          <t xml:space="preserve"> </t>
        </is>
      </c>
      <c r="H141" s="4" t="inlineStr">
        <is>
          <t xml:space="preserve"> </t>
        </is>
      </c>
    </row>
    <row r="142">
      <c r="A142" s="4" t="inlineStr">
        <is>
          <t>Underwriting and general expenses</t>
        </is>
      </c>
      <c r="B142" s="5" t="n">
        <v>5576</v>
      </c>
      <c r="C142" s="5" t="n">
        <v>5177</v>
      </c>
      <c r="D142" s="5" t="n">
        <v>10912</v>
      </c>
      <c r="E142" s="5" t="n">
        <v>9792</v>
      </c>
      <c r="F142" s="4" t="inlineStr">
        <is>
          <t xml:space="preserve"> </t>
        </is>
      </c>
      <c r="G142" s="4" t="inlineStr">
        <is>
          <t xml:space="preserve"> </t>
        </is>
      </c>
      <c r="H142" s="4" t="inlineStr">
        <is>
          <t xml:space="preserve"> </t>
        </is>
      </c>
    </row>
    <row r="143">
      <c r="A143" s="4" t="inlineStr">
        <is>
          <t>Underwriting gain (loss)</t>
        </is>
      </c>
      <c r="B143" s="6" t="n">
        <v>-3536</v>
      </c>
      <c r="C143" s="6" t="n">
        <v>1579</v>
      </c>
      <c r="D143" s="6" t="n">
        <v>-4701</v>
      </c>
      <c r="E143" s="6" t="n">
        <v>-1097</v>
      </c>
      <c r="F143" s="4" t="inlineStr">
        <is>
          <t xml:space="preserve"> </t>
        </is>
      </c>
      <c r="G143" s="4" t="inlineStr">
        <is>
          <t xml:space="preserve"> </t>
        </is>
      </c>
      <c r="H143" s="4" t="inlineStr">
        <is>
          <t xml:space="preserve"> </t>
        </is>
      </c>
    </row>
    <row r="144">
      <c r="A144" s="3" t="inlineStr">
        <is>
          <t>Operating Ratio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row>
    <row r="145">
      <c r="A145" s="4" t="inlineStr">
        <is>
          <t>Loss and loss adjustment expense ratio</t>
        </is>
      </c>
      <c r="B145" s="9" t="n">
        <v>0.864</v>
      </c>
      <c r="C145" s="9" t="n">
        <v>0.518</v>
      </c>
      <c r="D145" s="9" t="n">
        <v>0.787</v>
      </c>
      <c r="E145" s="8" t="n">
        <v>0.67</v>
      </c>
      <c r="F145" s="4" t="inlineStr">
        <is>
          <t xml:space="preserve"> </t>
        </is>
      </c>
      <c r="G145" s="4" t="inlineStr">
        <is>
          <t xml:space="preserve"> </t>
        </is>
      </c>
      <c r="H145" s="4" t="inlineStr">
        <is>
          <t xml:space="preserve"> </t>
        </is>
      </c>
    </row>
    <row r="146">
      <c r="A146" s="4" t="inlineStr">
        <is>
          <t>Expense ratio</t>
        </is>
      </c>
      <c r="B146" s="9" t="n">
        <v>0.371</v>
      </c>
      <c r="C146" s="9" t="n">
        <v>0.369</v>
      </c>
      <c r="D146" s="9" t="n">
        <v>0.373</v>
      </c>
      <c r="E146" s="9" t="n">
        <v>0.372</v>
      </c>
      <c r="F146" s="4" t="inlineStr">
        <is>
          <t xml:space="preserve"> </t>
        </is>
      </c>
      <c r="G146" s="4" t="inlineStr">
        <is>
          <t xml:space="preserve"> </t>
        </is>
      </c>
      <c r="H146" s="4" t="inlineStr">
        <is>
          <t xml:space="preserve"> </t>
        </is>
      </c>
    </row>
    <row r="147">
      <c r="A147" s="4" t="inlineStr">
        <is>
          <t>Combined ratio</t>
        </is>
      </c>
      <c r="B147" s="9" t="n">
        <v>1.235</v>
      </c>
      <c r="C147" s="9" t="n">
        <v>0.887</v>
      </c>
      <c r="D147" s="9" t="n">
        <v>1.161</v>
      </c>
      <c r="E147" s="9" t="n">
        <v>1.042</v>
      </c>
      <c r="F147" s="4" t="inlineStr">
        <is>
          <t xml:space="preserve"> </t>
        </is>
      </c>
      <c r="G147" s="4" t="inlineStr">
        <is>
          <t xml:space="preserve"> </t>
        </is>
      </c>
      <c r="H147" s="4" t="inlineStr">
        <is>
          <t xml:space="preserve"> </t>
        </is>
      </c>
    </row>
    <row r="148">
      <c r="A148" s="4" t="inlineStr">
        <is>
          <t>Premiums and agents' balances receivable</t>
        </is>
      </c>
      <c r="B148" s="6" t="n">
        <v>16175</v>
      </c>
      <c r="C148" s="6" t="n">
        <v>14048</v>
      </c>
      <c r="D148" s="6" t="n">
        <v>16175</v>
      </c>
      <c r="E148" s="6" t="n">
        <v>14048</v>
      </c>
      <c r="F148" s="4" t="inlineStr">
        <is>
          <t xml:space="preserve"> </t>
        </is>
      </c>
      <c r="G148" s="4" t="inlineStr">
        <is>
          <t xml:space="preserve"> </t>
        </is>
      </c>
      <c r="H148" s="4" t="inlineStr">
        <is>
          <t xml:space="preserve"> </t>
        </is>
      </c>
    </row>
    <row r="149">
      <c r="A149" s="4" t="inlineStr">
        <is>
          <t>Deferred policy acquisition costs</t>
        </is>
      </c>
      <c r="B149" s="5" t="n">
        <v>7929</v>
      </c>
      <c r="C149" s="5" t="n">
        <v>6763</v>
      </c>
      <c r="D149" s="5" t="n">
        <v>7929</v>
      </c>
      <c r="E149" s="5" t="n">
        <v>6763</v>
      </c>
      <c r="F149" s="4" t="inlineStr">
        <is>
          <t xml:space="preserve"> </t>
        </is>
      </c>
      <c r="G149" s="4" t="inlineStr">
        <is>
          <t xml:space="preserve"> </t>
        </is>
      </c>
      <c r="H149" s="4" t="inlineStr">
        <is>
          <t xml:space="preserve"> </t>
        </is>
      </c>
    </row>
    <row r="150">
      <c r="A150" s="4" t="inlineStr">
        <is>
          <t>Reinsurance recoverables on losses</t>
        </is>
      </c>
      <c r="B150" s="5" t="n">
        <v>10960</v>
      </c>
      <c r="C150" s="5" t="n">
        <v>5934</v>
      </c>
      <c r="D150" s="5" t="n">
        <v>10960</v>
      </c>
      <c r="E150" s="5" t="n">
        <v>5934</v>
      </c>
      <c r="F150" s="4" t="inlineStr">
        <is>
          <t xml:space="preserve"> </t>
        </is>
      </c>
      <c r="G150" s="4" t="inlineStr">
        <is>
          <t xml:space="preserve"> </t>
        </is>
      </c>
      <c r="H150" s="4" t="inlineStr">
        <is>
          <t xml:space="preserve"> </t>
        </is>
      </c>
    </row>
    <row r="151">
      <c r="A151" s="4" t="inlineStr">
        <is>
          <t>Receivable from Federal Crop Insurance Corporation</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row>
    <row r="152">
      <c r="A152" s="4" t="inlineStr">
        <is>
          <t>Goodwill and other intangibles</t>
        </is>
      </c>
      <c r="B152" s="5" t="n">
        <v>14700</v>
      </c>
      <c r="C152" s="5" t="n">
        <v>15123</v>
      </c>
      <c r="D152" s="5" t="n">
        <v>14700</v>
      </c>
      <c r="E152" s="5" t="n">
        <v>15123</v>
      </c>
      <c r="F152" s="4" t="inlineStr">
        <is>
          <t xml:space="preserve"> </t>
        </is>
      </c>
      <c r="G152" s="4" t="inlineStr">
        <is>
          <t xml:space="preserve"> </t>
        </is>
      </c>
      <c r="H152" s="4" t="inlineStr">
        <is>
          <t xml:space="preserve"> </t>
        </is>
      </c>
    </row>
    <row r="153">
      <c r="A153" s="4" t="inlineStr">
        <is>
          <t>Unpaid losses and loss adjustment expenses</t>
        </is>
      </c>
      <c r="B153" s="5" t="n">
        <v>43876</v>
      </c>
      <c r="C153" s="5" t="n">
        <v>26812</v>
      </c>
      <c r="D153" s="5" t="n">
        <v>43876</v>
      </c>
      <c r="E153" s="5" t="n">
        <v>26812</v>
      </c>
      <c r="F153" s="4" t="inlineStr">
        <is>
          <t xml:space="preserve"> </t>
        </is>
      </c>
      <c r="G153" s="4" t="inlineStr">
        <is>
          <t xml:space="preserve"> </t>
        </is>
      </c>
      <c r="H153" s="4" t="inlineStr">
        <is>
          <t xml:space="preserve"> </t>
        </is>
      </c>
    </row>
    <row r="154">
      <c r="A154" s="4" t="inlineStr">
        <is>
          <t>Unearned premiums</t>
        </is>
      </c>
      <c r="B154" s="5" t="n">
        <v>42379</v>
      </c>
      <c r="C154" s="5" t="n">
        <v>37047</v>
      </c>
      <c r="D154" s="5" t="n">
        <v>42379</v>
      </c>
      <c r="E154" s="5" t="n">
        <v>37047</v>
      </c>
      <c r="F154" s="4" t="inlineStr">
        <is>
          <t xml:space="preserve"> </t>
        </is>
      </c>
      <c r="G154" s="4" t="inlineStr">
        <is>
          <t xml:space="preserve"> </t>
        </is>
      </c>
      <c r="H154" s="4" t="inlineStr">
        <is>
          <t xml:space="preserve"> </t>
        </is>
      </c>
    </row>
    <row r="155">
      <c r="A155" s="4" t="inlineStr">
        <is>
          <t>Payable to Federal Crop Insurance Corporation</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row>
    <row r="156">
      <c r="A156" s="4" t="inlineStr">
        <is>
          <t>All Other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row>
    <row r="157">
      <c r="A157" s="4" t="inlineStr">
        <is>
          <t>Direct premiums earned</t>
        </is>
      </c>
      <c r="B157" s="5" t="n">
        <v>1277</v>
      </c>
      <c r="C157" s="5" t="n">
        <v>1207</v>
      </c>
      <c r="D157" s="5" t="n">
        <v>2541</v>
      </c>
      <c r="E157" s="5" t="n">
        <v>2392</v>
      </c>
      <c r="F157" s="4" t="inlineStr">
        <is>
          <t xml:space="preserve"> </t>
        </is>
      </c>
      <c r="G157" s="4" t="inlineStr">
        <is>
          <t xml:space="preserve"> </t>
        </is>
      </c>
      <c r="H157" s="4" t="inlineStr">
        <is>
          <t xml:space="preserve"> </t>
        </is>
      </c>
    </row>
    <row r="158">
      <c r="A158" s="4" t="inlineStr">
        <is>
          <t>Assumed premiums earned</t>
        </is>
      </c>
      <c r="B158" s="5" t="n">
        <v>1200</v>
      </c>
      <c r="C158" s="5" t="n">
        <v>1432</v>
      </c>
      <c r="D158" s="5" t="n">
        <v>3061</v>
      </c>
      <c r="E158" s="5" t="n">
        <v>2880</v>
      </c>
      <c r="F158" s="4" t="inlineStr">
        <is>
          <t xml:space="preserve"> </t>
        </is>
      </c>
      <c r="G158" s="4" t="inlineStr">
        <is>
          <t xml:space="preserve"> </t>
        </is>
      </c>
      <c r="H158" s="4" t="inlineStr">
        <is>
          <t xml:space="preserve"> </t>
        </is>
      </c>
    </row>
    <row r="159">
      <c r="A159" s="4" t="inlineStr">
        <is>
          <t>Ceded premiums earned</t>
        </is>
      </c>
      <c r="B159" s="5" t="n">
        <v>-39</v>
      </c>
      <c r="C159" s="5" t="n">
        <v>-70</v>
      </c>
      <c r="D159" s="5" t="n">
        <v>-84</v>
      </c>
      <c r="E159" s="5" t="n">
        <v>-163</v>
      </c>
      <c r="F159" s="4" t="inlineStr">
        <is>
          <t xml:space="preserve"> </t>
        </is>
      </c>
      <c r="G159" s="4" t="inlineStr">
        <is>
          <t xml:space="preserve"> </t>
        </is>
      </c>
      <c r="H159" s="4" t="inlineStr">
        <is>
          <t xml:space="preserve"> </t>
        </is>
      </c>
    </row>
    <row r="160">
      <c r="A160" s="4" t="inlineStr">
        <is>
          <t>Net premiums earned</t>
        </is>
      </c>
      <c r="B160" s="5" t="n">
        <v>2438</v>
      </c>
      <c r="C160" s="5" t="n">
        <v>2569</v>
      </c>
      <c r="D160" s="5" t="n">
        <v>5518</v>
      </c>
      <c r="E160" s="5" t="n">
        <v>5109</v>
      </c>
      <c r="F160" s="4" t="inlineStr">
        <is>
          <t xml:space="preserve"> </t>
        </is>
      </c>
      <c r="G160" s="4" t="inlineStr">
        <is>
          <t xml:space="preserve"> </t>
        </is>
      </c>
      <c r="H160" s="4" t="inlineStr">
        <is>
          <t xml:space="preserve"> </t>
        </is>
      </c>
    </row>
    <row r="161">
      <c r="A161" s="4" t="inlineStr">
        <is>
          <t>Direct losses and loss adjustment expenses</t>
        </is>
      </c>
      <c r="B161" s="5" t="n">
        <v>1165</v>
      </c>
      <c r="C161" s="5" t="n">
        <v>282</v>
      </c>
      <c r="D161" s="5" t="n">
        <v>1491</v>
      </c>
      <c r="E161" s="5" t="n">
        <v>577</v>
      </c>
      <c r="F161" s="4" t="inlineStr">
        <is>
          <t xml:space="preserve"> </t>
        </is>
      </c>
      <c r="G161" s="4" t="inlineStr">
        <is>
          <t xml:space="preserve"> </t>
        </is>
      </c>
      <c r="H161" s="4" t="inlineStr">
        <is>
          <t xml:space="preserve"> </t>
        </is>
      </c>
    </row>
    <row r="162">
      <c r="A162" s="4" t="inlineStr">
        <is>
          <t>Assumed losses and loss adjustment expenses</t>
        </is>
      </c>
      <c r="B162" s="5" t="n">
        <v>1291</v>
      </c>
      <c r="C162" s="5" t="n">
        <v>1437</v>
      </c>
      <c r="D162" s="5" t="n">
        <v>1301</v>
      </c>
      <c r="E162" s="5" t="n">
        <v>2385</v>
      </c>
      <c r="F162" s="4" t="inlineStr">
        <is>
          <t xml:space="preserve"> </t>
        </is>
      </c>
      <c r="G162" s="4" t="inlineStr">
        <is>
          <t xml:space="preserve"> </t>
        </is>
      </c>
      <c r="H162" s="4" t="inlineStr">
        <is>
          <t xml:space="preserve"> </t>
        </is>
      </c>
    </row>
    <row r="163">
      <c r="A163" s="4" t="inlineStr">
        <is>
          <t>Ceded losses and loss adjustment expenses</t>
        </is>
      </c>
      <c r="B163" s="4" t="inlineStr">
        <is>
          <t xml:space="preserve"> </t>
        </is>
      </c>
      <c r="C163" s="4" t="inlineStr">
        <is>
          <t xml:space="preserve"> </t>
        </is>
      </c>
      <c r="D163" s="5" t="n">
        <v>-100</v>
      </c>
      <c r="E163" s="4" t="inlineStr">
        <is>
          <t xml:space="preserve"> </t>
        </is>
      </c>
      <c r="F163" s="4" t="inlineStr">
        <is>
          <t xml:space="preserve"> </t>
        </is>
      </c>
      <c r="G163" s="4" t="inlineStr">
        <is>
          <t xml:space="preserve"> </t>
        </is>
      </c>
      <c r="H163" s="4" t="inlineStr">
        <is>
          <t xml:space="preserve"> </t>
        </is>
      </c>
    </row>
    <row r="164">
      <c r="A164" s="4" t="inlineStr">
        <is>
          <t>Net losses and loss adjustment expenses</t>
        </is>
      </c>
      <c r="B164" s="5" t="n">
        <v>2456</v>
      </c>
      <c r="C164" s="5" t="n">
        <v>1719</v>
      </c>
      <c r="D164" s="5" t="n">
        <v>2692</v>
      </c>
      <c r="E164" s="5" t="n">
        <v>2962</v>
      </c>
      <c r="F164" s="4" t="inlineStr">
        <is>
          <t xml:space="preserve"> </t>
        </is>
      </c>
      <c r="G164" s="4" t="inlineStr">
        <is>
          <t xml:space="preserve"> </t>
        </is>
      </c>
      <c r="H164" s="4" t="inlineStr">
        <is>
          <t xml:space="preserve"> </t>
        </is>
      </c>
    </row>
    <row r="165">
      <c r="A165" s="4" t="inlineStr">
        <is>
          <t>Gross margin</t>
        </is>
      </c>
      <c r="B165" s="5" t="n">
        <v>-18</v>
      </c>
      <c r="C165" s="5" t="n">
        <v>850</v>
      </c>
      <c r="D165" s="5" t="n">
        <v>2826</v>
      </c>
      <c r="E165" s="5" t="n">
        <v>2147</v>
      </c>
      <c r="F165" s="4" t="inlineStr">
        <is>
          <t xml:space="preserve"> </t>
        </is>
      </c>
      <c r="G165" s="4" t="inlineStr">
        <is>
          <t xml:space="preserve"> </t>
        </is>
      </c>
      <c r="H165" s="4" t="inlineStr">
        <is>
          <t xml:space="preserve"> </t>
        </is>
      </c>
    </row>
    <row r="166">
      <c r="A166" s="4" t="inlineStr">
        <is>
          <t>Underwriting and general expenses</t>
        </is>
      </c>
      <c r="B166" s="5" t="n">
        <v>585</v>
      </c>
      <c r="C166" s="5" t="n">
        <v>616</v>
      </c>
      <c r="D166" s="5" t="n">
        <v>1373</v>
      </c>
      <c r="E166" s="5" t="n">
        <v>1319</v>
      </c>
      <c r="F166" s="4" t="inlineStr">
        <is>
          <t xml:space="preserve"> </t>
        </is>
      </c>
      <c r="G166" s="4" t="inlineStr">
        <is>
          <t xml:space="preserve"> </t>
        </is>
      </c>
      <c r="H166" s="4" t="inlineStr">
        <is>
          <t xml:space="preserve"> </t>
        </is>
      </c>
    </row>
    <row r="167">
      <c r="A167" s="4" t="inlineStr">
        <is>
          <t>Underwriting gain (loss)</t>
        </is>
      </c>
      <c r="B167" s="6" t="n">
        <v>-603</v>
      </c>
      <c r="C167" s="6" t="n">
        <v>234</v>
      </c>
      <c r="D167" s="6" t="n">
        <v>1453</v>
      </c>
      <c r="E167" s="6" t="n">
        <v>828</v>
      </c>
      <c r="F167" s="4" t="inlineStr">
        <is>
          <t xml:space="preserve"> </t>
        </is>
      </c>
      <c r="G167" s="4" t="inlineStr">
        <is>
          <t xml:space="preserve"> </t>
        </is>
      </c>
      <c r="H167" s="4" t="inlineStr">
        <is>
          <t xml:space="preserve"> </t>
        </is>
      </c>
    </row>
    <row r="168">
      <c r="A168" s="3" t="inlineStr">
        <is>
          <t>Operating Ratio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row>
    <row r="169">
      <c r="A169" s="4" t="inlineStr">
        <is>
          <t>Loss and loss adjustment expense ratio</t>
        </is>
      </c>
      <c r="B169" s="9" t="n">
        <v>1.007</v>
      </c>
      <c r="C169" s="9" t="n">
        <v>0.669</v>
      </c>
      <c r="D169" s="9" t="n">
        <v>0.488</v>
      </c>
      <c r="E169" s="8" t="n">
        <v>0.58</v>
      </c>
      <c r="F169" s="4" t="inlineStr">
        <is>
          <t xml:space="preserve"> </t>
        </is>
      </c>
      <c r="G169" s="4" t="inlineStr">
        <is>
          <t xml:space="preserve"> </t>
        </is>
      </c>
      <c r="H169" s="4" t="inlineStr">
        <is>
          <t xml:space="preserve"> </t>
        </is>
      </c>
    </row>
    <row r="170">
      <c r="A170" s="4" t="inlineStr">
        <is>
          <t>Expense ratio</t>
        </is>
      </c>
      <c r="B170" s="8" t="n">
        <v>0.24</v>
      </c>
      <c r="C170" s="8" t="n">
        <v>0.24</v>
      </c>
      <c r="D170" s="9" t="n">
        <v>0.249</v>
      </c>
      <c r="E170" s="9" t="n">
        <v>0.258</v>
      </c>
      <c r="F170" s="4" t="inlineStr">
        <is>
          <t xml:space="preserve"> </t>
        </is>
      </c>
      <c r="G170" s="4" t="inlineStr">
        <is>
          <t xml:space="preserve"> </t>
        </is>
      </c>
      <c r="H170" s="4" t="inlineStr">
        <is>
          <t xml:space="preserve"> </t>
        </is>
      </c>
    </row>
    <row r="171">
      <c r="A171" s="4" t="inlineStr">
        <is>
          <t>Combined ratio</t>
        </is>
      </c>
      <c r="B171" s="9" t="n">
        <v>1.247</v>
      </c>
      <c r="C171" s="9" t="n">
        <v>0.909</v>
      </c>
      <c r="D171" s="9" t="n">
        <v>0.737</v>
      </c>
      <c r="E171" s="9" t="n">
        <v>0.838</v>
      </c>
      <c r="F171" s="4" t="inlineStr">
        <is>
          <t xml:space="preserve"> </t>
        </is>
      </c>
      <c r="G171" s="4" t="inlineStr">
        <is>
          <t xml:space="preserve"> </t>
        </is>
      </c>
      <c r="H171" s="4" t="inlineStr">
        <is>
          <t xml:space="preserve"> </t>
        </is>
      </c>
    </row>
    <row r="172">
      <c r="A172" s="4" t="inlineStr">
        <is>
          <t>Premiums and agents' balances receivable</t>
        </is>
      </c>
      <c r="B172" s="6" t="n">
        <v>823</v>
      </c>
      <c r="C172" s="6" t="n">
        <v>730</v>
      </c>
      <c r="D172" s="6" t="n">
        <v>823</v>
      </c>
      <c r="E172" s="6" t="n">
        <v>730</v>
      </c>
      <c r="F172" s="4" t="inlineStr">
        <is>
          <t xml:space="preserve"> </t>
        </is>
      </c>
      <c r="G172" s="4" t="inlineStr">
        <is>
          <t xml:space="preserve"> </t>
        </is>
      </c>
      <c r="H172" s="4" t="inlineStr">
        <is>
          <t xml:space="preserve"> </t>
        </is>
      </c>
    </row>
    <row r="173">
      <c r="A173" s="4" t="inlineStr">
        <is>
          <t>Deferred policy acquisition costs</t>
        </is>
      </c>
      <c r="B173" s="5" t="n">
        <v>462</v>
      </c>
      <c r="C173" s="5" t="n">
        <v>551</v>
      </c>
      <c r="D173" s="5" t="n">
        <v>462</v>
      </c>
      <c r="E173" s="5" t="n">
        <v>551</v>
      </c>
      <c r="F173" s="4" t="inlineStr">
        <is>
          <t xml:space="preserve"> </t>
        </is>
      </c>
      <c r="G173" s="4" t="inlineStr">
        <is>
          <t xml:space="preserve"> </t>
        </is>
      </c>
      <c r="H173" s="4" t="inlineStr">
        <is>
          <t xml:space="preserve"> </t>
        </is>
      </c>
    </row>
    <row r="174">
      <c r="A174" s="4" t="inlineStr">
        <is>
          <t>Reinsurance recoverables on losses</t>
        </is>
      </c>
      <c r="B174" s="5" t="n">
        <v>748</v>
      </c>
      <c r="C174" s="5" t="n">
        <v>2217</v>
      </c>
      <c r="D174" s="5" t="n">
        <v>748</v>
      </c>
      <c r="E174" s="5" t="n">
        <v>2217</v>
      </c>
      <c r="F174" s="4" t="inlineStr">
        <is>
          <t xml:space="preserve"> </t>
        </is>
      </c>
      <c r="G174" s="4" t="inlineStr">
        <is>
          <t xml:space="preserve"> </t>
        </is>
      </c>
      <c r="H174" s="4" t="inlineStr">
        <is>
          <t xml:space="preserve"> </t>
        </is>
      </c>
    </row>
    <row r="175">
      <c r="A175" s="4" t="inlineStr">
        <is>
          <t>Receivable from Federal Crop Insurance Corporation</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row>
    <row r="176">
      <c r="A176" s="4" t="inlineStr">
        <is>
          <t>Goodwill and other intangible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row>
    <row r="177">
      <c r="A177" s="4" t="inlineStr">
        <is>
          <t>Unpaid losses and loss adjustment expenses</t>
        </is>
      </c>
      <c r="B177" s="5" t="n">
        <v>9399</v>
      </c>
      <c r="C177" s="5" t="n">
        <v>11163</v>
      </c>
      <c r="D177" s="5" t="n">
        <v>9399</v>
      </c>
      <c r="E177" s="5" t="n">
        <v>11163</v>
      </c>
      <c r="F177" s="4" t="inlineStr">
        <is>
          <t xml:space="preserve"> </t>
        </is>
      </c>
      <c r="G177" s="4" t="inlineStr">
        <is>
          <t xml:space="preserve"> </t>
        </is>
      </c>
      <c r="H177" s="4" t="inlineStr">
        <is>
          <t xml:space="preserve"> </t>
        </is>
      </c>
    </row>
    <row r="178">
      <c r="A178" s="4" t="inlineStr">
        <is>
          <t>Unearned premiums</t>
        </is>
      </c>
      <c r="B178" s="5" t="n">
        <v>3284</v>
      </c>
      <c r="C178" s="6" t="n">
        <v>3215</v>
      </c>
      <c r="D178" s="6" t="n">
        <v>3284</v>
      </c>
      <c r="E178" s="6" t="n">
        <v>3215</v>
      </c>
      <c r="F178" s="4" t="inlineStr">
        <is>
          <t xml:space="preserve"> </t>
        </is>
      </c>
      <c r="G178" s="4" t="inlineStr">
        <is>
          <t xml:space="preserve"> </t>
        </is>
      </c>
      <c r="H178" s="4" t="inlineStr">
        <is>
          <t xml:space="preserve"> </t>
        </is>
      </c>
    </row>
    <row r="179">
      <c r="A179" s="4" t="inlineStr">
        <is>
          <t>Payable to Federal Crop Insurance Corporation</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t>
        </is>
      </c>
      <c r="B4" s="4" t="inlineStr">
        <is>
          <t xml:space="preserve">1. Organization NI Holdings is a North Dakota business corporation that is the stock holding company of Nodak Insurance and became such in connection with the conversion of Nodak Mutual Insurance Company from a mutual to stock form of organization and the creation of a mutual holding company. The conversion was consummated on March 13, 2017. Immediately following the conversion, all of the outstanding shares of common stock of Nodak Insurance were issued to Nodak Mutual Group, which then contributed the shares to NI Holdings in exchange for 55 These Unaudited Consolidated Financial Statements include the financial position and results of NI Holdings and seven other entities: Nodak Insurance Company Nodak Insurance is the largest domestic property and casualty insurance company in North Dakota, offering private passenger auto, homeowners, farmowners, commercial multi-peril, crop hail, and Federal multi-peril crop insurance coverages through its captive agents in the state. Nodak Agency, Inc. Nodak Agency is an inactive shell corporation. American West Insurance Company American West is a property and casualty insurance company licensed in eight states in the Midwest and Western regions of the United States. American West began writing policies in 2002 and primarily writes personal auto, homeowners, and farm coverages in South Dakota. American West also writes personal auto coverage in North Dakota, as well as crop hail and Federal multi-peril crop insurance coverages in Minnesota and South Dakota. Primero Insurance Company Primero is a wholly-owned subsidiary of Tri-State, Ltd. Tri-State, Ltd. is an inactive shell corporation 100 Battle Creek Mutual Insurance Company Battle Creek is a property and casualty insurance company writing personal auto, homeowners, and farm coverages solely in the state of Nebraska. Battle Creek became affiliated with Nodak Insurance in 2011, and Nodak Insurance provides underwriting, claims management, policy administration, and other administrative services to Battle Creek. Because we have concluded that we control Battle Creek, we consolidate the financial statements of Battle Creek, and Battle Creek’s policyholders’ interest in Battle Creek is reflected as a non-controlling interest in shareholders’ equity in our Unaudited Consolidated Balance Sheets and its net income or loss is excluded from net income or loss attributed to NI Holdings in our Unaudited Consolidated Statements of Operations. Direct Auto Insurance Company Direct Auto is a property and casualty insurance company licensed in Illinois. Direct Auto began writing non-standard automobile coverage in 2007, and was acquired by NI Holdings on August 31, 2018, via a stock purchase agreement. Westminster American Insurance Company Westminster is a property and casualty insurance company licensed in seventeen states and the District of Columbia. Westminster underwrites commercial multi-peril insurance in the states of Delaware, Georgia, Maryland, New Jersey, North Carolina, Pennsylvania, South Carolina, Virginia, West Virginia, and the District of Columbia. Westminster was acquired by NI Holdings on January 1, 2020, via a stock purchase agreement.
9 Table of Contents NI Holdings, Inc. Notes to Consolidated Financial Statements (Unaudited) (dollar amounts in thousands, except per share amounts) Nodak Insurance markets and distributes its policies through its captive agents, while all other companies utilize the independent agent distribution channel. Additionally, all of the Company’s insurance subsidiary and affiliate companies are rated “A” Excellent by A.M. Best Company, Inc. (“AM Best”). The same executive management team provides oversight and strategic direction for the entire organization. Nodak Insurance provides common product oversight, pricing practices, and underwriting standards, as well as underwriting and claims administration, to itself, American West, and Battle Creek. Primero, Direct Auto, and Westminster personnel manage the day-to-day operations of their respective compani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s of Presentation and Accounting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 and Accounting Policies</t>
        </is>
      </c>
      <c r="B4" s="4" t="inlineStr">
        <is>
          <t xml:space="preserve">2. Basis of Presentation and Accounting Policies Basis of Presentation The accompanying Unaudited Consolidated Financial Statements have been prepared in accordance with accounting principles generally accepted in the United States of America (“GAAP”) for interim financial information and with the instructions to Form 10-Q and Article 10 of Regulation S-X and are unaudited. Accordingly, they do not include all of the information and footnotes required by GAAP for complete financial statements. In the opinion of management, all adjustments (consisting of normal recurring accruals) considered necessary for a fair presentation have been included. All material intercompany transactions and balances have been eliminated. These financial statements should be read in conjunction with the financial statements and notes thereto included in our 2021 Annual Report. The Consolidated Balance Sheet at December 31, 2021, has been derived from the Audited Consolidated Financial Statements at that date but does not include all of the information and footnotes required by GAAP for complete financial statements. The preparation of the interim Unaudited Consolidated Financial Statements in conformity with GAAP requires management to make estimates and assumptions that affect the reported amounts of assets and liabilities and disclosure of contingent assets and liabilities at the date of the interim Unaudited Consolidated Financial Statements and the reported amounts of revenues, claims, and expenses during the reporting period. Actual results could differ from those estimates. Operating results for the interim period ended June 30, 2022, are not necessarily indicative of the results that may be expected for the year ended December 31, 2022. Our 2021 Annual Report describes the accounting policies and estimates that are critical to the understanding of our results of operations, financial condition, and liquidity. The accounting policies and estimation processes described in the 2021 Annual Report were consistently applied to the Unaudited Consolidated Financial Statements as of and for the six months ended June 30, 2022 and 2021. Recent Accounting Pronouncements As an emerging growth company (“EGC”), we have elected to use the extended transition period for complying with any new or revised financial accounting standards from the Financial Accounting Standards Board (“FASB”) pursuant to Section 13(a) of the Exchange Act. The following discussion includes effective dates for both public business entities and EGCs, as well as whether specific guidance may be adopted early. Not Yet Adopted In February 2016, the FASB issued new guidance that requires lessees to recognize leases, including operating leases, on the lessee’s Consolidated Balance Sheet, unless a lease is considered a short-term lease. The new guidance also requires entities to make new judgments to identify leases. In July 2018, the FASB issued additional guidance to allow an optional transition method. An entity may apply the new leases guidance at the beginning of the earliest period presented in the financial statements, or at the adoption date and recognize a cumulative-effect adjustment to the opening balance of retained earnings in the period of adoption.
10 Table of Contents NI Holdings, Inc. Notes to Unaudited Consolidated Financial Statements (Unaudited) (dollar amounts in thousands, except per share amounts) The new guidance was effective for annual and interim reporting periods beginning after December 15, 2018, for public business entities. For private companies and EGCs, this guidance is effective for annual reporting periods beginning after December 15, 2021, and interim periods within fiscal years beginning after December 15, 2022. We will adopt this guidance in the fourth quarter of the year ended December 31, 2022, as we will lose our EGC status beginning December 31, 2022. We do not expect the adoption of this new guidance to have a significant impact on our financial position, results of operations, or cash flows. Upon adoption, the Company will recognize a right of use asset and operating lease liability on its Consolidated Balance Sheet. The cumulative adjustment to retained earnings is not expected to be significant. In June 2016, the FASB issued a new standard that requires timelier recording of credit losses on loans and other financial instruments held by financial institutions and other organizations. The guidance requires the measurement of all expected credit losses for financial assets held at the reporting date based on historical experience, current conditions, and reasonable and supportable forecasts. The guidance also requires financial institutions and other organizations to use forward-looking information to better form their credit loss estimates. Many of the loss estimation techniques applied prior to adoption of this standard are still permitted, although the inputs to those techniques have changed to reflect the full amount of expected credit losses. Organizations are to continue to use judgment to determine which loss estimation method is appropriate for their circumstances. Additionally, the guidance requires enhanced disclosures to help investors and other financial statement users better understand significant estimates and judgments used in estimating credit losses, as well as the credit quality and underwriting standards of an organization’s portfolio. These disclosures include qualitative and quantitative requirements that provide additional information about the amounts recorded in the financial statements. Finally, the guidance amends the accounting for credit losses on available-for-sale fixed income securities and purchased financial assets with credit deterioration. The guidance was effective for fiscal years, and interim periods within those fiscal years, beginning after December 15, 2019, for filers with the Securities and Exchange Commission (“SEC”) excluding smaller reporting companies, and EGCs that did not relinquish private company relief. For all other entities, this guidance will be effective for annual reporting periods beginning after December 15, 2022, and interim periods within those fiscal years. We will adopt this guidance in the fourth quarter of the year ended December 31, 2022, as we will lose our EGC status beginning December 31, 2022. Based on our evaluation, adoption of this new standard will not have a significant impact on our financial position, results of operations, and cash flows. In December 2019, the FASB issued amended guidance to simplify the accounting for income taxes. The amended guidance was effective for fiscal years beginning after December 15, 2020, including interim periods within those fiscal years, for public business entities. For private companies and EGCs, the amended guidance will be effective for fiscal years beginning after December 15, 2021, and interim periods within fiscal years beginning after December 15, 2022. We will adopt this guidance in the fourth quarter of the year ended December 31, 2022, as we will lose our EGC status beginning December 31, 2022. Based on our evaluation, adoption of this new standard will not have a significant impact on our financial position, results of operations, and cash flow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4T20:09:36Z</dcterms:created>
  <dcterms:modified xmlns:dcterms="http://purl.org/dc/terms/" xmlns:xsi="http://www.w3.org/2001/XMLSchema-instance" xsi:type="dcterms:W3CDTF">2022-08-04T20:09:36Z</dcterms:modified>
</cp:coreProperties>
</file>